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structuring" sheetId="8" r:id="rId8"/>
    <s:sheet name="Inventories" sheetId="9" r:id="rId9"/>
    <s:sheet name="Pre-Production Costs Related to" sheetId="10" r:id="rId10"/>
    <s:sheet name="Long-Term Assets" sheetId="11" r:id="rId11"/>
    <s:sheet name="Goodwill" sheetId="12" r:id="rId12"/>
    <s:sheet name="Debt" sheetId="13" r:id="rId13"/>
    <s:sheet name="Pension and Other Postretiremen" sheetId="14" r:id="rId14"/>
    <s:sheet name="Other (Income) Expense, Net" sheetId="15" r:id="rId15"/>
    <s:sheet name="Income Taxes" sheetId="16" r:id="rId16"/>
    <s:sheet name="Net Income Per Share Attributab" sheetId="17" r:id="rId17"/>
    <s:sheet name="Comprehensive Income and Equity" sheetId="18" r:id="rId18"/>
    <s:sheet name="Legal and Other Contingencies" sheetId="19" r:id="rId19"/>
    <s:sheet name="Segment Reporting" sheetId="20" r:id="rId20"/>
    <s:sheet name="Financial Instruments" sheetId="21" r:id="rId21"/>
    <s:sheet name="Accounting Pronouncements" sheetId="22" r:id="rId22"/>
    <s:sheet name="Supplemental Guarantor Condense" sheetId="23" r:id="rId23"/>
    <s:sheet name="Basis of Presentation (Policies" sheetId="24" r:id="rId24"/>
    <s:sheet name="Restructuring (Tables)" sheetId="25" r:id="rId25"/>
    <s:sheet name="Inventories (Tables)" sheetId="26" r:id="rId26"/>
    <s:sheet name="Pre-Production Costs Related 27" sheetId="27" r:id="rId27"/>
    <s:sheet name="Long-Term Assets (Tables)" sheetId="28" r:id="rId28"/>
    <s:sheet name="Goodwill (Tables)" sheetId="29" r:id="rId29"/>
    <s:sheet name="Debt (Tables)" sheetId="30" r:id="rId30"/>
    <s:sheet name="Pension and Other Postretirem31" sheetId="31" r:id="rId31"/>
    <s:sheet name="Other (Income) Expense, Net (Ta" sheetId="32" r:id="rId32"/>
    <s:sheet name="Income Taxes (Tables)" sheetId="33" r:id="rId33"/>
    <s:sheet name="Net Income Per Share Attribut34" sheetId="34" r:id="rId34"/>
    <s:sheet name="Comprehensive Income and Equi35" sheetId="35" r:id="rId35"/>
    <s:sheet name="Legal and Other Contingencies (" sheetId="36" r:id="rId36"/>
    <s:sheet name="Segment Reporting (Tables)" sheetId="37" r:id="rId37"/>
    <s:sheet name="Financial Instruments (Tables)" sheetId="38" r:id="rId38"/>
    <s:sheet name="Accounting Pronouncements (Tabl" sheetId="39" r:id="rId39"/>
    <s:sheet name="Supplemental Guarantor Conden40" sheetId="40" r:id="rId40"/>
    <s:sheet name="Basis of Presentation (Details)" sheetId="41" r:id="rId41"/>
    <s:sheet name="Restructuring - Additional Info" sheetId="42" r:id="rId42"/>
    <s:sheet name="Restructuring - Summary of Rest" sheetId="43" r:id="rId43"/>
    <s:sheet name="Inventories (Detail)" sheetId="44" r:id="rId44"/>
    <s:sheet name="Pre-Production Costs Related 45" sheetId="45" r:id="rId45"/>
    <s:sheet name="Long-Term Assets - Additional I" sheetId="46" r:id="rId46"/>
    <s:sheet name="Long-Term Assets - Property, Pl" sheetId="47" r:id="rId47"/>
    <s:sheet name="Long-Term Assets - Assets Acqui" sheetId="48" r:id="rId48"/>
    <s:sheet name="Goodwill (Detail)" sheetId="49" r:id="rId49"/>
    <s:sheet name="Debt - Additional Information (" sheetId="50" r:id="rId50"/>
    <s:sheet name="Debt - Summary of Long-Term Deb" sheetId="51" r:id="rId51"/>
    <s:sheet name="Pension and Other Postretirem52" sheetId="52" r:id="rId52"/>
    <s:sheet name="Pension and Other Postretirem53" sheetId="53" r:id="rId53"/>
    <s:sheet name="Other (Income) Expense, Net - S" sheetId="54" r:id="rId54"/>
    <s:sheet name="Other (Income) Expense, Net - A" sheetId="55" r:id="rId55"/>
    <s:sheet name="Income Taxes (Detail)" sheetId="56" r:id="rId56"/>
    <s:sheet name="Net Income Per Share Attribut57" sheetId="57" r:id="rId57"/>
    <s:sheet name="Comprehensive Income and Equi58" sheetId="58" r:id="rId58"/>
    <s:sheet name="Comprehensive Income and Equi59" sheetId="59" r:id="rId59"/>
    <s:sheet name="Comprehensive Income and Equi60" sheetId="60" r:id="rId60"/>
    <s:sheet name="Legal and Other Contingencies -" sheetId="61" r:id="rId61"/>
    <s:sheet name="Legal and Other Contingencies62" sheetId="62" r:id="rId62"/>
    <s:sheet name="Segment Reporting - Additional " sheetId="63" r:id="rId63"/>
    <s:sheet name="Segment Reporting - Summary of " sheetId="64" r:id="rId64"/>
    <s:sheet name="Segment Reporting - Reconciliat" sheetId="65" r:id="rId65"/>
    <s:sheet name="Financial Instruments - Additio" sheetId="66" r:id="rId66"/>
    <s:sheet name="Financial Instruments - Fair Va" sheetId="67" r:id="rId67"/>
    <s:sheet name="Financial Instruments - Notiona" sheetId="68" r:id="rId68"/>
    <s:sheet name="Financial Instruments - Derivat" sheetId="69" r:id="rId69"/>
    <s:sheet name="Financial Instruments - Other C" sheetId="70" r:id="rId70"/>
    <s:sheet name="Financial Instruments - Deriv71" sheetId="71" r:id="rId71"/>
    <s:sheet name="Financial Instruments - Valuati" sheetId="72" r:id="rId72"/>
    <s:sheet name="Accounting Pronouncements (Deta" sheetId="73" r:id="rId73"/>
    <s:sheet name="Supplemental Guarantor Conden74" sheetId="74" r:id="rId74"/>
    <s:sheet name="Supplemental Guarantor Conden75" sheetId="75" r:id="rId75"/>
    <s:sheet name="Supplemental Guarantor Conden76" sheetId="76" r:id="rId76"/>
    <s:sheet name="Supplemental Guarantor Conden77" sheetId="77" r:id="rId77"/>
  </s:sheets>
  <s:definedNames/>
  <s:calcPr calcId="124519" calcMode="auto" fullCalcOnLoad="1"/>
</s:workbook>
</file>

<file path=xl/sharedStrings.xml><?xml version="1.0" encoding="utf-8"?>
<sst xmlns="http://schemas.openxmlformats.org/spreadsheetml/2006/main" uniqueCount="606">
  <si>
    <t>Document and Entity Information - shares</t>
  </si>
  <si>
    <t>9 Months Ended</t>
  </si>
  <si>
    <t>Oct. 01, 2016</t>
  </si>
  <si>
    <t>Oct. 24, 2016</t>
  </si>
  <si>
    <t>Document And Entity Information [Abstract]</t>
  </si>
  <si>
    <t>Document Type</t>
  </si>
  <si>
    <t>10-Q</t>
  </si>
  <si>
    <t>Amendment Flag</t>
  </si>
  <si>
    <t>false</t>
  </si>
  <si>
    <t>Document Period End Date</t>
  </si>
  <si>
    <t>Oct. 1,
		2016</t>
  </si>
  <si>
    <t>Document Fiscal Year Focus</t>
  </si>
  <si>
    <t>Document Fiscal Period Focus</t>
  </si>
  <si>
    <t>Q3</t>
  </si>
  <si>
    <t>Trading Symbol</t>
  </si>
  <si>
    <t>LEA</t>
  </si>
  <si>
    <t>Entity Registrant Name</t>
  </si>
  <si>
    <t>LEAR CORP</t>
  </si>
  <si>
    <t>Entity Central Index Key</t>
  </si>
  <si>
    <t>Current Fiscal Year End Date</t>
  </si>
  <si>
    <t>--12-31</t>
  </si>
  <si>
    <t>Entity Filer Category</t>
  </si>
  <si>
    <t>Large Accelerated Filer</t>
  </si>
  <si>
    <t>Entity Common Stock, Shares Outstanding</t>
  </si>
  <si>
    <t>Condensed Consolidated Balance Sheets - USD ($) $ in Millions</t>
  </si>
  <si>
    <t>[1]</t>
  </si>
  <si>
    <t>Dec. 31, 2015</t>
  </si>
  <si>
    <t>CURRENT ASSETS:</t>
  </si>
  <si>
    <t>Cash and cash equivalents</t>
  </si>
  <si>
    <t>Accounts receivable</t>
  </si>
  <si>
    <t>Inventories</t>
  </si>
  <si>
    <t>Other</t>
  </si>
  <si>
    <t>Total current assets</t>
  </si>
  <si>
    <t>LONG-TERM ASSETS:</t>
  </si>
  <si>
    <t>Property, plant and equipment, net</t>
  </si>
  <si>
    <t>Goodwill</t>
  </si>
  <si>
    <t>Total long-term assets</t>
  </si>
  <si>
    <t>Total assets</t>
  </si>
  <si>
    <t>CURRENT LIABILITIES:</t>
  </si>
  <si>
    <t>Short-term borrowings</t>
  </si>
  <si>
    <t>Accounts payable and drafts</t>
  </si>
  <si>
    <t>Accrued liabilities</t>
  </si>
  <si>
    <t>Current portion of long-term debt</t>
  </si>
  <si>
    <t>Total current liabilities</t>
  </si>
  <si>
    <t>LONG-TERM LIABILITIES:</t>
  </si>
  <si>
    <t>Long-term debt</t>
  </si>
  <si>
    <t>Total long-term liabilities</t>
  </si>
  <si>
    <t>EQUITY:</t>
  </si>
  <si>
    <t>Preferred stock, 100,000,000 shares authorized (including 10,896,250 Series A convertible preferred stock authorized); no shares outstanding</t>
  </si>
  <si>
    <t>Common stock, $0.01 par value, 300,000,000 shares authorized; 80,563,291 shares issued as of October 1, 2016 and December 31, 2015</t>
  </si>
  <si>
    <t>Additional paid-in capital</t>
  </si>
  <si>
    <t>Common stock held in treasury, 10,340,145 and 6,099,078 shares as of October 1, 2016 and December 31, 2015, respectively, at cost</t>
  </si>
  <si>
    <t>Retained earnings</t>
  </si>
  <si>
    <t>Accumulated other comprehensive loss</t>
  </si>
  <si>
    <t>Lear Corporation stockholders’ equity</t>
  </si>
  <si>
    <t>Noncontrolling interests</t>
  </si>
  <si>
    <t>Equity</t>
  </si>
  <si>
    <t>Total liabilities and equity</t>
  </si>
  <si>
    <t>Unaudited.</t>
  </si>
  <si>
    <t>Condensed Consolidated Balance Sheets (Parenthetical) - $ / shares</t>
  </si>
  <si>
    <t>Preferred stock, shares authorized</t>
  </si>
  <si>
    <t>Preferred stock, shares outstanding</t>
  </si>
  <si>
    <t>Common stock, par value (in dollars per share)</t>
  </si>
  <si>
    <t>Common stock, shares authorized</t>
  </si>
  <si>
    <t>Common stock, shares issued</t>
  </si>
  <si>
    <t>Common stock held in treasury, shares</t>
  </si>
  <si>
    <t>Series A convertible preferred stock</t>
  </si>
  <si>
    <t>Condensed Consolidated Statements of Comprehensive Income - USD ($) $ in Millions</t>
  </si>
  <si>
    <t>3 Months Ended</t>
  </si>
  <si>
    <t>Jul. 02, 2016</t>
  </si>
  <si>
    <t>Apr. 02, 2016</t>
  </si>
  <si>
    <t>Sep. 26, 2015</t>
  </si>
  <si>
    <t>Jun. 27, 2015</t>
  </si>
  <si>
    <t>Mar. 28, 2015</t>
  </si>
  <si>
    <t>Income Statement [Abstract]</t>
  </si>
  <si>
    <t>Net sales</t>
  </si>
  <si>
    <t>Cost of sales</t>
  </si>
  <si>
    <t>Selling, general and administrative expenses</t>
  </si>
  <si>
    <t>Amortization of intangible assets</t>
  </si>
  <si>
    <t>Interest expense</t>
  </si>
  <si>
    <t>Other (income) expense, net</t>
  </si>
  <si>
    <t>Consolidated income before provision for income taxes and equity in net income of affiliates</t>
  </si>
  <si>
    <t>Provision for income taxes</t>
  </si>
  <si>
    <t>Equity in net income of affiliates</t>
  </si>
  <si>
    <t>Consolidated net income</t>
  </si>
  <si>
    <t>Less: Net income attributable to noncontrolling interests</t>
  </si>
  <si>
    <t>Net income attributable to Lear</t>
  </si>
  <si>
    <t>Basic net income per share attributable to Lear (in dollars per share)</t>
  </si>
  <si>
    <t>Diluted net income per share attributable to Lear (in dollars per share)</t>
  </si>
  <si>
    <t>Cash dividends declared per share (in dollars per share)</t>
  </si>
  <si>
    <t>Average common shares outstanding (in shares)</t>
  </si>
  <si>
    <t>Average diluted shares outstanding (in shares)</t>
  </si>
  <si>
    <t>Consolidated comprehensive income</t>
  </si>
  <si>
    <t>Less: Comprehensive income attributable to noncontrolling interests</t>
  </si>
  <si>
    <t>Comprehensive income attributable to Lear</t>
  </si>
  <si>
    <t>Condensed Consolidated Statements of Cash Flows - USD ($) $ in Millions</t>
  </si>
  <si>
    <t>Cash Flows from Operating Activities:</t>
  </si>
  <si>
    <t>Adjustments to reconcile consolidated net income to net cash provided by operating activities:</t>
  </si>
  <si>
    <t>Depreciation and amortization</t>
  </si>
  <si>
    <t>Net change in recoverable customer engineering, development and tooling</t>
  </si>
  <si>
    <t>Net change in working capital items (see below)</t>
  </si>
  <si>
    <t>Other, net</t>
  </si>
  <si>
    <t>Net cash provided by operating activities</t>
  </si>
  <si>
    <t>Cash Flows from Investing Activities:</t>
  </si>
  <si>
    <t>Additions to property, plant and equipment</t>
  </si>
  <si>
    <t>Acquisition of Eagle Ottawa, net of cash acquired and use of $350 million restricted cash (see non-cash investing activities below) (Note 7)</t>
  </si>
  <si>
    <t>Net cash used in investing activities</t>
  </si>
  <si>
    <t>Cash Flows from Financing Activities:</t>
  </si>
  <si>
    <t>Credit agreement borrowings</t>
  </si>
  <si>
    <t>Credit agreement repayments</t>
  </si>
  <si>
    <t>Repurchase of senior notes, net of use of $250 million restricted cash in 2015 (see non-cash financing activities below) (Note 7)</t>
  </si>
  <si>
    <t>Repurchase of common stock</t>
  </si>
  <si>
    <t>Dividends paid to Lear Corporation stockholders</t>
  </si>
  <si>
    <t>Dividends paid to noncontrolling interests</t>
  </si>
  <si>
    <t>Net cash used in financing activities</t>
  </si>
  <si>
    <t>Effect of foreign currency translation</t>
  </si>
  <si>
    <t>Net Change in Cash and Cash Equivalents</t>
  </si>
  <si>
    <t>Cash and Cash Equivalents as of Beginning of Period</t>
  </si>
  <si>
    <t>Cash and Cash Equivalents as of End of Period</t>
  </si>
  <si>
    <t>Changes in Working Capital Items:</t>
  </si>
  <si>
    <t>Accounts payable (including $45.7 million of cash paid in 2015 in conjunction with the acquisition of Eagle Ottawa to settle pre-existing accounts payable)</t>
  </si>
  <si>
    <t>Accrued liabilities and other</t>
  </si>
  <si>
    <t>Net change in working capital items</t>
  </si>
  <si>
    <t>Supplementary Disclosure:</t>
  </si>
  <si>
    <t>Cash paid for interest</t>
  </si>
  <si>
    <t>Cash paid for income taxes, net of refunds received</t>
  </si>
  <si>
    <t>Non-cash Investing Activities:</t>
  </si>
  <si>
    <t>Cash restricted for use - acquisition of Eagle Ottawa</t>
  </si>
  <si>
    <t>Non-cash Financing Activities:</t>
  </si>
  <si>
    <t>Cash restricted for use - repurchase of senior notes</t>
  </si>
  <si>
    <t>Condensed Consolidated Statements of Cash Flows (Parenthetical) $ in Millions</t>
  </si>
  <si>
    <t>Sep. 26, 2015USD ($)</t>
  </si>
  <si>
    <t>Statement of Cash Flows [Abstract]</t>
  </si>
  <si>
    <t>Cash paid in conjunction with Eagle Ottawa acquisition to settle pre-existing accounts payable</t>
  </si>
  <si>
    <t>Basis of Presentation</t>
  </si>
  <si>
    <t>Accounting Policies [Abstract]</t>
  </si>
  <si>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In the first quarter of 2015, the Company completed the acquisition of 100% of the outstanding equity interests of Everett Smith Group, Ltd., the parent company of Eagle Ottawa, LLC ("Eagle Ottawa"). The acquisition was accounted for as a business combination, and accordingly, the assets acquired and liabilities assumed are included in the accompanying condensed consolidated financial statements from the date of acquisition. For further information on the acquisition of Eagle Ottawa, see Note 3, “Acquisition,” to the consolidated financial statements included in the Company’s Annual Report on Form 10-K for the year ended December 31, 2015. The Company’s annual financial results are reported on a calendar year basis, and quarterly interim results are reported using a thirteen week reporting calendar. Certain amounts in the prior period’s financial statements have been reclassified to conform to the presentation used in the quarter ended October 1, 2016 . Cost of Sales and Selling, General and Administrative Expenses 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t>
  </si>
  <si>
    <t>Restructuring</t>
  </si>
  <si>
    <t>Restructuring and Related Activities [Abstract]</t>
  </si>
  <si>
    <t>Restructuring 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accounting principles generally accepted in the United States ("GAAP"). Generally, charges are recorded as restructuring actions are approved and/or implemented. In the first nine months of 2016 , the Company recorded charges of $51.2 million in connection with its restructuring actions. These charges consist of $44.6 million recorded as cost of sales and $6.6 million recorded as selling, general and administrative expenses. The restructuring charges consist of employee termination benefits of $45.4 million , fixed asset impairment charges of $3.5 million and net contract termination credits of $0.3 million , as well as other related costs of $2.6 million . Employee termination benefits were recorded based on existing union and employee contracts, statutory requirements, completed negotiations and Company policy. Fixed asset impairment charges relate to the disposal of buildings, leasehold improvements and/or machinery and equipment with carrying values of $3.5 million in excess of related estimated fair values. The Company expects to incur approximately $50 million of additional restructuring costs related to activities initiated as of October 1, 2016 , and expects that the components of such costs will be consistent with its historical experience. Any future restructuring actions will depend upon market conditions, customer actions and other factors. A summary of 2016 activity is shown below (in millions): Accrual as of 2016 Utilization Accrual as of January 1, 2016 Charges Cash Non-cash October 1, 2016 Employee termination benefits $ 66.5 $ 45.4 $ (45.1 ) $ — $ 66.8 Asset impairment charges — 3.5 — (3.5 ) — Contract termination costs 5.3 (0.3 ) (0.4 ) — 4.6 Other related costs — 2.6 (2.6 ) — — Total $ 71.8 $ 51.2 $ (48.1 ) $ (3.5 ) $ 71.4</t>
  </si>
  <si>
    <t>Inventory Disclosure [Abstract]</t>
  </si>
  <si>
    <t>Inventories Inventories are stated at the lower of cost or market. Cost is determined using the first-in, first-out method. Finished goods and work-in-process inventories include material, labor and manufacturing overhead costs. A summary of inventories is shown below (in millions): October 1, December 31, 2015 Raw materials $ 789.9 $ 706.8 Work-in-process 113.9 90.2 Finished goods 159.2 150.6 Inventories $ 1,063.0 $ 947.6</t>
  </si>
  <si>
    <t>Pre-Production Costs Related to Long-Term Supply Agreements</t>
  </si>
  <si>
    <t>Deferred Costs, Capitalized, Prepaid, and Other Assets Disclosure [Abstract]</t>
  </si>
  <si>
    <t>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the first nine months of 2016 and 2015 , the Company capitalized $110.5 million and $115.9 million , respectively, of pre-production E&amp;D costs for which reimbursement is contractually guaranteed by the customer. During the first nine months of 2016 and 2015 , the Company also capitalized $61.5 million and $74.8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densed consolidated balance sheets. During the first nine months of 2016 and 2015 , the Company collected $168.9 million and $155.6 million , respectively, of cash related to E&amp;D and tooling costs. The classification of recoverable customer E&amp;D and tooling costs related to long-term supply agreements is shown below (in millions): October 1, December 31, 2015 Current $ 172.2 $ 162.0 Long-term 49.2 53.7 Recoverable customer E&amp;D and tooling $ 221.4 $ 215.7</t>
  </si>
  <si>
    <t>Long-Term Assets</t>
  </si>
  <si>
    <t>Property, Plant and Equipment [Abstract]</t>
  </si>
  <si>
    <t>Long-Term Assets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 summary of property, plant and equipment is shown below (in millions): October 1, December 31, 2015 Land $ 104.7 $ 97.9 Buildings and improvements 648.5 560.4 Machinery and equipment 2,423.1 2,125.8 Construction in progress 212.7 274.9 Total property, plant and equipment 3,389.0 3,059.0 Less – accumulated depreciation (1,468.1 ) (1,232.5 ) Property, plant and equipment, net $ 1,920.9 $ 1,826.5 Depreciation expense was $83.5 million and $75.0 million in the three months ended October 1, 2016 and September 26, 2015 , respectively, and $241.7 million and $217.9 million in the nine months ended October 1, 2016 and September 26, 2015 , respectively. 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Except as discussed below, the Company does not believe that there were any indicators that would have resulted in long-lived asset impairment charges as of October 1, 2016 . The Company will, however, continue to assess the impact of any significant industry events on the realization of its long-lived assets. In the first nine months of 2016 and 2015 , the Company recognized fixed asset impairment charges of $3.5 million and $1.6 million , respectively, in conjunction with its restructuring actions (Note 2 , " Restructuring "). In the first nine months of 2015 , the Company also recognized additional fixed asset impairment charges of $0.5 million . Investment in Affiliates On June 21, 2016, the Company gained control of Beijing BAI Lear Automotive Systems Co., Ltd. (“Beijing BAI”) by amending the existing joint venture agreement to eliminate the substantive participating rights of its joint venture partner. Prior to the amendment, Beijing BAI was accounted for under the equity method. The consolidation of Beijing BAI was accounted for as a business combination, and accordingly, the assets acquired and liabilities assumed are included in the accompanying condensed consolidated balance sheet as of October 1, 2016 . The operating results and cash flows of Beijing BAI are reflected in the Company’s seating segment in the accompanying condensed consolidated financial statements from the date of the amended joint venture agreement. A preliminary summary of the fair value of the assets acquired and liabilities assumed in conjunction with the consolidation is shown below (in millions): Property, plant and equipment $ 20.7 Other assets and liabilities assumed, net 38.4 Goodwill 10.9 Intangible assets 34.0 Preliminary summary of fair value $ 104.0 Intangible assets consist of amounts recognized for the fair value of customer-based assets and were based on an independent appraisal. Customer-based assets include Beijing BAI’s established relationships with its customers and the expectation of these relationships generating future economic profits for the Company. It is currently estimated that these intangible assets have a weighted average useful life of approximately eight years. Recognized goodwill is attributable to the assembled workforce, expected synergies and other intangible assets that do not qualify for separate recognition. The fair values of the assets acquired and liabilities assumed in conjunction with the consolidation contain provisional estimates that may be revised as a result of additional information obtained regarding such assets and liabilities. As of the date of consolidation, the fair value of the Company’s previously held equity interest in Beijing BAI was $63.0 million , and the fair value of the noncontrolling interest in Beijing BAI was $41.0 million . As a result of valuing the Company’s previously held equity interest in Beijing BAI at fair value, the Company recognized a gain of $30.3 million in the nine months ended October 1, 2016. The pro forma effects of the consolidation would not materially impact the Company’s reported results for any period presented. For further information on acquired assets measured at fair value see Note 15 , " Financial Instruments ."</t>
  </si>
  <si>
    <t>Goodwill and Intangible Assets Disclosure [Abstract]</t>
  </si>
  <si>
    <t>Goodwill A summary of the changes in the carrying amount of goodwill, by operating segment, in the nine months ended October 1, 2016 , is shown below (in millions): Seating E-Systems (1) Total Balance at January 1, 2016 $ 1,026.8 $ 27.0 $ 1,053.8 Consolidation of affiliate 10.9 — 10.9 Foreign currency translation and other 4.2 0.5 4.7 Balance at October 1, 2016 $ 1,041.9 $ 27.5 $ 1,069.4 (1) In the third quarter of 2016, the Company changed the name of its electrical operating segment to E-Systems.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 The Company does not believe that there were any indicators that would have resulted in goodwill impairment charges as of October 1, 2016 . The Company will, however, continue to assess the impact of significant events or circumstances on its recorded goodwill. For further information related to the consolidation of an affiliate, see Note 5 , " Long-Term Assets ."</t>
  </si>
  <si>
    <t>Debt</t>
  </si>
  <si>
    <t>Debt Disclosure [Abstract]</t>
  </si>
  <si>
    <t>Debt A summary of long-term debt, net of unamortized debt issuance costs, and the related weighted average interest rates is shown below (in millions): October 1, 2016 December 31, 2015 Debt Instrument Long-Term Debt Debt Issuance Costs (1) Long-Term Debt, Net Weighted Average Interest Rate Long-Term Debt Debt Issuance Costs (1) Long-Term Debt, Net Weighted Average Interest Rate Credit Agreement — Term Loan Facility $ 475.0 $ (1.8 ) $ 473.2 1.835% $ 490.6 $ (2.2 ) $ 488.4 1.78% 4.75% Senior Notes due 2023 500.0 (5.0 ) 495.0 4.75% 500.0 (5.5 ) 494.5 4.75% 5.375% Senior Notes due 2024 325.0 (2.9 ) 322.1 5.375% 325.0 (3.2 ) 321.8 5.375% 5.25% Senior Notes due 2025 650.0 (6.8 ) 643.2 5.25% 650.0 (7.5 ) 642.5 5.25% Other 6.4 — 6.4 N/A 7.6 — 7.6 N/A $ 1,956.4 $ (16.5 ) 1,939.9 $ 1,973.2 $ (18.4 ) 1,954.8 Less — Current portion (32.6 ) (23.1 ) Long-term debt $ 1,907.3 $ 1,931.7 (1) Unamortized portion Senior Notes As of October 1, 2016 , the Company’s senior notes consist of $500 million in aggregate principal amount of senior unsecured notes due 2023 at a stated coupon rate of 4.75% (the "2023 Notes"), $325 million in aggregate principal amount of senior unsecured notes due 2024 at a stated coupon rate of 5.375% (the "2024 Notes") and $650 million in aggregate principal amount of senior unsecured notes due 2025 at a stated coupon rate of 5.25% (the "2025 Notes" and together with the 2023 Notes and 2024 Notes, the "Notes"). 2023 Notes The 2023 Notes were issued in January 2013 and mature on January 15, 2023. Interest is payable on January 15 and July 15 of each year. 2024 Notes The 2024 Notes were issued in March 2014 and mature on March 15, 2024. Interest is payable on March 15 and September 15 of each year. 2025 Notes The 2025 Notes were issued in November 2014 and mature on January 15, 2025. Interest is payable on January 15 and July 15 of each year. Of the $650 million of proceeds from the offering, net of related issuance costs of $8.4 million , $250 million was restricted for the redemption of the remaining outstanding aggregate principal amount of the Company's 8.125% senior unsecured notes due 2020 (the "2020 Notes") and $350 million was restricted to finance, in part, the acquisition of Eagle Ottawa (Note 1 , " Basis of Presentation "). In January 2015, the Company used $350 million of the restricted cash proceeds from the offering, along with $500 million in borrowings under the Term Loan Facility (see "— Credit Agreement" below), to finance the acquisition of Eagle Ottawa. In March 2015, the Company redeemed the 2020 Notes at a price equal to 104.063% of the principal amount thereof, plus accrued and unpaid interest to the redemption date. In connection with this transaction, the Company paid $255.0 million , including $250 million of the restricted cash proceeds from the offering, and recognized a loss of $14.3 million on the extinguishment of debt in the first quarter of 2015. The use of restricted cash for the acquisition of Eagle Ottawa and the redemption of the 2020 Notes is reflected as non-cash investing and financing activities, respectively, in the accompanying condensed consolidated statement of cash flows for the nine months ended September 26, 2015 . The remaining proceeds from the offering were used for general corporate purposes, including the payment of fees and expenses associated with the acquisition of Eagle Ottawa and related financing transactions. Guarantees The Notes are senior unsecured obligations. The Company’s obligations under the Notes are fully and unconditionally guaranteed, jointly and severally, on a senior unsecured basis by certain domestic subsidiaries, which are directly or indirectly 100% owned by Lear (Note 17 , " Supplemental Guarantor Condensed Consolidating Financial Statements "). Covenants Subject to certain exceptions, the indentures governing the Notes contain restrictive covenants that, among other things, limit the ability of the Company to: (i) create or permit certain liens and (ii) consolidate or merge or sell all or substantially all of the Company’s assets. The indentures governing the 2023 Notes and 2024 Notes limit the ability of the Company to enter into sale and leaseback transactions. The indentures governing the Notes also provide for customary events of default. As of October 1, 2016 , the Company was in compliance with all covenants under the indentures governing the Notes. Credit Agreement As of October 1, 2016 , the Company’s credit agreement (the "Credit Agreement") consists of a $1.25 billion revolving credit facility (the “Revolving Credit Facility”), which matures on November 14, 2019, and a $500 million term loan facility (the "Term Loan Facility"), which matures on January 5, 2020. As of October 1, 2016 and December 31, 2015 , there were no borrowings outstanding under the Revolving Credit Facility. As of October 1, 2016 and December 31, 2015 , there were $475.0 million and $490.6 million , respectively, of borrowings outstanding under the Term Loan Facility. In the three and nine months ended October 1, 2016 , the Company made required principal payments under the Term Loan Facility of $6.2 million and $15.6 million , respectively. Advances under the Revolving Credit Facility generally bear interest at a variable rate per annum equal to (i) the Eurocurrency Rate (as defined in the credit agreement) plus an adjustable margin of 1.0% to 2.25% based on the Company’s corporate rating ( 1.25% as of October 1, 2016 ), payable on the last day of each applicable interest period but in no event less frequently than quarterly, or (ii) the Adjusted Base Rate (as defined in the credit agreement) plus an adjustable margin of 0.0% to 1.25% based on the Company’s corporate rating ( 0.25% as of October 1, 2016 ), payable quarterly. A facility fee, which ranges from 0.25% to 0.50% of the total amount committed under the Revolving Credit Facility, is payable quarterly. Loans under the Term Loan Facility generally bear interest at a variable rate per annum equal to (i) the Eurocurrency Rate (as defined in the credit agreement) plus an adjustable margin of 1.25% to 2.25% based on the Company's corporate rating ( 1.375% as of October 1, 2016 ), payable on the last day of each applicable interest period but in no event less frequently than quarterly, or (ii) the Adjusted Base Rate (as defined in the credit agreement) plus an adjustable margin of 0.25% to 1.25% based on the Company's corporate rating ( 0.375% as of October 1, 2016 ), payable quarterly. The Company’s obligations under the Credit Agreement are guaranteed, jointly and severally, on a first priority basis, by certain domestic subsidiaries, which are directly or indirectly 100% owned by Lear (Note 17 , " Supplemental Guarantor Condensed Consolidating Financial Statements "). The Credit Agreement contains various customary representations, warranties and covenants by the Company, including, without limitation, (i) covenants regarding maximum leverage and minimum interest coverage, (ii) limitations on fundamental changes involving the Company or its subsidiaries and (iii) limitations on indebtedness, liens, investments and restricted payments. As of October 1, 2016 , the Company was in compliance with all covenants under the Credit Agreement. Other As of October 1, 2016 , other long-term debt consists of amounts outstanding under capital leases. For further information on the Notes and the Credit Agreement, see Note 6, "Debt," to the consolidated financial statements included in the Company’s Annual Report on Form 10-K for the year ended December 31, 2015 .</t>
  </si>
  <si>
    <t>Pension and Other Postretirement Benefit Plans</t>
  </si>
  <si>
    <t>Compensation and Retirement Disclosure [Abstract]</t>
  </si>
  <si>
    <t>Pension and Other Postretirement Benefit Plans The Company sponsors defined benefit pension plans and other postretirement benefit plans (primarily for the continuation of medical benefits) for eligible employees in the United States and certain other countries. Net Periodic Pension and Other Postretirement Benefit Cost (Credit) The components of the Company’s net periodic pension benefit cost (credit) are shown below (in millions): Three Months Ended Nine Months Ended October 1, 2016 September 26, 2015 October 1, 2016 September 26, 2015 U.S. Foreign U.S. Foreign U.S. Foreign U.S. Foreign Service cost $ 1.4 $ 1.6 $ 1.1 $ 1.8 $ 4.2 $ 4.8 $ 3.5 $ 6.5 Interest cost 7.5 3.8 7.2 4.1 22.4 11.9 21.5 13.0 Expected return on plan assets (9.5 ) (5.9 ) (9.9 ) (6.3 ) (28.6 ) (17.5 ) (29.6 ) (20.3 ) Amortization of actuarial loss 0.6 0.8 0.7 1.0 2.0 2.3 2.0 3.2 Curtailment loss — — — — — — — 7.7 Settlement loss — — 0.1 — 0.2 — 0.2 — Net periodic benefit cost (credit) $ — $ 0.3 $ (0.8 ) $ 0.6 $ 0.2 $ 1.5 $ (2.4 ) $ 10.1 The components of the Company’s net periodic other postretirement benefit cost are shown below (in millions): Three Months Ended Nine Months Ended October 1, 2016 September 26, 2015 October 1, 2016 September 26, 2015 U.S. Foreign U.S. Foreign U.S. Foreign U.S. Foreign Service cost $ — $ 0.1 $ — $ 0.1 $ 0.1 $ 0.4 $ 0.1 $ 0.6 Interest cost 0.9 0.4 0.8 0.4 2.4 1.2 2.3 1.2 Amortization of actuarial (gain) loss (0.3 ) 0.1 (0.3 ) 0.1 (0.9 ) 0.2 (0.9 ) 0.4 Amortization of prior service credit — (0.1 ) — (0.1 ) — (0.3 ) — (0.2 ) Special termination benefits — — — — — 0.3 — — Net periodic benefit cost $ 0.6 $ 0.5 $ 0.5 $ 0.5 $ 1.6 $ 1.8 $ 1.5 $ 2.0 In the nine months ended September 26, 2015 , the Company recognized pension benefit curtailment losses of $7.7 million related to its restructuring actions. Contributions Employer contributions to the Company’s domestic and foreign defined benefit pension plans in the nine months ended October 1, 2016 , were $9.7 million . The Company expects contributions to its domestic and foreign defined benefit pension plans to be approximately $10 million to $15 million in 2016 . The Company may elect to make contributions in excess of minimum funding requirements in response to investment performance or changes in interest rates or when the Company believes that it is financially advantageous to do so and based on its other cash requirements. Subsequent Event In September 2016, the Company announced a limited lump-sum payout offer to certain terminated vested plan participants of its U.S. defined benefit pension plans. This offer provides participants with the flexibility to receive their pension benefits early and reduces the Company's future administrative costs and risks related to its U.S. defined benefit pension plans. Under this offer, eligible plan participants may voluntarily elect an early payout of their pension benefits primarily in the form of a lump-sum payment equal to the present value of the participant’s pension benefits. Eligible plan participants have from October 4, 2016 through November 10, 2016, to make their election. Payments under this offer will be distributed in December 2016 from existing defined benefit pension plan assets. In connection with this offer, the Company expects to recognize a non-cash settlement charge in the fourth quarter of 2016. Although the actual amount of the charge and the related impact on the funded status of the affected U.S. defined benefit pension plans will depend on, among other factors, the number of plan participants accepting the offer, the Company currently estimates that the offer will result in a pretax non-cash settlement charge of approximately $40 million to $55 million .</t>
  </si>
  <si>
    <t>Other (Income) Expense, Net</t>
  </si>
  <si>
    <t>Other Income and Expenses [Abstract]</t>
  </si>
  <si>
    <t>Other (Income) Expense, Net Other (income) expense, net includes non-income related taxes, foreign exchange gains and losses, gains and losses related to certain derivative instruments and hedging activities, gains and losses on the extinguishment of debt, gains and losses on the disposal of fixed assets and other miscellaneous income and expense. A summary of other (income) expense, net is shown below (in millions): Three Months Ended Nine Months Ended October 1, September 26, October 1, September 26, Other expense $ 15.5 $ 21.8 $ 34.7 $ 62.7 Other income (1.3 ) (0.1 ) (35.5 ) (2.3 ) Other (income) expense, net $ 14.2 $ 21.7 $ (0.8 ) $ 60.4 In the three and nine months ended October 1, 2016 , other expense includes net foreign currency transaction losses of $3.6 million and $5.4 million , respectively. In the nine months ended October 1, 2016 , other income includes a gain of $30.3 million related to the consolidation of an affiliate (Note 5 , " Long-Term Assets "). In the three and nine months ended September 26, 2015 , other expense includes net foreign currency transaction losses of $13.6 million and $27.9 million , respectively. In the nine months ended September 26, 2015 , other expense includes a loss of $14.3 million related to the extinguishment of debt (Note 7 , " Debt ").</t>
  </si>
  <si>
    <t>Income Taxes</t>
  </si>
  <si>
    <t>Income Tax Disclosure [Abstract]</t>
  </si>
  <si>
    <t>Income Taxes A summary of the provision for income taxes and the corresponding effective tax rate for the three and nine months ended October 1, 2016 and September 26, 2015 , is shown below (in millions, except effective tax rates): Three Months Ended Nine Months Ended October 1, September 26, October 1, September 26, Provision for income taxes $ 88.2 $ 76.1 $ 287.4 $ 210.9 Pretax income before equity in net income of affiliates $ 310.3 $ 259.5 $ 1,030.2 $ 722.1 Effective tax rate 28.4 % 29.3 % 27.9 % 29.2 % In the first nine months of 2016 and 2015 , the provision for income taxes was primarily impacted by the level and mix of earnings among tax jurisdictions. The provision was also impacted by a portion of the Company’s restructuring charges and other expenses, for which no tax benefit was provided as the charges were incurred in certain countries for which no tax benefit is likely to be realized due to a history of operating losses in those countries. In the first nine months of 2016 , the Company recognized net tax benefits of $14.5 million related to restructuring charges and various other items. In addition, the Company recognized a gain of $30.3 million related to the consolidation of an affiliate, for which no tax expense was provided. In the first nine months of 2015 , the Company recognized net tax benefits of $32.0 million related to restructuring charges, debt redemption costs, acquisition costs and various other items. Excluding these items, the effective tax rate in the first nine months of 2016 and 2015 approximated the U.S. federal statutory income tax rate of 35% adjusted for income taxes on foreign earnings, losses and remittances, valuation allowances, tax credits, income tax incentives and other permanent items.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For further information related to the consolidation of an affiliate, see Note 5 , " Long-Term Assets ." For further information related to the Company's income taxes, see Note 7, "Income Taxes," to the consolidated financial statements included in the Company’s Annual Report on Form 10-K for the year ended December 31, 2015 .</t>
  </si>
  <si>
    <t>Net Income Per Share Attributable to Lear</t>
  </si>
  <si>
    <t>Earnings Per Share [Abstract]</t>
  </si>
  <si>
    <t>Net Income Per Share Attributable to Lear 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 A summary of information used to compute basic and diluted net income per share attributable to Lear is shown below (in millions, except share and per share data): Three Months Ended Nine Months Ended October 1, September 26, October 1, September 26, Net income attributable to Lear $ 214.4 $ 181.0 $ 745.2 $ 510.2 Average common shares outstanding 71,259,766 76,259,209 73,102,327 77,315,584 Dilutive effect of common stock equivalents 792,504 1,156,893 706,893 861,847 Average diluted shares outstanding 72,052,270 77,416,102 73,809,220 78,177,431 Basic net income per share attributable to Lear $ 3.01 $ 2.37 $ 10.19 $ 6.60 Diluted net income per share attributable to Lear $ 2.98 $ 2.34 $ 10.10 $ 6.53</t>
  </si>
  <si>
    <t>Comprehensive Income and Equity</t>
  </si>
  <si>
    <t>Equity [Abstract]</t>
  </si>
  <si>
    <t>Comprehensive Income and Equity Comprehensive Income Comprehensive income is defined as all changes in the Company’s net assets except changes resulting from transactions with stockholders. It differs from net income in that certain items recorded in equity are included in comprehensive income. A summary of comprehensive income and reconciliations of equity, Lear Corporation stockholders’ equity and noncontrolling interests for the three and nine months ended October 1, 2016 , is shown below (in millions): Three Months Ended October 1, 2016 Nine Months Ended October 1, 2016 Equity Lear Corporation Stockholders' Equity Non- controlling Interests Equity Lear Corporation Stockholders' Equity Non- controlling Interests Beginning equity balance $ 3,156.1 $ 3,012.8 $ 143.3 $ 3,017.7 $ 2,927.4 $ 90.3 Stock-based compensation transactions 15.6 15.6 — 6.7 6.7 — Repurchase of common stock (152.7 ) (152.7 ) — (557.7 ) (557.7 ) — Dividends declared to Lear Corporation stockholders (21.9 ) (21.9 ) — (67.5 ) (67.5 ) — Dividends declared to noncontrolling interest holders (0.4 ) — (0.4 ) (13.2 ) — (13.2 ) Consolidation of affiliate 1.0 — 1.0 41.0 — 41.0 Non-controlling interests — other — — — — (2.2 ) 2.2 Comprehensive income: Net income 235.0 214.4 20.6 792.0 745.2 46.8 Other comprehensive income (loss), net of tax: Defined benefit plan adjustments 1.5 1.5 — (0.2 ) (0.2 ) — Derivative instruments and hedging activities 0.8 0.8 — (10.6 ) (10.6 ) — Foreign currency translation adjustments 8.0 8.0 — 34.8 37.4 (2.6 ) Other comprehensive income (loss) 10.3 10.3 — 24.0 26.6 (2.6 ) Comprehensive income 245.3 224.7 20.6 816.0 771.8 44.2 Ending equity balance $ 3,243.0 $ 3,078.5 $ 164.5 $ 3,243.0 $ 3,078.5 $ 164.5 A summary of changes, net of tax, in accumulated other comprehensive loss in the three and nine months ended October 1, 2016 , is shown below (in millions): Three Months Ended Nine Months Ended Defined benefit plans: Balance at beginning of period $ (196.3 ) $ (194.6 ) Reclassification adjustments (net of tax expense of $0.3 million and $1.0 million in the three and nine months ended October 1, 2016, respectively) 0.8 2.5 Other comprehensive income (loss) recognized during the period (net of tax impact of $— million in the three and nine months ended October 1, 2016) 0.7 (2.7 ) Balance at end of period $ (194.8 ) $ (194.8 ) Derivative instruments and hedging: Balance at beginning of period $ (50.1 ) $ (38.7 ) Reclassification adjustments (net of tax expense of $6.0 million and $16.7 million in the three and nine months ended October 1, 2016, respectively) 17.1 46.2 Other comprehensive loss recognized during the period (net of tax benefit of $6.0 million and $20.5 million in the three and nine months ended October 1, 2016, respectively) (16.3 ) (56.8 ) Balance at end of period $ (49.3 ) $ (49.3 ) Foreign currency translation: Balance at beginning of period $ (467.4 ) $ (496.8 ) Other comprehensive income recognized during the period (net of tax impact of $— million in the three and nine months ended October 1, 2016) 8.0 37.4 Balance at end of period $ (459.4 ) $ (459.4 ) In the three months ended October 1, 2016 , foreign currency translation adjustments are related primarily to the strengthening of the Euro relative to the U.S. dollar. In the nine months ended October 1, 2016 , foreign currency translation adjustments are related primarily to the strengthening of the Euro and the Brazilian real relative to the U.S. dollar, partially offset by the weakening of the Chinese renminbi relative to the U.S. dollar. Foreign currency translation adjustments include pretax losses of $0.5 million related to intercompany transactions for which settlement is not planned or anticipated in the foreseeable future. A summary of comprehensive income and reconciliations of equity, Lear Corporation stockholders’ equity and noncontrolling interests for the three and nine months ended September 26, 2015 , is shown below (in millions): Three Months Ended September 26, 2015 Nine Months Ended September 26, 2015 Equity Lear Corporation Stockholders' Equity Non- controlling Interests Equity Lear Corporation Stockholders' Equity Non- controlling Interests Beginning equity balance $ 2,978.3 $ 2,899.4 $ 78.9 $ 3,029.3 $ 2,958.8 $ 70.5 Stock-based compensation transactions 13.8 13.8 — (1.4 ) (1.4 ) — Repurchase of common stock (148.2 ) (148.2 ) — (383.0 ) (383.0 ) — Dividends declared to Lear Corporation stockholders (19.5 ) (19.5 ) — (59.9 ) (59.9 ) — Dividends declared to noncontrolling interest holders (4.3 ) — (4.3 ) (16.2 ) — (16.2 ) Comprehensive income: Net income 193.3 181.0 12.3 542.9 510.2 32.7 Other comprehensive loss, net of tax: Defined benefit plan adjustments 4.7 4.7 — 14.7 14.7 — Derivative instruments and hedging activities (16.1 ) (16.1 ) — (14.3 ) (14.3 ) — Foreign currency translation adjustments (77.2 ) (74.8 ) (2.4 ) (187.3 ) (184.8 ) (2.5 ) Other comprehensive loss (88.6 ) (86.2 ) (2.4 ) (186.9 ) (184.4 ) (2.5 ) Comprehensive income 104.7 94.8 9.9 356.0 325.8 30.2 Ending equity balance $ 2,924.8 $ 2,840.3 $ 84.5 $ 2,924.8 $ 2,840.3 $ 84.5 A summary of changes, net of tax, in accumulated other comprehensive loss in the three and nine months ended September 26, 2015 , is shown below (in millions): Three Months Ended September 26, 2015 Nine Months Ended Defined benefit plans: Balance at beginning of period $ (209.2 ) $ (219.2 ) Reclassification adjustments (net of tax expense of $0.3 million and $1.2 million in the three and nine month ended September 26, 2015, respectively) 1.2 3.5 Other comprehensive income recognized during the period (net of tax expense of $— million and $1.1 million in the three and nine months ended September 26, 2015, respectively) 3.5 11.2 Balance at end of period $ (204.5 ) $ (204.5 ) Derivative instruments and hedging: Balance at beginning of period $ (31.4 ) $ (33.2 ) Reclassification adjustments (net of tax expense of $4.4 million and $7.6 million in the three and nine months ended September 26, 2015, respectively) 8.1 16.8 Other comprehensive loss recognized during the period (net of tax benefit of $10.1 million and $12.6 million in the three and nine months ended September 26, 2015, respectively) (24.2 ) (31.1 ) Balance at end of period $ (47.5 ) $ (47.5 ) Foreign currency translation: Balance at beginning of period $ (359.6 ) $ (249.6 ) Other comprehensive loss recognized during the period (net of tax benefit of $— million and $4.0 million in the three and nine months ended September 26, 2015, respectively) (74.8 ) (184.8 ) Balance at end of period $ (434.4 ) $ (434.4 ) In the three months ended September 26, 2015 , foreign currency translation adjustments are related primarily to the weakening of the Brazilian real and the Chinese renminbi relative to the U.S. dollar and include pretax gains of $0.4 million related to intercompany transactions for which settlement is not planned or anticipated in the foreseeable future. In the nine months ended September 26, 2015 , foreign currency translation adjustments are related primarily to the weakening of the Euro, the Brazilian real and the Chinese renminbi relative to the U.S. dollar and include pretax losses of $11.1 million related to intercompany transactions for which settlement is not planned or anticipated in the foreseeable future. See Note 8 , " Pension and Other Postretirement Benefit Plans ," for further information regarding reclassification adjustments related to the Company's defined benefit plans. See Note 15 , " Financial Instruments ," for further information regarding reclassification adjustments related to the Company's derivative and hedging activities. Lear Corporation Stockholders’ Equity Common Stock Share Repurchase Program In February 2016, the Company's Board of Directors authorized a $487.4 million increase to the existing common stock share repurchase program to provide for a remaining aggregate repurchase authorization of $1.0 billion , while maintaining the program expiration date of December 31, 2017. In the first nine months of 2016 , the Company repurchased, in aggregate, $557.7 million of its outstanding common stock ( 5,015,556 shares at an average purchase price of $111.20 per share, excluding commissions). As of the end of the third quarter of 2016, the Company has a remaining repurchase authorization of $442.3 million under its ongoing common stock share repurchase program. The Company may implement these share repurchases through a variety of methods, including, but not limited to, open market purchases, accelerated stock repurchase programs and structured repurchase transactions. The extent to which the Company will repurchase its outstanding common stock and the timing of such repurchases will depend upon its financial condition, prevailing market conditions, alternative uses of capital and other factors. In addition, the Company’s Credit Agreement places certain limitations on the Company’s ability to repurchase its common stock. Since the first quarter of 2011, the Company's Board of Directors has authorized $3.4 billion in share repurchases under its common stock share repurchase program. As of the end of the third quarter of 2016, the Company has repurchased, in aggregate, $3.0 billion of its outstanding common stock, at an average price of $73.48 per share, excluding commissions and related fees, since the first quarter of 2011. In addition to shares repurchased under the Company’s common stock share repurchase program described in the preceding paragraphs, the Company classified shares withheld from the settlement of the Company’s restricted stock unit and performance share awards to cover minimum tax withholding requirements as common stock held in treasury in the accompanying condensed consolidated balance sheets as of October 1, 2016 and December 31, 2015 . Quarterly Dividend In the first nine months of 2016 and 2015 , the Company’s Board of Directors declared quarterly cash dividends of $0.30 and $0.25 per share of common stock, respectively. In the first nine months of 2016 , declared dividends totaled $67.5 million , and dividends paid totaled $68.1 million . In the first nine months of 2015 , declared dividends totaled $59.9 million , and dividends paid totaled $60.0 million . Dividends payable on common shares to be distributed under the Company’s stock-based compensation program and common shares contemplated as part of the Company’s emergence from Chapter 11 bankruptcy proceedings will be paid when such common shares are distributed. Noncontrolling Interests In the first nine months of 2016 , the Company gained control of and consolidated an affiliate. For further information related to the consolidation, see Note 5 , " Long-Term Assets ." In October 2016, the Company entered into a transaction to acquire the outstanding noncontrolling interests in a consolidated subsidiary, Shenyang Lear Automotive Seating and Interior Systems Co., Ltd., for $33.0 million . Upon completion of the transaction, the Company will own 100% of the subsidiary. There will be no gain or loss recognized in the condensed consolidated statement of comprehensive income as a result of this transaction in the year ended December 31, 2016.</t>
  </si>
  <si>
    <t>Legal and Other Contingencies</t>
  </si>
  <si>
    <t>Commitments and Contingencies Disclosure [Abstract]</t>
  </si>
  <si>
    <t>Legal and Other Contingencies As of October 1, 2016 and December 31, 2015 , the Company had recorded reserves for pending legal disputes, including commercial disputes and other matters, of $15.1 million and $9.2 million , respectively. Such reserves reflect amounts recognized in accordance with GAAP and typically exclude the cost of legal representation. Product liability and warranty reserve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and Warranty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liability and warranty claims. 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Future dispositions with respect to the Company’s product liability claims that were subject to compromise under the Chapter 11 bankruptcy proceedings will be satisfied out of a common stock and warrant reserve established for that purpose. The Company records product warranty reserves when liability is probable and related amounts are reasonably estimable. A summary of the changes in reserves for product liability and warranty claims in the nine months ended October 1, 2016 , is shown below (in millions): Balance at January 1, 2016 $ 33.0 Expense, net (including changes in estimates) 18.9 Settlements (3.8 ) Foreign currency translation and other 0.2 Balance at October 1, 2016 $ 48.3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The Company has been named as a potentially responsible party at several third-party landfill sites and is engaged in the cleanup of hazardous waste at certain sites owned, leased or operated by the Company, including several properties acquired in its 1999 acquisition of UT Automotive, Inc. ("UT Automotive"). Certain present and former properties of UT Automotive are subject to environmental liabilities which may be significant. The Company obtained agreements and indemnities with respect to certain environmental liabilities from United Technologies Corporation ("UTC") in connection with the Company’s acquisition of UT Automotive. UTC manages and directly funds these environmental liabilities pursuant to its agreements and indemnities with the Company. As of October 1, 2016 and December 31, 2015 , the Company had recorded environmental reserves of $9.1 million .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t>
  </si>
  <si>
    <t>Segment Reporting</t>
  </si>
  <si>
    <t>Segment Reporting [Abstract]</t>
  </si>
  <si>
    <t>Segment Reporting The Company has two reportable operating segments: seating, which includes complete seat systems and all major seat components, including seat covers and surface materials such as leather and fabric, seat structures and mechanisms, seat foam and headrests, and E-Systems (formerly electrical), which includes complete electrical distribution systems, electronic control modules and wireless communication modules. Key components in the electrical distribution system include wiring harnesses, terminals and connectors, junction boxes and high power components for hybrid and electric vehicles. The other category includes unallocated costs related to corporate headquarters, regional headquarters and the elimination of intercompany activities, none of which meets the requirements for being classified as an operating segment. The Company evaluates the performance of its operating segments based primarily on (i) revenues from external customers, (ii) pretax income before equity in net income of affiliates, interest expense and other (income) expense, ("segment earnings") and (iii) cash flows, being defined as segment earnings less capital expenditures plus depreciation and amortization. A summary of revenues from external customers and other financial information by reportable operating segment is shown below (in millions): Three Months Ended October 1, 2016 Seating E-Systems Other Consolidated Revenues from external customers $ 3,513.3 $ 1,013.1 $ — $ 4,526.4 Segment earnings (1) 269.5 140.3 (64.7 ) 345.1 Depreciation and amortization 67.9 27.5 3.3 98.7 Capital expenditures 80.3 34.9 3.4 118.6 Total assets 6,348.8 1,746.6 2,182.0 10,277.4 Three Months Ended September 26, 2015 Seating E-Systems Other Consolidated Revenues from external customers $ 3,357.1 $ 973.2 $ — $ 4,330.3 Segment earnings (1) 234.2 132.6 (64.2 ) 302.6 Depreciation and amortization 60.2 25.4 2.4 88.0 Capital expenditures 75.6 26.7 12.5 114.8 Total assets 6,132.9 1,674.6 1,831.2 9,638.7 Nine Months Ended October 1, 2016 Seating E-Systems Other Consolidated Revenues from external customers $ 10,755.7 $ 3,158.4 $ — $ 13,914.1 Segment earnings (1) 848.8 441.5 (198.9 ) 1,091.4 Depreciation and amortization 193.8 80.5 9.1 283.4 Capital expenditures 204.6 79.5 16.2 300.3 Total assets 6,348.8 1,746.6 2,182.0 10,277.4 Nine Months Ended September 26, 2015 Seating E-Systems Other Consolidated Revenues from external customers $ 10,419.8 $ 3,067.0 $ — $ 13,486.8 Segment earnings (1) 644.8 411.5 (207.5 ) 848.8 Depreciation and amortization 177.1 73.6 6.7 257.4 Capital expenditures 232.5 75.5 19.7 327.7 Total assets 6,132.9 1,674.6 1,831.2 9,638.7 (1) See definition above. In the three months ended October 1, 2016 , segment earnings include restructuring charges of $7.8 million , $6.9 million and $0.2 million in the seating and E-Systems segments and in the other category, respectively. In the nine months ended October 1, 2016 , segment earnings include restructuring charges of $30.8 million , $17.5 million and $2.9 million in the seating and E-Systems segments and in the other category, respectively (Note 2 , " Restructuring "). In the three months ended September 26, 2015 , segment earnings include restructuring charges of $4.3 million , $3.7 million and $6.9 million in the seating and E-Systems segments and in the other category, respectively. In the nine months ended September 26, 2015 , segment earnings include restructuring charges of $47.3 million , $9.7 million and $14.7 million in the seating and E-Systems segments and in the other category, respectively (Note 2 , " Restructuring "). A reconciliation of segment earnings to consolidated income before provision for income taxes and equity in net income of affiliates is shown below (in millions): Three Months Ended Nine Months Ended October 1, September 26, October 1, September 26, Segment earnings $ 345.1 $ 302.6 $ 1,091.4 $ 848.8 Interest expense 20.6 21.4 62.0 66.3 Other (income) expense, net 14.2 21.7 (0.8 ) 60.4 Consolidated income before provision for income taxes and equity in net income of affiliates $ 310.3 $ 259.5 $ 1,030.2 $ 722.1</t>
  </si>
  <si>
    <t>Financial Instruments</t>
  </si>
  <si>
    <t>Fair Value Disclosures [Abstract]</t>
  </si>
  <si>
    <t>Financial Instruments Debt Instruments The carrying values of the Company’s debt instruments vary from their fair values. The fair values were determined by reference to the quoted market prices of these securities (Level 2 input based on the GAAP fair value hierarchy). The estimated fair value, as well as the carrying value, of the Company's debt instruments are shown below (in millions): October 1, December 31, 2015 Estimated aggregate fair value $ 2,042.0 $ 1,992.3 Aggregate carrying value (1) 1,950.0 1,965.6 (1) Credit agreement and senior notes, excluding the impact of unamortized debt issuance costs. Accounts Receivable Factoring One of the Company's European subsidiaries has an uncommitted factoring agreement, which provides for aggregate purchases of specified customer accounts of up to €200 million . As of October 1, 2016 , there were no factored receivables outstanding. The Company cannot provide any assurances that this factoring facility will be available or utilized in the future. Marketable Equity Securities Included in other current assets in the accompanying condensed consolidated balance sheets as of October 1, 2016 and December 31, 2015 , are $28.8 million and $23.0 million , respectively, of marketable equity securities, which the Company accounts for under the fair value option. Accordingly, unrealized gains and losses arising from changes in the fair value of the marketable equity securities are recognized in the accompanying condensed consolidated statement of income as a component of other expense, net. The fair value of the marketable equity securities is determined by reference to quoted market prices in active markets (Level 1 input based on the GAAP fair value hierarchy). Derivative Instruments and Hedging Activiti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 hedge of a net investment in a foreign operation (a net investment hedge). For a fair value hedge, both the effective and ineffective portions of the change in the fair value of the derivative are recorded in earnings and reflected in the condensed consolidated statement of income on the same line as the gain or loss on the hedged item attributable to the hedged risk. For a cash flow hedge, the effective portion of the change in the fair value of the derivative is recorded in accumulated other comprehensive loss in the condensed consolidated balance sheet. When the underlying hedged transaction is realized, the gain or loss included in accumulated other comprehensive loss is recorded in earnings and reflected in the condensed consolidated statement of income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densed consolidated balance sheet. In addition, for both cash flow and net investment hedges, changes in the fair value of the derivative that are excluded from the Company’s effectiveness assessments and the ineffective portion of changes in the fair value of the derivative are recorded in earnings and reflected in the condensed consolidated statement of income as other expense, net.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Thai baht, the Japanese yen, the Philippine peso and the Canadian dollar. The notional amount and estimated fair value of the Company's foreign currency derivative contracts are shown below (in millions, except for maturities): October 1, December 31, 2015 Contracts designated as cash flow hedges: Notional amount $ 1,134.9 $ 1,394.6 Fair value $ (60.7 ) $ (46.4 ) Outstanding maturities in months, not to exceed 24 24 Contracts not designated as hedging instruments: Notional amount $ 876.8 $ 423.4 Fair value $ (3.8 ) $ (4.5 ) Outstanding maturities in months, not to exceed 12 12 Total outstanding notional amount $ 2,011.7 $ 1,818.0 Foreign currency derivative contracts not designated as hedging instruments consist principally of hedges of cash transactions, intercompany loans and certain other balance sheet exposures. The fair value of outstanding foreign currency derivative contracts and the related classification in the accompanying condensed consolidated balance sheets as of October 1, 2016 and December 31, 2015 , are shown below (in millions): October 1, December 31, Contracts designated as cash flow hedges: Other current assets $ 4.0 $ 8.2 Other long-term assets 0.9 0.3 Other current liabilities (55.4 ) (51.5 ) Other long-term liabilities (10.2 ) (3.4 ) (60.7 ) (46.4 ) Contracts not designated as hedging instruments: Other current assets 3.1 3.6 Other current liabilities (6.9 ) (8.1 ) (3.8 ) (4.5 ) $ (64.5 ) $ (50.9 ) Pretax amounts related to foreign currency derivative contracts that were recognized in and reclassified from accumulated other comprehensive loss are shown below (in millions): Three Months Ended Nine Months Ended October 1, September 26, October 1, September 26, Contracts designated as cash flow hedges: Losses recognized in accumulated other comprehensive loss $ (22.3 ) $ (34.2 ) $ (77.2 ) $ (43.4 ) Losses reclassified from accumulated other comprehensive loss 23.1 12.5 62.9 24.4 Comprehensive income (loss) $ 0.8 $ (21.7 ) $ (14.3 ) $ (19.0 ) Pretax gains (losses) reclassified from accumulated other comprehensive loss to net sales and cost of sales are shown below (in millions): Three Months Ended Nine Months Ended October 1, September 26, October 1, September 26, Net sales $ (2.2 ) $ 1.4 $ (3.6 ) $ 2.4 Cost of sales (20.9 ) (13.9 ) (59.3 ) (26.8 ) $ (23.1 ) $ (12.5 ) $ (62.9 ) $ (24.4 ) Accumulated Other Comprehensive Loss - Derivative Instruments and Hedging As of October 1, 2016 and December 31, 2015 , pretax net losses of approximately $60.7 million and $46.4 million , respectively, related to the Company’s derivative instruments and hedging activities were recorded in accumulated other comprehensive loss. During the next twelve month period, the Company expects to reclassify into earnings net losses of approximately $51.4 million recorded in accumulated other comprehensive loss as of October 1, 2016 . Such losses will be reclassified at the time that the underlying hedged transactions are realized. During the three and nine months ended October 1, 2016 and September 26, 2015 , amounts recognized in the accompanying condensed consolidated statements of comprehensive income related to changes in the fair value of cash flow and fair value hedges excluded from the Company’s effectiveness assessments and the ineffective portion of changes in the fair value of cash flow and fair value hedges were not material.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October 1, 2016 and December 31, 2015 , are shown below (in millions): October 1, 2016 Frequency Asset (Liability) Valuation Technique Level 1 Level 2 Level 3 Foreign currency derivative contracts, net Recurring $ (64.5 ) Market/ Income $ — $ (64.5 ) $ — Marketable equity securities Recurring $ 28.8 Market $ 28.8 $ — $ — December 31, 2015 Frequency Asset (Liability) Valuation Technique Level 1 Level 2 Level 3 Foreign currency derivative contracts, net Recurring $ (50.9 ) Market/ Income $ — $ (50.9 ) $ — Marketable equity securities Recurring $ 23.0 Market $ 23.0 $ —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October 1, 2016 and December 31, 2015 , there were no derivative contracts that were classified within Level 3 of the fair value hierarchy. In addition, there were no transfers in or out of Level 3 of the fair value hierarchy in 2016 .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a result of the consolidation of Beijing BAI in 2016, Level 3 fair value estimates related to property, plant and equipment of $20.7 million , customer-based intangible assets of $34.0 million and noncontrolling interests of $41.0 million are recorded in the accompanying condensed consolidated balance sheet as of October 1, 2016 . In addition, the consolidation of Beijing BAI required a Level 3 fair value estimate related to the Company's previously held equity interest of $63.0 million . As a result of the acquisition of Eagle Ottawa in 2015, Level 3 fair value estimates related to property, plant and equipment of $142.4 million , intangible assets of $211.3 million and contingent consideration of $25.0 million were recorded in the accompanying condensed consolidated balance sheet as of December 31, 2015. Fair value estimates of property, plant and equipment were based on independent appraisals, giving consideration to the highest and best use of the assets. Key assumptions used in the appraisals were based on a combination of market and cost approaches, as appropriate. Fair value estimates of customer-based intangible assets were based on the present value of future earnings attributable to the asset group after recognition of required returns to other contributory assets. Fair value estimates of noncontrolling interests and the Company's previously held equity interest were based on the present value of future cash flows and a value to earnings multiple approach. In addition, these fair value estimates reflect discounts for the lack of control and the lack of marketability associated with the noncontrolling and previously held equity interests. Fair value estimates of the Eagle Ottawa contingent consideration were based on an income approach. For further information on assets and liabilities measured at fair value on a non-recurring basis, see Note 5 , “ Long-Term Assets .” For further information on the Eagle Ottawa fair value measurements, see Note 3, “Acquisition,” to the consolidated financial statements included in the Company’s Annual Report on Form 10-K for the year ended December 31, 2015. As of October 1, 2016 , there were no additional significant assets or liabilities measured at fair value on a non-recurring basis.</t>
  </si>
  <si>
    <t>Accounting Pronouncements</t>
  </si>
  <si>
    <t>Accounting Changes and Error Corrections [Abstract]</t>
  </si>
  <si>
    <t>Accounting Pronouncements The Company has considered the recent Accounting Standards Updates ("ASUs") issued by the Financial Accounting Standards Board ("FASB") summarized below, which could significantly impact its financial statements: Standards Pending Adoption Description Effective Date Anticipated Impact ASU 2016-09, Improvements to Employee Share-Based Payment Accounting (1) The standard simplifies several aspects of the accounting for share-based payment awards to employees and includes provisions related to income taxes, the liability or equity classification of share-based payment awards and statement of cash flows presentation. The income tax related provisions of this update are expected to significantly impact the Company and must be adopted through a cumulative effect adjustment to retained earnings as of the beginning of the period in which the update is adopted. January 1, 2017 As of December 31, 2015, the Company had tax benefits related to share-based payment awards of $45.4 million, recorded as a reduction to long-term deferred tax assets, and $3.9 million, recorded in additional paid-in-capital. Adoption of this update would result in the elimination of such amounts from other long-term assets and additional paid-in-capital, with a corresponding $49.3 million increase to retained earnings. ASU 2014-09, Revenue from Contracts with Customers (2) The standard replaces existing revenue recognition guidance and requires additional financial statement disclosures. The provisions of these updates may be applied through either a full retrospective or a modified retrospective approach. January 1, 2018 The Company is currently evaluating the impact of these updates. ASU 2016-02, Leases The standard requires that a lessee recognize on its balance sheet right-of-use assets and corresponding liabilities resulting from leasing transactions, as well as additional financial statement disclosures. Currently, U.S. GAAP only requires such balance sheet recognition for leases classified as capital leases. The provisions of this update apply to substantially all leased assets, with certain permitted exceptions, and must be adopted using a modified retrospective approach. January 1, 2019 The Company is currently evaluating the impact of this update. For additional information on the Company’s operating lease commitments, see Note 11, "Commitments and Contingencies," to the consolidated financial statements included in the Company’s Annual Report on Form 10-K for the year ended December 31, 2015. (1) Early adoption permitted. (2) Along with four subsequent ASUs amending and clarifying ASU 2014-09: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The Company has considered the recent ASUs summarized below, none of which are expected to significantly impact its financial statements: Standard Description Effective Date ASU 2014-15, Presentation of Financial Statements — Going Concern The standard requires management to make a going concern assessment for 24 months after the financial statement date. Previously, this assessment was made by the Company's independent registered public accounting firm. December 31, 2016 ASU 2015-11, Simplifying the Measurement of Inventory The standard requires entities to measure inventory at the lower of cost or net realizable value rather than at the lower of cost or market. January 1, 2017 ASU 2016-05, Effects of Derivative Contract Novations on Existing Hedge Accounting Relationships and ASU 2016-06, Contingent Put and Call Options in Debt Instruments. The standards provide clarification when there is a change in a counterparty to a derivative hedging instrument and the steps required when assessing the economic characteristics of embedded put or call options. January 1, 2017 ASU 2016-07, Simplifying the Transition to Equity Method of Accounting The standard eliminates the retroactive application when investments become qualified for the equity method of accounting as a result of an increase in the level of ownership or degree of influence. January 1, 2017 ASU 2016-01, Recognition and Measurement of Financial Assets and Financial Liabilities The standard requires equity investments and other ownership interests in unconsolidated entities (other than those accounted for using the equity method of accounting) to be measured at fair value through earnings. A practicability exception exists for equity investments without readily determinable fair values. January 1, 2018 ASU 2016-15, Classification of Certain Cash Receipts and Cash Payments The standard addresses the classification of cash flows related to various transactions, including debt prepayment and extinguishment costs, contingent consideration and proceeds from insurance claims. January 1, 2018 ASU 2016-13, Measurement of Credit Losses on Financial Instruments The standard changes the impairment model for most financial instruments to an "expected loss" model. The new model will generally result in earlier recognition of credit losses. January 1, 2020 The Company has adopted the ASUs summarized below in 2016. The effects of adoption did not significantly impact its financial statements: Standards Adopted Description Effective Date ASU 2015-01, Income Statement — Extraordinary and Unusual Items The standard eliminates the concept of extraordinary items. January 1, 2016 ASU 2015-02, Amendments to the Consolidation Analysis The standard provides guidance related to the application of both the variable interest and voting interest consolidation models. January 1, 2016 ASU 2015-05, Internal-Use Software The standard provides guidance about whether a cloud computing arrangement includes a software license. January 1, 2016 ASU 2015-16, Simplifying the Accounting for Measurement-Period Adjustments The standard eliminates the requirement for an acquirer in a business combination to account for measurement-period adjustments retrospectively. January 1, 2016</t>
  </si>
  <si>
    <t>Supplemental Guarantor Condensed Consolidating Financial Statements</t>
  </si>
  <si>
    <t>Condensed Financial Information of Parent Company Only Disclosure [Abstract]</t>
  </si>
  <si>
    <t xml:space="preserve"> October 1, 2016 Lear Guarantors Non- guarantors Eliminations Consolidated (Unaudited; in millions) ASSETS CURRENT ASSETS: Cash and cash equivalents $ 408.7 $ 0.3 $ 932.6 $ — $ 1,341.6 Accounts receivable 65.7 655.0 2,388.8 — 3,109.5 Inventories 1.6 434.2 627.2 — 1,063.0 Intercompany accounts 38.2 150.5 — (188.7 ) — Other 90.7 14.1 434.9 — 539.7 Total current assets 604.9 1,254.1 4,383.5 (188.7 ) 6,053.8 LONG-TERM ASSETS: Property, plant and equipment, net 166.8 405.6 1,348.5 — 1,920.9 Goodwill 39.9 651.3 378.2 — 1,069.4 Investments in subsidiaries 3,590.2 1,189.2 — (4,779.4 ) — Intercompany loans receivable 1,054.0 1,389.5 109.1 (2,552.6 ) — Other 560.2 189.9 506.9 (23.7 ) 1,233.3 Total long-term assets 5,411.1 3,825.5 2,342.7 (7,355.7 ) 4,223.6 Total assets $ 6,016.0 $ 5,079.6 $ 6,726.2 $ (7,544.4 ) $ 10,277.4 LIABILITIES AND EQUITY CURRENT LIABILITIES: Short-term borrowings $ — $ — $ 8.7 $ — $ 8.7 Accounts payable and drafts 77.2 810.9 1,885.1 — 2,773.2 Accrued liabilities 245.2 337.5 1,086.1 — 1,668.8 Intercompany accounts — — 188.7 (188.7 ) — Current portion of long-term debt 31.3 — 1.3 — 32.6 Total current liabilities 353.7 1,148.4 3,169.9 (188.7 ) 4,483.3 LONG-TERM LIABILITIES: Long-term debt 1,902.2 — 5.1 — 1,907.3 Intercompany loans payable 511.0 687.0 1,354.5 (2,552.5 ) — Other 170.6 168.5 328.4 (23.7 ) 643.8 Total long-term liabilities 2,583.8 855.5 1,688.0 (2,576.2 ) 2,551.1 EQUITY: Lear Corporation stockholders’ equity 3,078.5 3,075.7 1,703.8 (4,779.5 ) 3,078.5 Noncontrolling interests — — 164.5 — 164.5 Equity 3,078.5 3,075.7 1,868.3 (4,779.5 ) 3,243.0 Total liabilities and equity $ 6,016.0 $ 5,079.6 $ 6,726.2 $ (7,544.4 ) $ 10,277.4 December 31, 2015 Lear Guarantors Non- guarantors Eliminations Consolidated (In millions) ASSETS CURRENT ASSETS: Cash and cash equivalents $ 526.4 $ 0.4 $ 669.8 $ — $ 1,196.6 Accounts receivable 46.4 534.5 2,009.1 — 2,590.0 Inventories 4.0 407.0 536.6 — 947.6 Intercompany accounts 45.9 79.5 — (125.4 ) — Other 114.0 25.8 412.6 — 552.4 Total current assets 736.7 1,047.2 3,628.1 (125.4 ) 5,286.6 LONG-TERM ASSETS: Property, plant and equipment, net 134.2 417.6 1,274.7 — 1,826.5 Goodwill 39.9 651.3 362.6 — 1,053.8 Investments in subsidiaries 3,101.3 1,458.5 — (4,559.8 ) — Intercompany loans receivable 904.1 836.7 77.7 (1,818.5 ) — Other 566.3 203.9 493.8 (25.1 ) 1,238.9 Total long-term assets 4,745.8 3,568.0 2,208.8 (6,403.4 ) 4,119.2 Total assets $ 5,482.5 $ 4,615.2 $ 5,836.9 $ (6,528.8 ) $ 9,405.8 LIABILITIES AND EQUITY CURRENT LIABILITIES: Accounts payable and drafts $ 78.0 $ 681.2 $ 1,745.2 $ — $ 2,504.4 Accrued liabilities 144.0 277.0 891.1 — 1,312.1 Intercompany accounts — — 125.4 (125.4 ) — Current portion of long-term debt 21.9 — 1.2 — 23.1 Total current liabilities 243.9 958.2 2,762.9 (125.4 ) 3,839.6 LONG-TERM LIABILITIES: Long-term debt 1,925.3 — 6.4 — 1,931.7 Intercompany loans payable 221.6 650.1 946.8 (1,818.5 ) — Other 164.3 164.9 312.7 (25.1 ) 616.8 Total long-term liabilities 2,311.2 815.0 1,265.9 (1,843.6 ) 2,548.5 EQUITY: Lear Corporation stockholders’ equity 2,927.4 2,842.0 1,717.8 (4,559.8 ) 2,927.4 Noncontrolling interests — — 90.3 — 90.3 Equity 2,927.4 2,842.0 1,808.1 (4,559.8 ) 3,017.7 Total liabilities and equity $ 5,482.5 $ 4,615.2 $ 5,836.9 $ (6,528.8 ) $ 9,405.8 Three Months Ended October 1, 2016 Lear Guarantors Non- guarantors Eliminations Consolidated (Unaudited; in millions) Net sales $ 106.9 $ 1,991.1 $ 3,742.9 $ (1,314.5 ) $ 4,526.4 Cost of sales 163.5 1,744.1 3,419.4 (1,314.5 ) 4,012.5 Selling, general and administrative expenses 77.3 4.7 71.6 — 153.6 Intercompany operating (income) expense, net (79.8 ) 62.1 17.7 — — Amortization of intangible assets 0.7 5.2 9.3 — 15.2 Interest expense 16.5 6.1 (2.0 ) — 20.6 Other (income) expense, net 10.6 (0.7 ) 4.3 — 14.2 Consolidated income (loss) before income taxes and equity in net income of affiliates and subsidiaries (81.9 ) 169.6 222.6 — 310.3 Provision for income taxes (30.9 ) 64.4 54.7 — 88.2 Equity in net income of affiliates (1.1 ) 0.3 (12.1 ) — (12.9 ) Equity in net income of subsidiaries (264.3 ) (115.7 ) — 380.0 — Consolidated net income 214.4 220.6 180.0 (380.0 ) 235.0 Less: Net income attributable to noncontrolling interests — — 20.6 — 20.6 Net income attributable to Lear $ 214.4 $ 220.6 $ 159.4 $ (380.0 ) $ 214.4 Consolidated comprehensive income $ 224.7 $ 215.9 $ 194.6 $ (389.9 ) $ 245.3 Less: Comprehensive income attributable to noncontrolling interests — — 20.6 — 20.6 Comprehensive income attributable to Lear $ 224.7 $ 215.9 $ 174.0 $ (389.9 ) $ 224.7 Three Months Ended September 26, 2015 Lear Guarantors Non- guarantors Eliminations Consolidated (Unaudited; in millions) Net sales $ 106.3 $ 2,044.1 $ 3,433.1 $ (1,253.2 ) $ 4,330.3 Cost of sales 146.9 1,824.3 3,159.1 (1,253.2 ) 3,877.1 Selling, general and administrative expenses 74.5 2.9 60.2 — 137.6 Intercompany operating (income) expense, net (73.7 ) 50.0 23.7 — — Amortization of intangible assets 0.5 5.2 7.3 — 13.0 Interest expense 16.4 6.1 (1.1 ) — 21.4 Other expense, net 12.6 2.8 6.3 — 21.7 Consolidated income (loss) before income taxes and equity in net income of affiliates and subsidiaries (70.9 ) 152.8 177.6 — 259.5 Provision for income taxes (26.3 ) 53.8 48.6 — 76.1 Equity in net income of affiliates (0.4 ) (1.0 ) (8.5 ) — (9.9 ) Equity in net income of subsidiaries (225.2 ) (100.9 ) — 326.1 — Consolidated net income 181.0 200.9 137.5 (326.1 ) 193.3 Less: Net income attributable to noncontrolling interests — — 12.3 — 12.3 Net income attributable to Lear $ 181.0 $ 200.9 $ 125.2 $ (326.1 ) $ 181.0 Consolidated comprehensive income $ 94.8 $ 186.6 $ 62.9 $ (239.6 ) $ 104.7 Less: Comprehensive income attributable to noncontrolling interests — — 9.9 — 9.9 Comprehensive income attributable to Lear $ 94.8 $ 186.6 $ 53.0 $ (239.6 ) $ 94.8 Nine Months Ended October 1, 2016 Lear Guarantors Non- guarantors Eliminations Consolidated (Unaudited; in millions) Net sales $ 317.5 $ 6,111.2 $ 11,467.6 $ (3,982.2 ) $ 13,914.1 Cost of sales 486.7 5,367.1 10,452.5 (3,982.2 ) 12,324.1 Selling, general and administrative expenses 229.0 14.9 213.0 — 456.9 Intercompany operating (income) expense, net (312.9 ) 210.3 102.6 — — Amortization of intangible assets 2.2 15.6 23.9 — 41.7 Interest expense 49.0 18.0 (5.0 ) — 62.0 Other (income) expense, net 30.2 (0.7 ) (30.3 ) — (0.8 ) Consolidated income (loss) before income taxes and equity in net income of affiliates and subsidiaries (166.7 ) 486.0 710.9 — 1,030.2 Provision for income taxes (62.4 ) 181.8 168.0 — 287.4 Equity in net income of affiliates (1.6 ) (0.7 ) (46.9 ) — (49.2 ) Equity in net income of subsidiaries (847.9 ) (403.0 ) — 1,250.9 — Consolidated net income 745.2 707.9 589.8 (1,250.9 ) 792.0 Less: Net income attributable to noncontrolling interests — — 46.8 — 46.8 Net income attributable to Lear $ 745.2 $ 707.9 $ 543.0 $ (1,250.9 ) $ 745.2 Consolidated comprehensive income $ 771.8 $ 697.7 $ 621.3 $ (1,274.8 ) $ 816.0 Less: Comprehensive income attributable to noncontrolling interests — — 44.2 — 44.2 Comprehensive income attributable to Lear $ 771.8 $ 697.7 $ 577.1 $ (1,274.8 ) $ 771.8 Nine Months Ended September 26, 2015 Lear Guarantors Non- guarantors Eliminations Consolidated (Unaudited; in millions) Net sales $ 319.2 $ 6,151.3 $ 10,925.4 $ (3,909.1 ) $ 13,486.8 Cost of sales 465.1 5,549.0 10,052.7 (3,909.1 ) 12,157.7 Selling, general and administrative expenses 197.5 50.7 192.6 — 440.8 Intercompany operating (income) expense, net (331.1 ) 204.1 127.0 — — Amortization of intangible assets 1.3 15.6 22.6 — 39.5 Interest expense 54.5 17.3 (5.5 ) — 66.3 Other expense, net 26.0 1.5 32.9 — 60.4 Consolidated income (loss) before income taxes and equity in net income of affiliates and subsidiaries (94.1 ) 313.1 503.1 — 722.1 Provision for income taxes (32.1 ) 117.1 125.9 — 210.9 Equity in net income of affiliates 1.0 (2.1 ) (30.6 ) — (31.7 ) Equity in net income of subsidiaries (573.2 ) (271.9 ) — 845.1 — Consolidated net income 510.2 470.0 407.8 (845.1 ) 542.9 Less: Net income attributable to noncontrolling interests — — 32.7 — 32.7 Net income attributable to Lear $ 510.2 $ 470.0 $ 375.1 $ (845.1 ) $ 510.2 Consolidated comprehensive income $ 325.8 $ 442.0 $ 237.7 $ (649.5 ) $ 356.0 Less: Comprehensive income attributable to noncontrolling interests — — 30.2 — 30.2 Comprehensive income attributable to Lear $ 325.8 $ 442.0 $ 207.5 $ (649.5 ) $ 325.8 Nine Months Ended October 1, 2016 Lear Guarantors Non- guarantors Eliminations Consolidated (Unaudited; in millions) Net Cash Provided by Operating Activities $ 122.6 $ 380.6 $ 614.8 $ (24.1 ) $ 1,093.9 Cash Flows from Investing Activities: Additions to property, plant and equipment (29.2 ) (77.0 ) (194.1 ) — (300.3 ) Intercompany transactions 202.1 32.2 (31.4 ) (202.9 ) — Other, net (10.2 ) 0.8 61.2 — 51.8 Net cash used in investing activities 162.7 (44.0 ) (164.3 ) (202.9 ) (248.5 ) Cash Flows from Financing Activities: Credit agreement repayments (15.6 ) — — — (15.6 ) Short-term borrowings — — 8.9 — 8.9 Repurchase of common stock (557.7 ) — — — (557.7 ) Dividends paid to Lear Corporation stockholders (68.1 ) — — — (68.1 ) Dividends paid to noncontrolling interests — — (14.8 ) — (14.8 ) Intercompany transactions 289.4 (336.7 ) (179.7 ) 227.0 — Other, net (51.0 ) — (1.1 ) (52.1 ) Net cash used in financing activities (403.0 ) (336.7 ) (186.7 ) 227.0 (699.4 ) Effect of foreign currency translation — — (1.0 ) — (1.0 ) Net Change in Cash and Cash Equivalents (117.7 ) (0.1 ) 262.8 — 145.0 Cash and Cash Equivalents as of Beginning of Period 526.4 0.4 669.8 — 1,196.6 Cash and Cash Equivalents as of End of Period $ 408.7 $ 0.3 $ 932.6 $ — $ 1,341.6 Nine Months Ended September 26, 2015 Lear Guarantors Non- guarantors Eliminations Consolidated (Unaudited; in millions) Net Cash Provided by Operating Activities $ 109.3 $ 87.2 $ 623.0 $ (133.5 ) $ 686.0 Cash Flows from Investing Activities: Additions to property, plant and equipment (26.4 ) (79.8 ) (221.5 ) — (327.7 ) Acquisitions, net of cash acquired and use of $350 million restricted cash (see non-cash investing activities below) (485.5 ) 1.2 19.0 — (465.3 ) Intercompany transactions 385.4 (23.3 ) 126.4 (488.5 ) — Other, net (31.1 ) 7.8 12.7 — (10.6 ) Net cash used in investing activities (157.6 ) (94.1 ) (63.4 ) (488.5 ) (803.6 ) Cash Flows from Financing Activities: Credit agreement borrowings 500.0 — — — 500.0 Credit agreement repayments (3.1 ) — — — (3.1 ) Repurchase of senior notes, net of use of $250 million restricted cash (see non-cash financing activities below) (Note 7) (5.0 ) — — — (5.0 ) Repurchase of common stock (383.0 ) — — — (383.0 ) Dividends paid to Lear Corporation stockholders (60.0 ) — — — (60.0 ) Dividends paid to noncontrolling interests — — (16.2 ) — (16.2 ) Intercompany transactions 30.4 7.0 (659.4 ) 622.0 — Other, net (53.5 ) — (0.1 ) — (53.6 ) Net cash provided by (used in) financing activities 25.8 7.0 (675.7 ) 622.0 (20.9 ) Effect of foreign currency translation — — (32.8 ) — (32.8 ) Net Change in Cash and Cash Equivalents (22.5 ) 0.1 (148.9 ) — (171.3 ) Cash and Cash Equivalents as of Beginning of Period 377.8 0.1 716.2 — 1,094.1 Cash and Cash Equivalents as of End of Period $ 355.3 $ 0.2 $ 567.3 $ — $ 922.8 Non-cash Investing Activities Cash restricted for use — acquisition of Eagle Ottawa $ (350.0 ) $ — $ — $ — $ (350.0 ) Non-cash Financing Activities Cash restricted for use — repurchase of senior notes $ (250.0 ) $ — $ — $ — $ (250.0 ) Certain of the Company’s domestic 100% owned subsidiaries (the "Guarantors") have jointly and severally unconditionally guaranteed, on a senior unsecured basis, the performance and the full and punctual payment when due, whether at stated maturity, by acceleration or otherwise, of the Company’s obligations under its Credit Agreement and the indentures governing the Notes, including the Company’s obligations to pay principal, premium, if any, and interest with respect to the Notes. The Notes consist of $500 million in aggregate principal amount of 4.75% senior unsecured notes due 2023, $325 million in aggregate principal amount of 5.375% senior unsecured notes due 2024 and $650 million in aggregate principal amount of 5.25% senior unsecured notes due 2025. The Guarantors include Guilford Mills, LLC, Lear Corporation EEDS and Interiors, Lear Mexican Seating Corporation and Lear Operations Corporation. Eagle Ottawa North America, LLC was released as a guarantor in 2016. In lieu of providing separate financial statements for the Guarantors, the Company has included the supplemental guarantor consolidating financial statements above. These financial statements reflect the Guarantors listed above for all periods presented. Management does not believe that separate financial statements of the Guarantors are material to investors. Therefore, separate financial statements and other disclosures concerning the Guarantors are not presented. The 2015 supplemental guarantor condensed consolidating financial statements have been restated to reflect certain changes to the equity investments of the Guarantors. Distributions There are no significant restrictions on the ability of the Guarantors to make distributions to the Company. Selling, General and Administrative Expenses Corporate and division selling, general and administrative expenses are allocated to the operating subsidiaries based on various factors, which estimate usage of particular corporate and division functions, and in certain instances, other relevant factors, such as the revenues or the number of employees of the Company’s subsidiaries. During the three months ended October 1, 2016 and September 26, 2015 , $36.4 million and $33.4 million , respectively, of selling, general and administrative expenses were allocated from Lear. During the nine months ended October 1, 2016 and September 26, 2015 , $103.9 million and $97.2 million , respectively, of selling, general and administrative expenses were allocated from Lear. Long-Term Debt of Lear and the Guarantors A summary of long-term debt of Lear and the Guarantors on a combined basis is shown below (in millions): October 1, December 31, Credit agreement $ 473.2 $ 488.4 Senior notes 1,460.3 1,458.8 1,933.5 1,947.2 Less — Current portion (31.3 ) (21.9 ) Long-term debt $ 1,902.2 $ 1,925.3</t>
  </si>
  <si>
    <t>Basis of Presentation (Policies)</t>
  </si>
  <si>
    <t>Consolidation</t>
  </si>
  <si>
    <t>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t>
  </si>
  <si>
    <t>Fiscal period reporting</t>
  </si>
  <si>
    <t>The Company’s annual financial results are reported on a calendar year basis, and quarterly interim results are reported using a thirteen week reporting calendar.</t>
  </si>
  <si>
    <t>Reclassifications</t>
  </si>
  <si>
    <t>Certain amounts in the prior period’s financial statements have been reclassified to conform to the presentation used in the quarter ended October 1, 2016 .</t>
  </si>
  <si>
    <t>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t>
  </si>
  <si>
    <t>Selling, general and administrative expenses include selling, engineering and development and administrative costs not directly associated with the manufacture and distribution of the Company’s products.</t>
  </si>
  <si>
    <t>Inventories are stated at the lower of cost or market. Cost is determined using the first-in, first-out method. Finished goods and work-in-process inventories include material, labor and manufacturing overhead costs.</t>
  </si>
  <si>
    <t>Pre-production costs related to long-term supply arrangement</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t>
  </si>
  <si>
    <t>Property, plant and equipment</t>
  </si>
  <si>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t>
  </si>
  <si>
    <t>Impairment of long-lived assets</t>
  </si>
  <si>
    <t>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Except as discussed below, the Company does not believe that there were any indicators that would have resulted in long-lived asset impairment charges as of October 1, 2016 . The Company will, however, continue to assess the impact of any significant industry events on the realization of its long-lived assets.</t>
  </si>
  <si>
    <t>Impairment of goodwill</t>
  </si>
  <si>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t>
  </si>
  <si>
    <t>Net income per share attributable to Lear</t>
  </si>
  <si>
    <t>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t>
  </si>
  <si>
    <t>Marketable equity securities</t>
  </si>
  <si>
    <t>Included in other current assets in the accompanying condensed consolidated balance sheets as of October 1, 2016 and December 31, 2015 , are $28.8 million and $23.0 million , respectively, of marketable equity securities, which the Company accounts for under the fair value option. Accordingly, unrealized gains and losses arising from changes in the fair value of the marketable equity securities are recognized in the accompanying condensed consolidated statement of income as a component of other expense, net. The fair value of the marketable equity securities is determined by reference to quoted market prices in active markets (Level 1 input based on the GAAP fair value hierarchy).</t>
  </si>
  <si>
    <t>Derivative instruments and hedging activities</t>
  </si>
  <si>
    <t>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 hedge of a net investment in a foreign operation (a net investment hedge). For a fair value hedge, both the effective and ineffective portions of the change in the fair value of the derivative are recorded in earnings and reflected in the condensed consolidated statement of income on the same line as the gain or loss on the hedged item attributable to the hedged risk. For a cash flow hedge, the effective portion of the change in the fair value of the derivative is recorded in accumulated other comprehensive loss in the condensed consolidated balance sheet. When the underlying hedged transaction is realized, the gain or loss included in accumulated other comprehensive loss is recorded in earnings and reflected in the condensed consolidated statement of income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densed consolidated balance sheet. In addition, for both cash flow and net investment hedges, changes in the fair value of the derivative that are excluded from the Company’s effectiveness assessments and the ineffective portion of changes in the fair value of the derivative are recorded in earnings and reflected in the condensed consolidated statement of income as other expense, net.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t>
  </si>
  <si>
    <t>Fair value of financial instruments</t>
  </si>
  <si>
    <t>As of October 1, 2016 and December 31, 2015 , pretax net losses of approximately $60.7 million and $46.4 million , respectively, related to the Company’s derivative instruments and hedging activities were recorded in accumulated other comprehensive loss. During the next twelve month period, the Company expects to reclassify into earnings net losses of approximately $51.4 million recorded in accumulated other comprehensive loss as of October 1, 2016 . Such losses will be reclassified at the time that the underlying hedged transactions are realized. During the three and nine months ended October 1, 2016 and September 26, 2015 , amounts recognized in the accompanying condensed consolidated statements of comprehensive income related to changes in the fair value of cash flow and fair value hedges excluded from the Company’s effectiveness assessments and the ineffective portion of changes in the fair value of cash flow and fair value hedges were not material.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t>
  </si>
  <si>
    <t>New accounting pronouncements</t>
  </si>
  <si>
    <t>The Company has considered the recent Accounting Standards Updates ("ASUs") issued by the Financial Accounting Standards Board ("FASB") summarized below, which could significantly impact its financial statements: Standards Pending Adoption Description Effective Date Anticipated Impact ASU 2016-09, Improvements to Employee Share-Based Payment Accounting (1) The standard simplifies several aspects of the accounting for share-based payment awards to employees and includes provisions related to income taxes, the liability or equity classification of share-based payment awards and statement of cash flows presentation. The income tax related provisions of this update are expected to significantly impact the Company and must be adopted through a cumulative effect adjustment to retained earnings as of the beginning of the period in which the update is adopted. January 1, 2017 As of December 31, 2015, the Company had tax benefits related to share-based payment awards of $45.4 million, recorded as a reduction to long-term deferred tax assets, and $3.9 million, recorded in additional paid-in-capital. Adoption of this update would result in the elimination of such amounts from other long-term assets and additional paid-in-capital, with a corresponding $49.3 million increase to retained earnings. ASU 2014-09, Revenue from Contracts with Customers (2) The standard replaces existing revenue recognition guidance and requires additional financial statement disclosures. The provisions of these updates may be applied through either a full retrospective or a modified retrospective approach. January 1, 2018 The Company is currently evaluating the impact of these updates. ASU 2016-02, Leases The standard requires that a lessee recognize on its balance sheet right-of-use assets and corresponding liabilities resulting from leasing transactions, as well as additional financial statement disclosures. Currently, U.S. GAAP only requires such balance sheet recognition for leases classified as capital leases. The provisions of this update apply to substantially all leased assets, with certain permitted exceptions, and must be adopted using a modified retrospective approach. January 1, 2019 The Company is currently evaluating the impact of this update. For additional information on the Company’s operating lease commitments, see Note 11, "Commitments and Contingencies," to the consolidated financial statements included in the Company’s Annual Report on Form 10-K for the year ended December 31, 2015. (1) Early adoption permitted. (2) Along with four subsequent ASUs amending and clarifying ASU 2014-09: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The Company has considered the recent ASUs summarized below, none of which are expected to significantly impact its financial statements: Standard Description Effective Date ASU 2014-15, Presentation of Financial Statements — Going Concern The standard requires management to make a going concern assessment for 24 months after the financial statement date. Previously, this assessment was made by the Company's independent registered public accounting firm. December 31, 2016 ASU 2015-11, Simplifying the Measurement of Inventory The standard requires entities to measure inventory at the lower of cost or net realizable value rather than at the lower of cost or market. January 1, 2017 ASU 2016-05, Effects of Derivative Contract Novations on Existing Hedge Accounting Relationships and ASU 2016-06, Contingent Put and Call Options in Debt Instruments. The standards provide clarification when there is a change in a counterparty to a derivative hedging instrument and the steps required when assessing the economic characteristics of embedded put or call options. January 1, 2017 ASU 2016-07, Simplifying the Transition to Equity Method of Accounting The standard eliminates the retroactive application when investments become qualified for the equity method of accounting as a result of an increase in the level of ownership or degree of influence. January 1, 2017 ASU 2016-01, Recognition and Measurement of Financial Assets and Financial Liabilities The standard requires equity investments and other ownership interests in unconsolidated entities (other than those accounted for using the equity method of accounting) to be measured at fair value through earnings. A practicability exception exists for equity investments without readily determinable fair values. January 1, 2018 ASU 2016-15, Classification of Certain Cash Receipts and Cash Payments The standard addresses the classification of cash flows related to various transactions, including debt prepayment and extinguishment costs, contingent consideration and proceeds from insurance claims. January 1, 2018 ASU 2016-13, Measurement of Credit Losses on Financial Instruments The standard changes the impairment model for most financial instruments to an "expected loss" model. The new model will generally result in earlier recognition of credit losses. January 1, 2020 The Company has adopted the ASUs summarized below in 2016. The effects of adoption did not significantly impact its financial statements: Standards Adopted Description Effective Date ASU 2015-01, Income Statement — Extraordinary and Unusual Items The standard eliminates the concept of extraordinary items. January 1, 2016 ASU 2015-02, Amendments to the Consolidation Analysis The standard provides guidance related to the application of both the variable interest and voting interest consolidation models. January 1, 2016 ASU 2015-05, Internal-Use Software The standard provides guidance about whether a cloud computing arrangement includes a software license. January 1, 2016 ASU 2015-16, Simplifying the Accounting for Measurement-Period Adjustments The standard eliminates the requirement for an acquirer in a business combination to account for measurement-period adjustments retrospectively. January 1, 2016</t>
  </si>
  <si>
    <t>Restructuring (Tables)</t>
  </si>
  <si>
    <t>Summary of Restructuring Activity</t>
  </si>
  <si>
    <t>A summary of 2016 activity is shown below (in millions): Accrual as of 2016 Utilization Accrual as of January 1, 2016 Charges Cash Non-cash October 1, 2016 Employee termination benefits $ 66.5 $ 45.4 $ (45.1 ) $ — $ 66.8 Asset impairment charges — 3.5 — (3.5 ) — Contract termination costs 5.3 (0.3 ) (0.4 ) — 4.6 Other related costs — 2.6 (2.6 ) — — Total $ 71.8 $ 51.2 $ (48.1 ) $ (3.5 ) $ 71.4</t>
  </si>
  <si>
    <t>Inventories (Tables)</t>
  </si>
  <si>
    <t>Summary of Inventories</t>
  </si>
  <si>
    <t>A summary of inventories is shown below (in millions): October 1, December 31, 2015 Raw materials $ 789.9 $ 706.8 Work-in-process 113.9 90.2 Finished goods 159.2 150.6 Inventories $ 1,063.0 $ 947.6</t>
  </si>
  <si>
    <t>Pre-Production Costs Related to Long-Term Supply Agreements (Tables)</t>
  </si>
  <si>
    <t>Classification of Recoverable Customer Engineering, Development and Tooling Costs Related to Long-term Supply Agreements</t>
  </si>
  <si>
    <t>The classification of recoverable customer E&amp;D and tooling costs related to long-term supply agreements is shown below (in millions): October 1, December 31, 2015 Current $ 172.2 $ 162.0 Long-term 49.2 53.7 Recoverable customer E&amp;D and tooling $ 221.4 $ 215.7</t>
  </si>
  <si>
    <t>Long-Term Assets (Tables)</t>
  </si>
  <si>
    <t>Summary of Property, Plant and Equipment</t>
  </si>
  <si>
    <t>A summary of property, plant and equipment is shown below (in millions): October 1, December 31, 2015 Land $ 104.7 $ 97.9 Buildings and improvements 648.5 560.4 Machinery and equipment 2,423.1 2,125.8 Construction in progress 212.7 274.9 Total property, plant and equipment 3,389.0 3,059.0 Less – accumulated depreciation (1,468.1 ) (1,232.5 ) Property, plant and equipment, net $ 1,920.9 $ 1,826.5</t>
  </si>
  <si>
    <t>Summary of Fair Value of Assets Acquired and Liabilities Assumed</t>
  </si>
  <si>
    <t>A preliminary summary of the fair value of the assets acquired and liabilities assumed in conjunction with the consolidation is shown below (in millions): Property, plant and equipment $ 20.7 Other assets and liabilities assumed, net 38.4 Goodwill 10.9 Intangible assets 34.0 Preliminary summary of fair value $ 104.0</t>
  </si>
  <si>
    <t>Goodwill (Tables)</t>
  </si>
  <si>
    <t>Summary of Changes in Carrying Amount of Goodwill</t>
  </si>
  <si>
    <t>A summary of the changes in the carrying amount of goodwill, by operating segment, in the nine months ended October 1, 2016 , is shown below (in millions): Seating E-Systems (1) Total Balance at January 1, 2016 $ 1,026.8 $ 27.0 $ 1,053.8 Consolidation of affiliate 10.9 — 10.9 Foreign currency translation and other 4.2 0.5 4.7 Balance at October 1, 2016 $ 1,041.9 $ 27.5 $ 1,069.4 (1) In the third quarter of 2016, the Company changed the name of its electrical operating segment to E-Systems.</t>
  </si>
  <si>
    <t>Debt (Tables)</t>
  </si>
  <si>
    <t>Summary of Long-Term Debt and Related Weighted Average Interest Rates</t>
  </si>
  <si>
    <t>A summary of long-term debt, net of unamortized debt issuance costs, and the related weighted average interest rates is shown below (in millions): October 1, 2016 December 31, 2015 Debt Instrument Long-Term Debt Debt Issuance Costs (1) Long-Term Debt, Net Weighted Average Interest Rate Long-Term Debt Debt Issuance Costs (1) Long-Term Debt, Net Weighted Average Interest Rate Credit Agreement — Term Loan Facility $ 475.0 $ (1.8 ) $ 473.2 1.835% $ 490.6 $ (2.2 ) $ 488.4 1.78% 4.75% Senior Notes due 2023 500.0 (5.0 ) 495.0 4.75% 500.0 (5.5 ) 494.5 4.75% 5.375% Senior Notes due 2024 325.0 (2.9 ) 322.1 5.375% 325.0 (3.2 ) 321.8 5.375% 5.25% Senior Notes due 2025 650.0 (6.8 ) 643.2 5.25% 650.0 (7.5 ) 642.5 5.25% Other 6.4 — 6.4 N/A 7.6 — 7.6 N/A $ 1,956.4 $ (16.5 ) 1,939.9 $ 1,973.2 $ (18.4 ) 1,954.8 Less — Current portion (32.6 ) (23.1 ) Long-term debt $ 1,907.3 $ 1,931.7 (1) Unamortized portion</t>
  </si>
  <si>
    <t>Pension and Other Postretirement Benefit Plans (Tables)</t>
  </si>
  <si>
    <t>Pension plans, defined benefit</t>
  </si>
  <si>
    <t>Defined Benefit Plans and Other Postretirement Benefit Plans Table Text Block [Line Items]</t>
  </si>
  <si>
    <t>Components of Net Periodic Benefit Cost</t>
  </si>
  <si>
    <t>The components of the Company’s net periodic pension benefit cost (credit) are shown below (in millions): Three Months Ended Nine Months Ended October 1, 2016 September 26, 2015 October 1, 2016 September 26, 2015 U.S. Foreign U.S. Foreign U.S. Foreign U.S. Foreign Service cost $ 1.4 $ 1.6 $ 1.1 $ 1.8 $ 4.2 $ 4.8 $ 3.5 $ 6.5 Interest cost 7.5 3.8 7.2 4.1 22.4 11.9 21.5 13.0 Expected return on plan assets (9.5 ) (5.9 ) (9.9 ) (6.3 ) (28.6 ) (17.5 ) (29.6 ) (20.3 ) Amortization of actuarial loss 0.6 0.8 0.7 1.0 2.0 2.3 2.0 3.2 Curtailment loss — — — — — — — 7.7 Settlement loss — — 0.1 — 0.2 — 0.2 — Net periodic benefit cost (credit) $ — $ 0.3 $ (0.8 ) $ 0.6 $ 0.2 $ 1.5 $ (2.4 ) $ 10.1</t>
  </si>
  <si>
    <t>Other postretirement benefit plan</t>
  </si>
  <si>
    <t>The components of the Company’s net periodic other postretirement benefit cost are shown below (in millions): Three Months Ended Nine Months Ended October 1, 2016 September 26, 2015 October 1, 2016 September 26, 2015 U.S. Foreign U.S. Foreign U.S. Foreign U.S. Foreign Service cost $ — $ 0.1 $ — $ 0.1 $ 0.1 $ 0.4 $ 0.1 $ 0.6 Interest cost 0.9 0.4 0.8 0.4 2.4 1.2 2.3 1.2 Amortization of actuarial (gain) loss (0.3 ) 0.1 (0.3 ) 0.1 (0.9 ) 0.2 (0.9 ) 0.4 Amortization of prior service credit — (0.1 ) — (0.1 ) — (0.3 ) — (0.2 ) Special termination benefits — — — — — 0.3 — — Net periodic benefit cost $ 0.6 $ 0.5 $ 0.5 $ 0.5 $ 1.6 $ 1.8 $ 1.5 $ 2.0</t>
  </si>
  <si>
    <t>Other (Income) Expense, Net (Tables)</t>
  </si>
  <si>
    <t>Summary of Other (Income) Expense, Net</t>
  </si>
  <si>
    <t>A summary of other (income) expense, net is shown below (in millions): Three Months Ended Nine Months Ended October 1, September 26, October 1, September 26, Other expense $ 15.5 $ 21.8 $ 34.7 $ 62.7 Other income (1.3 ) (0.1 ) (35.5 ) (2.3 ) Other (income) expense, net $ 14.2 $ 21.7 $ (0.8 ) $ 60.4</t>
  </si>
  <si>
    <t>Income Taxes (Tables)</t>
  </si>
  <si>
    <t>Provision for Income Taxes and Corresponding Effective Tax Rate</t>
  </si>
  <si>
    <t>A summary of the provision for income taxes and the corresponding effective tax rate for the three and nine months ended October 1, 2016 and September 26, 2015 , is shown below (in millions, except effective tax rates): Three Months Ended Nine Months Ended October 1, September 26, October 1, September 26, Provision for income taxes $ 88.2 $ 76.1 $ 287.4 $ 210.9 Pretax income before equity in net income of affiliates $ 310.3 $ 259.5 $ 1,030.2 $ 722.1 Effective tax rate 28.4 % 29.3 % 27.9 % 29.2 %</t>
  </si>
  <si>
    <t>Net Income Per Share Attributable to Lear (Tables)</t>
  </si>
  <si>
    <t>Summary of Information Used to Compute Basic and Diluted Net Income Per Share</t>
  </si>
  <si>
    <t>A summary of information used to compute basic and diluted net income per share attributable to Lear is shown below (in millions, except share and per share data): Three Months Ended Nine Months Ended October 1, September 26, October 1, September 26, Net income attributable to Lear $ 214.4 $ 181.0 $ 745.2 $ 510.2 Average common shares outstanding 71,259,766 76,259,209 73,102,327 77,315,584 Dilutive effect of common stock equivalents 792,504 1,156,893 706,893 861,847 Average diluted shares outstanding 72,052,270 77,416,102 73,809,220 78,177,431 Basic net income per share attributable to Lear $ 3.01 $ 2.37 $ 10.19 $ 6.60 Diluted net income per share attributable to Lear $ 2.98 $ 2.34 $ 10.10 $ 6.53</t>
  </si>
  <si>
    <t>Comprehensive Income and Equity (Tables)</t>
  </si>
  <si>
    <t>Summary of Comprehensive Income and Reconciliations of Equity</t>
  </si>
  <si>
    <t>A summary of comprehensive income and reconciliations of equity, Lear Corporation stockholders’ equity and noncontrolling interests for the three and nine months ended October 1, 2016 , is shown below (in millions): Three Months Ended October 1, 2016 Nine Months Ended October 1, 2016 Equity Lear Corporation Stockholders' Equity Non- controlling Interests Equity Lear Corporation Stockholders' Equity Non- controlling Interests Beginning equity balance $ 3,156.1 $ 3,012.8 $ 143.3 $ 3,017.7 $ 2,927.4 $ 90.3 Stock-based compensation transactions 15.6 15.6 — 6.7 6.7 — Repurchase of common stock (152.7 ) (152.7 ) — (557.7 ) (557.7 ) — Dividends declared to Lear Corporation stockholders (21.9 ) (21.9 ) — (67.5 ) (67.5 ) — Dividends declared to noncontrolling interest holders (0.4 ) — (0.4 ) (13.2 ) — (13.2 ) Consolidation of affiliate 1.0 — 1.0 41.0 — 41.0 Non-controlling interests — other — — — — (2.2 ) 2.2 Comprehensive income: Net income 235.0 214.4 20.6 792.0 745.2 46.8 Other comprehensive income (loss), net of tax: Defined benefit plan adjustments 1.5 1.5 — (0.2 ) (0.2 ) — Derivative instruments and hedging activities 0.8 0.8 — (10.6 ) (10.6 ) — Foreign currency translation adjustments 8.0 8.0 — 34.8 37.4 (2.6 ) Other comprehensive income (loss) 10.3 10.3 — 24.0 26.6 (2.6 ) Comprehensive income 245.3 224.7 20.6 816.0 771.8 44.2 Ending equity balance $ 3,243.0 $ 3,078.5 $ 164.5 $ 3,243.0 $ 3,078.5 $ 164.5 A summary of comprehensive income and reconciliations of equity, Lear Corporation stockholders’ equity and noncontrolling interests for the three and nine months ended September 26, 2015 , is shown below (in millions): Three Months Ended September 26, 2015 Nine Months Ended September 26, 2015 Equity Lear Corporation Stockholders' Equity Non- controlling Interests Equity Lear Corporation Stockholders' Equity Non- controlling Interests Beginning equity balance $ 2,978.3 $ 2,899.4 $ 78.9 $ 3,029.3 $ 2,958.8 $ 70.5 Stock-based compensation transactions 13.8 13.8 — (1.4 ) (1.4 ) — Repurchase of common stock (148.2 ) (148.2 ) — (383.0 ) (383.0 ) — Dividends declared to Lear Corporation stockholders (19.5 ) (19.5 ) — (59.9 ) (59.9 ) — Dividends declared to noncontrolling interest holders (4.3 ) — (4.3 ) (16.2 ) — (16.2 ) Comprehensive income: Net income 193.3 181.0 12.3 542.9 510.2 32.7 Other comprehensive loss, net of tax: Defined benefit plan adjustments 4.7 4.7 — 14.7 14.7 — Derivative instruments and hedging activities (16.1 ) (16.1 ) — (14.3 ) (14.3 ) — Foreign currency translation adjustments (77.2 ) (74.8 ) (2.4 ) (187.3 ) (184.8 ) (2.5 ) Other comprehensive loss (88.6 ) (86.2 ) (2.4 ) (186.9 ) (184.4 ) (2.5 ) Comprehensive income 104.7 94.8 9.9 356.0 325.8 30.2 Ending equity balance $ 2,924.8 $ 2,840.3 $ 84.5 $ 2,924.8 $ 2,840.3 $ 84.5</t>
  </si>
  <si>
    <t>Summary of Changes in Accumulated Other Comprehensive Income (Loss), Net of Tax</t>
  </si>
  <si>
    <t>A summary of changes, net of tax, in accumulated other comprehensive loss in the three and nine months ended September 26, 2015 , is shown below (in millions): Three Months Ended September 26, 2015 Nine Months Ended Defined benefit plans: Balance at beginning of period $ (209.2 ) $ (219.2 ) Reclassification adjustments (net of tax expense of $0.3 million and $1.2 million in the three and nine month ended September 26, 2015, respectively) 1.2 3.5 Other comprehensive income recognized during the period (net of tax expense of $— million and $1.1 million in the three and nine months ended September 26, 2015, respectively) 3.5 11.2 Balance at end of period $ (204.5 ) $ (204.5 ) Derivative instruments and hedging: Balance at beginning of period $ (31.4 ) $ (33.2 ) Reclassification adjustments (net of tax expense of $4.4 million and $7.6 million in the three and nine months ended September 26, 2015, respectively) 8.1 16.8 Other comprehensive loss recognized during the period (net of tax benefit of $10.1 million and $12.6 million in the three and nine months ended September 26, 2015, respectively) (24.2 ) (31.1 ) Balance at end of period $ (47.5 ) $ (47.5 ) Foreign currency translation: Balance at beginning of period $ (359.6 ) $ (249.6 ) Other comprehensive loss recognized during the period (net of tax benefit of $— million and $4.0 million in the three and nine months ended September 26, 2015, respectively) (74.8 ) (184.8 ) Balance at end of period $ (434.4 ) $ (434.4 ) A summary of changes, net of tax, in accumulated other comprehensive loss in the three and nine months ended October 1, 2016 , is shown below (in millions): Three Months Ended Nine Months Ended Defined benefit plans: Balance at beginning of period $ (196.3 ) $ (194.6 ) Reclassification adjustments (net of tax expense of $0.3 million and $1.0 million in the three and nine months ended October 1, 2016, respectively) 0.8 2.5 Other comprehensive income (loss) recognized during the period (net of tax impact of $— million in the three and nine months ended October 1, 2016) 0.7 (2.7 ) Balance at end of period $ (194.8 ) $ (194.8 ) Derivative instruments and hedging: Balance at beginning of period $ (50.1 ) $ (38.7 ) Reclassification adjustments (net of tax expense of $6.0 million and $16.7 million in the three and nine months ended October 1, 2016, respectively) 17.1 46.2 Other comprehensive loss recognized during the period (net of tax benefit of $6.0 million and $20.5 million in the three and nine months ended October 1, 2016, respectively) (16.3 ) (56.8 ) Balance at end of period $ (49.3 ) $ (49.3 ) Foreign currency translation: Balance at beginning of period $ (467.4 ) $ (496.8 ) Other comprehensive income recognized during the period (net of tax impact of $— million in the three and nine months ended October 1, 2016) 8.0 37.4 Balance at end of period $ (459.4 ) $ (459.4 )</t>
  </si>
  <si>
    <t>Legal and Other Contingencies (Tables)</t>
  </si>
  <si>
    <t>Summary of Changes in Reserves for Product Liability and Warranty Claims</t>
  </si>
  <si>
    <t>A summary of the changes in reserves for product liability and warranty claims in the nine months ended October 1, 2016 , is shown below (in millions): Balance at January 1, 2016 $ 33.0 Expense, net (including changes in estimates) 18.9 Settlements (3.8 ) Foreign currency translation and other 0.2 Balance at October 1, 2016 $ 48.3</t>
  </si>
  <si>
    <t>Segment Reporting (Tables)</t>
  </si>
  <si>
    <t>Summary of Segment Financial Information</t>
  </si>
  <si>
    <t>A summary of revenues from external customers and other financial information by reportable operating segment is shown below (in millions): Three Months Ended October 1, 2016 Seating E-Systems Other Consolidated Revenues from external customers $ 3,513.3 $ 1,013.1 $ — $ 4,526.4 Segment earnings (1) 269.5 140.3 (64.7 ) 345.1 Depreciation and amortization 67.9 27.5 3.3 98.7 Capital expenditures 80.3 34.9 3.4 118.6 Total assets 6,348.8 1,746.6 2,182.0 10,277.4 Three Months Ended September 26, 2015 Seating E-Systems Other Consolidated Revenues from external customers $ 3,357.1 $ 973.2 $ — $ 4,330.3 Segment earnings (1) 234.2 132.6 (64.2 ) 302.6 Depreciation and amortization 60.2 25.4 2.4 88.0 Capital expenditures 75.6 26.7 12.5 114.8 Total assets 6,132.9 1,674.6 1,831.2 9,638.7 Nine Months Ended October 1, 2016 Seating E-Systems Other Consolidated Revenues from external customers $ 10,755.7 $ 3,158.4 $ — $ 13,914.1 Segment earnings (1) 848.8 441.5 (198.9 ) 1,091.4 Depreciation and amortization 193.8 80.5 9.1 283.4 Capital expenditures 204.6 79.5 16.2 300.3 Total assets 6,348.8 1,746.6 2,182.0 10,277.4 Nine Months Ended September 26, 2015 Seating E-Systems Other Consolidated Revenues from external customers $ 10,419.8 $ 3,067.0 $ — $ 13,486.8 Segment earnings (1) 644.8 411.5 (207.5 ) 848.8 Depreciation and amortization 177.1 73.6 6.7 257.4 Capital expenditures 232.5 75.5 19.7 327.7 Total assets 6,132.9 1,674.6 1,831.2 9,638.7 (1) See definition above.</t>
  </si>
  <si>
    <t>Reconciliation of Consolidated Segment Earnings to Consolidated Income Before Provision for Income Taxes</t>
  </si>
  <si>
    <t>A reconciliation of segment earnings to consolidated income before provision for income taxes and equity in net income of affiliates is shown below (in millions): Three Months Ended Nine Months Ended October 1, September 26, October 1, September 26, Segment earnings $ 345.1 $ 302.6 $ 1,091.4 $ 848.8 Interest expense 20.6 21.4 62.0 66.3 Other (income) expense, net 14.2 21.7 (0.8 ) 60.4 Consolidated income before provision for income taxes and equity in net income of affiliates $ 310.3 $ 259.5 $ 1,030.2 $ 722.1</t>
  </si>
  <si>
    <t>Financial Instruments (Tables)</t>
  </si>
  <si>
    <t>Estimated Aggregate Fair Value of Debt Instruments</t>
  </si>
  <si>
    <t>The estimated fair value, as well as the carrying value, of the Company's debt instruments are shown below (in millions): October 1, December 31, 2015 Estimated aggregate fair value $ 2,042.0 $ 1,992.3 Aggregate carrying value (1) 1,950.0 1,965.6 (1) Credit agreement and senior notes, excluding the impact of unamortized debt issuance costs.</t>
  </si>
  <si>
    <t>Schedule of Notional Amounts of Outstanding Foreign Currency Derivative Positions</t>
  </si>
  <si>
    <t>The notional amount and estimated fair value of the Company's foreign currency derivative contracts are shown below (in millions, except for maturities): October 1, December 31, 2015 Contracts designated as cash flow hedges: Notional amount $ 1,134.9 $ 1,394.6 Fair value $ (60.7 ) $ (46.4 ) Outstanding maturities in months, not to exceed 24 24 Contracts not designated as hedging instruments: Notional amount $ 876.8 $ 423.4 Fair value $ (3.8 ) $ (4.5 ) Outstanding maturities in months, not to exceed 12 12 Total outstanding notional amount $ 2,011.7 $ 1,818.0</t>
  </si>
  <si>
    <t>Fair Value of Outstanding Foreign Currency Derivative Contracts and Related Classification</t>
  </si>
  <si>
    <t>The fair value of outstanding foreign currency derivative contracts and the related classification in the accompanying condensed consolidated balance sheets as of October 1, 2016 and December 31, 2015 , are shown below (in millions): October 1, December 31, Contracts designated as cash flow hedges: Other current assets $ 4.0 $ 8.2 Other long-term assets 0.9 0.3 Other current liabilities (55.4 ) (51.5 ) Other long-term liabilities (10.2 ) (3.4 ) (60.7 ) (46.4 ) Contracts not designated as hedging instruments: Other current assets 3.1 3.6 Other current liabilities (6.9 ) (8.1 ) (3.8 ) (4.5 ) $ (64.5 ) $ (50.9 )</t>
  </si>
  <si>
    <t>Pretax Amounts Related to Derivative Contracts</t>
  </si>
  <si>
    <t>Pretax amounts related to foreign currency derivative contracts that were recognized in and reclassified from accumulated other comprehensive loss are shown below (in millions): Three Months Ended Nine Months Ended October 1, September 26, October 1, September 26, Contracts designated as cash flow hedges: Losses recognized in accumulated other comprehensive loss $ (22.3 ) $ (34.2 ) $ (77.2 ) $ (43.4 ) Losses reclassified from accumulated other comprehensive loss 23.1 12.5 62.9 24.4 Comprehensive income (loss) $ 0.8 $ (21.7 ) $ (14.3 ) $ (19.0 )</t>
  </si>
  <si>
    <t>Pretax Gains (Losses) Reclassified From AOCI Into Income</t>
  </si>
  <si>
    <t>Pretax gains (losses) reclassified from accumulated other comprehensive loss to net sales and cost of sales are shown below (in millions): Three Months Ended Nine Months Ended October 1, September 26, October 1, September 26, Net sales $ (2.2 ) $ 1.4 $ (3.6 ) $ 2.4 Cost of sales (20.9 ) (13.9 ) (59.3 ) (26.8 ) $ (23.1 ) $ (12.5 ) $ (62.9 ) $ (24.4 )</t>
  </si>
  <si>
    <t>Fair Value Measurements and Related Valuation Techniques and Fair Value Hierarchy Level</t>
  </si>
  <si>
    <t>Fair value measurements and the related valuation techniques and fair value hierarchy level for the Company’s assets and liabilities measured at fair value on a recurring basis as of October 1, 2016 and December 31, 2015 , are shown below (in millions): October 1, 2016 Frequency Asset (Liability) Valuation Technique Level 1 Level 2 Level 3 Foreign currency derivative contracts, net Recurring $ (64.5 ) Market/ Income $ — $ (64.5 ) $ — Marketable equity securities Recurring $ 28.8 Market $ 28.8 $ — $ — December 31, 2015 Frequency Asset (Liability) Valuation Technique Level 1 Level 2 Level 3 Foreign currency derivative contracts, net Recurring $ (50.9 ) Market/ Income $ — $ (50.9 ) $ — Marketable equity securities Recurring $ 23.0 Market $ 23.0 $ — $ —</t>
  </si>
  <si>
    <t>Accounting Pronouncements (Tables)</t>
  </si>
  <si>
    <t>Schedule of Recent Accounting Standards Updates</t>
  </si>
  <si>
    <t>Supplemental Guarantor Condensed Consolidating Financial Statements (Tables)</t>
  </si>
  <si>
    <t>Schedule of Condensed Balance Sheet</t>
  </si>
  <si>
    <t xml:space="preserve"> October 1, 2016 Lear Guarantors Non- guarantors Eliminations Consolidated (Unaudited; in millions) ASSETS CURRENT ASSETS: Cash and cash equivalents $ 408.7 $ 0.3 $ 932.6 $ — $ 1,341.6 Accounts receivable 65.7 655.0 2,388.8 — 3,109.5 Inventories 1.6 434.2 627.2 — 1,063.0 Intercompany accounts 38.2 150.5 — (188.7 ) — Other 90.7 14.1 434.9 — 539.7 Total current assets 604.9 1,254.1 4,383.5 (188.7 ) 6,053.8 LONG-TERM ASSETS: Property, plant and equipment, net 166.8 405.6 1,348.5 — 1,920.9 Goodwill 39.9 651.3 378.2 — 1,069.4 Investments in subsidiaries 3,590.2 1,189.2 — (4,779.4 ) — Intercompany loans receivable 1,054.0 1,389.5 109.1 (2,552.6 ) — Other 560.2 189.9 506.9 (23.7 ) 1,233.3 Total long-term assets 5,411.1 3,825.5 2,342.7 (7,355.7 ) 4,223.6 Total assets $ 6,016.0 $ 5,079.6 $ 6,726.2 $ (7,544.4 ) $ 10,277.4 LIABILITIES AND EQUITY CURRENT LIABILITIES: Short-term borrowings $ — $ — $ 8.7 $ — $ 8.7 Accounts payable and drafts 77.2 810.9 1,885.1 — 2,773.2 Accrued liabilities 245.2 337.5 1,086.1 — 1,668.8 Intercompany accounts — — 188.7 (188.7 ) — Current portion of long-term debt 31.3 — 1.3 — 32.6 Total current liabilities 353.7 1,148.4 3,169.9 (188.7 ) 4,483.3 LONG-TERM LIABILITIES: Long-term debt 1,902.2 — 5.1 — 1,907.3 Intercompany loans payable 511.0 687.0 1,354.5 (2,552.5 ) — Other 170.6 168.5 328.4 (23.7 ) 643.8 Total long-term liabilities 2,583.8 855.5 1,688.0 (2,576.2 ) 2,551.1 EQUITY: Lear Corporation stockholders’ equity 3,078.5 3,075.7 1,703.8 (4,779.5 ) 3,078.5 Noncontrolling interests — — 164.5 — 164.5 Equity 3,078.5 3,075.7 1,868.3 (4,779.5 ) 3,243.0 Total liabilities and equity $ 6,016.0 $ 5,079.6 $ 6,726.2 $ (7,544.4 ) $ 10,277.4 December 31, 2015 Lear Guarantors Non- guarantors Eliminations Consolidated (In millions) ASSETS CURRENT ASSETS: Cash and cash equivalents $ 526.4 $ 0.4 $ 669.8 $ — $ 1,196.6 Accounts receivable 46.4 534.5 2,009.1 — 2,590.0 Inventories 4.0 407.0 536.6 — 947.6 Intercompany accounts 45.9 79.5 — (125.4 ) — Other 114.0 25.8 412.6 — 552.4 Total current assets 736.7 1,047.2 3,628.1 (125.4 ) 5,286.6 LONG-TERM ASSETS: Property, plant and equipment, net 134.2 417.6 1,274.7 — 1,826.5 Goodwill 39.9 651.3 362.6 — 1,053.8 Investments in subsidiaries 3,101.3 1,458.5 — (4,559.8 ) — Intercompany loans receivable 904.1 836.7 77.7 (1,818.5 ) — Other 566.3 203.9 493.8 (25.1 ) 1,238.9 Total long-term assets 4,745.8 3,568.0 2,208.8 (6,403.4 ) 4,119.2 Total assets $ 5,482.5 $ 4,615.2 $ 5,836.9 $ (6,528.8 ) $ 9,405.8 LIABILITIES AND EQUITY CURRENT LIABILITIES: Accounts payable and drafts $ 78.0 $ 681.2 $ 1,745.2 $ — $ 2,504.4 Accrued liabilities 144.0 277.0 891.1 — 1,312.1 Intercompany accounts — — 125.4 (125.4 ) — Current portion of long-term debt 21.9 — 1.2 — 23.1 Total current liabilities 243.9 958.2 2,762.9 (125.4 ) 3,839.6 LONG-TERM LIABILITIES: Long-term debt 1,925.3 — 6.4 — 1,931.7 Intercompany loans payable 221.6 650.1 946.8 (1,818.5 ) — Other 164.3 164.9 312.7 (25.1 ) 616.8 Total long-term liabilities 2,311.2 815.0 1,265.9 (1,843.6 ) 2,548.5 EQUITY: Lear Corporation stockholders’ equity 2,927.4 2,842.0 1,717.8 (4,559.8 ) 2,927.4 Noncontrolling interests — — 90.3 — 90.3 Equity 2,927.4 2,842.0 1,808.1 (4,559.8 ) 3,017.7 Total liabilities and equity $ 5,482.5 $ 4,615.2 $ 5,836.9 $ (6,528.8 ) $ 9,405.8</t>
  </si>
  <si>
    <t>Schedule of Condensed Income Statement</t>
  </si>
  <si>
    <t xml:space="preserve"> Three Months Ended October 1, 2016 Lear Guarantors Non- guarantors Eliminations Consolidated (Unaudited; in millions) Net sales $ 106.9 $ 1,991.1 $ 3,742.9 $ (1,314.5 ) $ 4,526.4 Cost of sales 163.5 1,744.1 3,419.4 (1,314.5 ) 4,012.5 Selling, general and administrative expenses 77.3 4.7 71.6 — 153.6 Intercompany operating (income) expense, net (79.8 ) 62.1 17.7 — — Amortization of intangible assets 0.7 5.2 9.3 — 15.2 Interest expense 16.5 6.1 (2.0 ) — 20.6 Other (income) expense, net 10.6 (0.7 ) 4.3 — 14.2 Consolidated income (loss) before income taxes and equity in net income of affiliates and subsidiaries (81.9 ) 169.6 222.6 — 310.3 Provision for income taxes (30.9 ) 64.4 54.7 — 88.2 Equity in net income of affiliates (1.1 ) 0.3 (12.1 ) — (12.9 ) Equity in net income of subsidiaries (264.3 ) (115.7 ) — 380.0 — Consolidated net income 214.4 220.6 180.0 (380.0 ) 235.0 Less: Net income attributable to noncontrolling interests — — 20.6 — 20.6 Net income attributable to Lear $ 214.4 $ 220.6 $ 159.4 $ (380.0 ) $ 214.4 Consolidated comprehensive income $ 224.7 $ 215.9 $ 194.6 $ (389.9 ) $ 245.3 Less: Comprehensive income attributable to noncontrolling interests — — 20.6 — 20.6 Comprehensive income attributable to Lear $ 224.7 $ 215.9 $ 174.0 $ (389.9 ) $ 224.7 Three Months Ended September 26, 2015 Lear Guarantors Non- guarantors Eliminations Consolidated (Unaudited; in millions) Net sales $ 106.3 $ 2,044.1 $ 3,433.1 $ (1,253.2 ) $ 4,330.3 Cost of sales 146.9 1,824.3 3,159.1 (1,253.2 ) 3,877.1 Selling, general and administrative expenses 74.5 2.9 60.2 — 137.6 Intercompany operating (income) expense, net (73.7 ) 50.0 23.7 — — Amortization of intangible assets 0.5 5.2 7.3 — 13.0 Interest expense 16.4 6.1 (1.1 ) — 21.4 Other expense, net 12.6 2.8 6.3 — 21.7 Consolidated income (loss) before income taxes and equity in net income of affiliates and subsidiaries (70.9 ) 152.8 177.6 — 259.5 Provision for income taxes (26.3 ) 53.8 48.6 — 76.1 Equity in net income of affiliates (0.4 ) (1.0 ) (8.5 ) — (9.9 ) Equity in net income of subsidiaries (225.2 ) (100.9 ) — 326.1 — Consolidated net income 181.0 200.9 137.5 (326.1 ) 193.3 Less: Net income attributable to noncontrolling interests — — 12.3 — 12.3 Net income attributable to Lear $ 181.0 $ 200.9 $ 125.2 $ (326.1 ) $ 181.0 Consolidated comprehensive income $ 94.8 $ 186.6 $ 62.9 $ (239.6 ) $ 104.7 Less: Comprehensive income attributable to noncontrolling interests — — 9.9 — 9.9 Comprehensive income attributable to Lear $ 94.8 $ 186.6 $ 53.0 $ (239.6 ) $ 94.8 Nine Months Ended October 1, 2016 Lear Guarantors Non- guarantors Eliminations Consolidated (Unaudited; in millions) Net sales $ 317.5 $ 6,111.2 $ 11,467.6 $ (3,982.2 ) $ 13,914.1 Cost of sales 486.7 5,367.1 10,452.5 (3,982.2 ) 12,324.1 Selling, general and administrative expenses 229.0 14.9 213.0 — 456.9 Intercompany operating (income) expense, net (312.9 ) 210.3 102.6 — — Amortization of intangible assets 2.2 15.6 23.9 — 41.7 Interest expense 49.0 18.0 (5.0 ) — 62.0 Other (income) expense, net 30.2 (0.7 ) (30.3 ) — (0.8 ) Consolidated income (loss) before income taxes and equity in net income of affiliates and subsidiaries (166.7 ) 486.0 710.9 — 1,030.2 Provision for income taxes (62.4 ) 181.8 168.0 — 287.4 Equity in net income of affiliates (1.6 ) (0.7 ) (46.9 ) — (49.2 ) Equity in net income of subsidiaries (847.9 ) (403.0 ) — 1,250.9 — Consolidated net income 745.2 707.9 589.8 (1,250.9 ) 792.0 Less: Net income attributable to noncontrolling interests — — 46.8 — 46.8 Net income attributable to Lear $ 745.2 $ 707.9 $ 543.0 $ (1,250.9 ) $ 745.2 Consolidated comprehensive income $ 771.8 $ 697.7 $ 621.3 $ (1,274.8 ) $ 816.0 Less: Comprehensive income attributable to noncontrolling interests — — 44.2 — 44.2 Comprehensive income attributable to Lear $ 771.8 $ 697.7 $ 577.1 $ (1,274.8 ) $ 771.8 Nine Months Ended September 26, 2015 Lear Guarantors Non- guarantors Eliminations Consolidated (Unaudited; in millions) Net sales $ 319.2 $ 6,151.3 $ 10,925.4 $ (3,909.1 ) $ 13,486.8 Cost of sales 465.1 5,549.0 10,052.7 (3,909.1 ) 12,157.7 Selling, general and administrative expenses 197.5 50.7 192.6 — 440.8 Intercompany operating (income) expense, net (331.1 ) 204.1 127.0 — — Amortization of intangible assets 1.3 15.6 22.6 — 39.5 Interest expense 54.5 17.3 (5.5 ) — 66.3 Other expense, net 26.0 1.5 32.9 — 60.4 Consolidated income (loss) before income taxes and equity in net income of affiliates and subsidiaries (94.1 ) 313.1 503.1 — 722.1 Provision for income taxes (32.1 ) 117.1 125.9 — 210.9 Equity in net income of affiliates 1.0 (2.1 ) (30.6 ) — (31.7 ) Equity in net income of subsidiaries (573.2 ) (271.9 ) — 845.1 — Consolidated net income 510.2 470.0 407.8 (845.1 ) 542.9 Less: Net income attributable to noncontrolling interests — — 32.7 — 32.7 Net income attributable to Lear $ 510.2 $ 470.0 $ 375.1 $ (845.1 ) $ 510.2 Consolidated comprehensive income $ 325.8 $ 442.0 $ 237.7 $ (649.5 ) $ 356.0 Less: Comprehensive income attributable to noncontrolling interests — — 30.2 — 30.2 Comprehensive income attributable to Lear $ 325.8 $ 442.0 $ 207.5 $ (649.5 ) $ 325.8</t>
  </si>
  <si>
    <t>Schedule of Condensed Cash Flow Statement</t>
  </si>
  <si>
    <t xml:space="preserve"> Nine Months Ended October 1, 2016 Lear Guarantors Non- guarantors Eliminations Consolidated (Unaudited; in millions) Net Cash Provided by Operating Activities $ 122.6 $ 380.6 $ 614.8 $ (24.1 ) $ 1,093.9 Cash Flows from Investing Activities: Additions to property, plant and equipment (29.2 ) (77.0 ) (194.1 ) — (300.3 ) Intercompany transactions 202.1 32.2 (31.4 ) (202.9 ) — Other, net (10.2 ) 0.8 61.2 — 51.8 Net cash used in investing activities 162.7 (44.0 ) (164.3 ) (202.9 ) (248.5 ) Cash Flows from Financing Activities: Credit agreement repayments (15.6 ) — — — (15.6 ) Short-term borrowings — — 8.9 — 8.9 Repurchase of common stock (557.7 ) — — — (557.7 ) Dividends paid to Lear Corporation stockholders (68.1 ) — — — (68.1 ) Dividends paid to noncontrolling interests — — (14.8 ) — (14.8 ) Intercompany transactions 289.4 (336.7 ) (179.7 ) 227.0 — Other, net (51.0 ) — (1.1 ) (52.1 ) Net cash used in financing activities (403.0 ) (336.7 ) (186.7 ) 227.0 (699.4 ) Effect of foreign currency translation — — (1.0 ) — (1.0 ) Net Change in Cash and Cash Equivalents (117.7 ) (0.1 ) 262.8 — 145.0 Cash and Cash Equivalents as of Beginning of Period 526.4 0.4 669.8 — 1,196.6 Cash and Cash Equivalents as of End of Period $ 408.7 $ 0.3 $ 932.6 $ — $ 1,341.6 Nine Months Ended September 26, 2015 Lear Guarantors Non- guarantors Eliminations Consolidated (Unaudited; in millions) Net Cash Provided by Operating Activities $ 109.3 $ 87.2 $ 623.0 $ (133.5 ) $ 686.0 Cash Flows from Investing Activities: Additions to property, plant and equipment (26.4 ) (79.8 ) (221.5 ) — (327.7 ) Acquisitions, net of cash acquired and use of $350 million restricted cash (see non-cash investing activities below) (485.5 ) 1.2 19.0 — (465.3 ) Intercompany transactions 385.4 (23.3 ) 126.4 (488.5 ) — Other, net (31.1 ) 7.8 12.7 — (10.6 ) Net cash used in investing activities (157.6 ) (94.1 ) (63.4 ) (488.5 ) (803.6 ) Cash Flows from Financing Activities: Credit agreement borrowings 500.0 — — — 500.0 Credit agreement repayments (3.1 ) — — — (3.1 ) Repurchase of senior notes, net of use of $250 million restricted cash (see non-cash financing activities below) (Note 7) (5.0 ) — — — (5.0 ) Repurchase of common stock (383.0 ) — — — (383.0 ) Dividends paid to Lear Corporation stockholders (60.0 ) — — — (60.0 ) Dividends paid to noncontrolling interests — — (16.2 ) — (16.2 ) Intercompany transactions 30.4 7.0 (659.4 ) 622.0 — Other, net (53.5 ) — (0.1 ) — (53.6 ) Net cash provided by (used in) financing activities 25.8 7.0 (675.7 ) 622.0 (20.9 ) Effect of foreign currency translation — — (32.8 ) — (32.8 ) Net Change in Cash and Cash Equivalents (22.5 ) 0.1 (148.9 ) — (171.3 ) Cash and Cash Equivalents as of Beginning of Period 377.8 0.1 716.2 — 1,094.1 Cash and Cash Equivalents as of End of Period $ 355.3 $ 0.2 $ 567.3 $ — $ 922.8 Non-cash Investing Activities Cash restricted for use — acquisition of Eagle Ottawa $ (350.0 ) $ — $ — $ — $ (350.0 ) Non-cash Financing Activities Cash restricted for use — repurchase of senior notes $ (250.0 ) $ — $ — $ — $ (250.0 )</t>
  </si>
  <si>
    <t>Long-Term Debt</t>
  </si>
  <si>
    <t>A summary of long-term debt of Lear and the Guarantors on a combined basis is shown below (in millions): October 1, December 31, Credit agreement $ 473.2 $ 488.4 Senior notes 1,460.3 1,458.8 1,933.5 1,947.2 Less — Current portion (31.3 ) (21.9 ) Long-term debt $ 1,902.2 $ 1,925.3</t>
  </si>
  <si>
    <t>Basis of Presentation (Details)</t>
  </si>
  <si>
    <t>Eagle Ottawa</t>
  </si>
  <si>
    <t>Business Acquisition [Line Items]</t>
  </si>
  <si>
    <t>Percentage of outstanding equity interests acquired</t>
  </si>
  <si>
    <t>100.00%</t>
  </si>
  <si>
    <t>Restructuring - Additional Information (Detail) - USD ($) $ in Millions</t>
  </si>
  <si>
    <t>Restructuring Cost and Reserve [Line Items]</t>
  </si>
  <si>
    <t>Restructuring charges (credits)</t>
  </si>
  <si>
    <t>Carrying values in excess of estimated fair values</t>
  </si>
  <si>
    <t>Expected restructuring cost</t>
  </si>
  <si>
    <t>Employee termination benefits</t>
  </si>
  <si>
    <t>Asset impairment charges</t>
  </si>
  <si>
    <t>Contract termination costs</t>
  </si>
  <si>
    <t>Other related costs</t>
  </si>
  <si>
    <t>Restructuring - Summary of Restructuring Activities (Detail) - USD ($) $ in Millions</t>
  </si>
  <si>
    <t>Restructuring Reserve [Roll Forward]</t>
  </si>
  <si>
    <t>Accrual as of beginning of period</t>
  </si>
  <si>
    <t>2016 Charges</t>
  </si>
  <si>
    <t>Utilization cash</t>
  </si>
  <si>
    <t>Utilization, Non-cash</t>
  </si>
  <si>
    <t>Accrual as of end of period</t>
  </si>
  <si>
    <t>Inventories (Detail) - USD ($) $ in Millions</t>
  </si>
  <si>
    <t>Raw materials</t>
  </si>
  <si>
    <t>Work-in-process</t>
  </si>
  <si>
    <t>Finished goods</t>
  </si>
  <si>
    <t>Pre-Production Costs Related to Long-Term Supply Agreements (Detail) - USD ($) $ in Millions</t>
  </si>
  <si>
    <t>Pre Production Costs Related to Long Term Supply Arrangements [Line Items]</t>
  </si>
  <si>
    <t>Pre-production E&amp;D costs for which reimbursement is contractually guaranteed by the customer</t>
  </si>
  <si>
    <t>Pre-production tooling costs related to customer-owned tools for which reimbursement is contractually guaranteed by the customer</t>
  </si>
  <si>
    <t>Cash collected related to E&amp;D and tooling costs</t>
  </si>
  <si>
    <t>Recoverable customer E&amp;D and tooling</t>
  </si>
  <si>
    <t>Current</t>
  </si>
  <si>
    <t>Long-term</t>
  </si>
  <si>
    <t>Long-Term Assets - Additional Information (Detail) - USD ($) $ in Millions</t>
  </si>
  <si>
    <t>Jun. 21, 2016</t>
  </si>
  <si>
    <t>Property, Plant and Equipment [Line Items]</t>
  </si>
  <si>
    <t>Depreciation expense</t>
  </si>
  <si>
    <t>Restructuring charges</t>
  </si>
  <si>
    <t>Fixed asset impairment charges</t>
  </si>
  <si>
    <t>Consolidation of affiliate</t>
  </si>
  <si>
    <t>Beijing BAI Lear Automotive Systems Co., Ltd.</t>
  </si>
  <si>
    <t>Intangible assets acquired, weighted average useful life</t>
  </si>
  <si>
    <t>8 years</t>
  </si>
  <si>
    <t>Fair value of previously held equity interest in acquiree</t>
  </si>
  <si>
    <t>Revaluation gain</t>
  </si>
  <si>
    <t>Long-Term Assets - Property, Plant and Equipment (Detail) - USD ($) $ in Millions</t>
  </si>
  <si>
    <t>Land</t>
  </si>
  <si>
    <t>Buildings and improvements</t>
  </si>
  <si>
    <t>Machinery and equipment</t>
  </si>
  <si>
    <t>Construction in progress</t>
  </si>
  <si>
    <t>Total property, plant and equipment</t>
  </si>
  <si>
    <t>Less – accumulated depreciation</t>
  </si>
  <si>
    <t>Long-Term Assets - Assets Acquired and Liabilities Assumed (Details) - USD ($) $ in Millions</t>
  </si>
  <si>
    <t>Other assets and liabilities assumed, net</t>
  </si>
  <si>
    <t>Intangible assets</t>
  </si>
  <si>
    <t>Preliminary summary of fair value</t>
  </si>
  <si>
    <t>Goodwill (Detail) $ in Millions</t>
  </si>
  <si>
    <t>Oct. 01, 2016USD ($)</t>
  </si>
  <si>
    <t>Goodwill [Roll Forward]</t>
  </si>
  <si>
    <t>Balance at January 1, 2016</t>
  </si>
  <si>
    <t>Foreign currency translation and other</t>
  </si>
  <si>
    <t>Balance at October 1, 2016</t>
  </si>
  <si>
    <t>Operating segments | Seating</t>
  </si>
  <si>
    <t>Operating segments | E-Systems</t>
  </si>
  <si>
    <t>Debt - Additional Information (Detail) - USD ($)</t>
  </si>
  <si>
    <t>1 Months Ended</t>
  </si>
  <si>
    <t>Mar. 31, 2015</t>
  </si>
  <si>
    <t>Jan. 31, 2015</t>
  </si>
  <si>
    <t>Nov. 30, 2014</t>
  </si>
  <si>
    <t>Debt Instrument [Line Items]</t>
  </si>
  <si>
    <t>Gain (loss) on extinguishment of debt</t>
  </si>
  <si>
    <t>Percentage owned, domestic subsidiaries</t>
  </si>
  <si>
    <t>4.75% Senior Notes due 2023 | Senior notes</t>
  </si>
  <si>
    <t>Long-term debt, aggregate principal amount</t>
  </si>
  <si>
    <t>Long-term debt, stated coupon rate</t>
  </si>
  <si>
    <t>4.75%</t>
  </si>
  <si>
    <t>Long-term debt, gross</t>
  </si>
  <si>
    <t>5.375% Senior Notes due 2024 | Senior notes</t>
  </si>
  <si>
    <t>5.375%</t>
  </si>
  <si>
    <t>5.25% Senior Notes due 2025 | Eagle Ottawa</t>
  </si>
  <si>
    <t>Restricted cash used to finance the acquisition</t>
  </si>
  <si>
    <t>5.25% Senior Notes due 2025 | Senior notes</t>
  </si>
  <si>
    <t>5.25%</t>
  </si>
  <si>
    <t>Proceeds from offering</t>
  </si>
  <si>
    <t>Debt issuance costs</t>
  </si>
  <si>
    <t>8.125% Senior Notes due 2020 | Senior notes</t>
  </si>
  <si>
    <t>8.125%</t>
  </si>
  <si>
    <t>Percentage of debt redemption</t>
  </si>
  <si>
    <t>104.063%</t>
  </si>
  <si>
    <t>8.125% Senior Notes due 2020 | Senior notes | Unsecured Debt</t>
  </si>
  <si>
    <t>Repayments of debt</t>
  </si>
  <si>
    <t>Credit Agreement — Term Loan Facility | Term Loan Facility</t>
  </si>
  <si>
    <t>Line of credit facility, maximum borrowing capacity</t>
  </si>
  <si>
    <t>Credit Agreement — Term Loan Facility | Term Loan Facility | Eurocurrency Rate</t>
  </si>
  <si>
    <t>Line of credit facility, interest rate at period end</t>
  </si>
  <si>
    <t>1.375%</t>
  </si>
  <si>
    <t>Credit Agreement — Term Loan Facility | Term Loan Facility | Eurocurrency Rate | Minimum</t>
  </si>
  <si>
    <t>1.25%</t>
  </si>
  <si>
    <t>Credit Agreement — Term Loan Facility | Term Loan Facility | Eurocurrency Rate | Maximum</t>
  </si>
  <si>
    <t>2.25%</t>
  </si>
  <si>
    <t>Credit Agreement — Term Loan Facility | Term Loan Facility | Adjusted Base Rate</t>
  </si>
  <si>
    <t>0.375%</t>
  </si>
  <si>
    <t>Credit Agreement — Term Loan Facility | Term Loan Facility | Adjusted Base Rate | Minimum</t>
  </si>
  <si>
    <t>0.25%</t>
  </si>
  <si>
    <t>Credit Agreement — Term Loan Facility | Term Loan Facility | Adjusted Base Rate | Maximum</t>
  </si>
  <si>
    <t>Credit agreement- revolving credit facility</t>
  </si>
  <si>
    <t>Credit agreement- revolving credit facility | Minimum</t>
  </si>
  <si>
    <t>Line of credit facility, facility fee</t>
  </si>
  <si>
    <t>Credit agreement- revolving credit facility | Maximum</t>
  </si>
  <si>
    <t>0.50%</t>
  </si>
  <si>
    <t>Credit agreement- revolving credit facility | Eurocurrency Rate</t>
  </si>
  <si>
    <t>Credit agreement- revolving credit facility | Eurocurrency Rate | Minimum</t>
  </si>
  <si>
    <t>1.00%</t>
  </si>
  <si>
    <t>Credit agreement- revolving credit facility | Eurocurrency Rate | Maximum</t>
  </si>
  <si>
    <t>Credit agreement- revolving credit facility | Adjusted Base Rate</t>
  </si>
  <si>
    <t>Credit agreement- revolving credit facility | Adjusted Base Rate | Minimum</t>
  </si>
  <si>
    <t>0.00%</t>
  </si>
  <si>
    <t>Credit agreement- revolving credit facility | Adjusted Base Rate | Maximum</t>
  </si>
  <si>
    <t>Credit agreement- revolving credit facility | Revolving Credit Facility</t>
  </si>
  <si>
    <t>Borrowings outstanding under revolving credit facility</t>
  </si>
  <si>
    <t>Debt - Summary of Long-Term Debt (Detail) - USD ($) $ in Millions</t>
  </si>
  <si>
    <t>Long-term debt and other, gross</t>
  </si>
  <si>
    <t>Debt Issuance Costs</t>
  </si>
  <si>
    <t>Long-term debt, net</t>
  </si>
  <si>
    <t>Long-term debt and other, net</t>
  </si>
  <si>
    <t>Less — Current portion</t>
  </si>
  <si>
    <t>Weighted Average Interest Rate</t>
  </si>
  <si>
    <t>1.835%</t>
  </si>
  <si>
    <t>1.78%</t>
  </si>
  <si>
    <t>Pension and Other Postretirement Benefit Plans - Additional Information (Detail) - USD ($) $ in Millions</t>
  </si>
  <si>
    <t>Dec. 31, 2016</t>
  </si>
  <si>
    <t>Defined Benefit Plan Disclosure [Line Items]</t>
  </si>
  <si>
    <t>Curtailment losses</t>
  </si>
  <si>
    <t>Employer's contribution towards defined benefit plan</t>
  </si>
  <si>
    <t>U.S. pension</t>
  </si>
  <si>
    <t>Settlement loss</t>
  </si>
  <si>
    <t>Minimum | Pension plans, defined benefit</t>
  </si>
  <si>
    <t>Estimated employer's contribution towards defined benefit plan in 2016</t>
  </si>
  <si>
    <t>Maximum | Pension plans, defined benefit</t>
  </si>
  <si>
    <t>Scenario, Forecast | Minimum | U.S. pension</t>
  </si>
  <si>
    <t>Scenario, Forecast | Maximum | U.S. pension</t>
  </si>
  <si>
    <t>Pension and Other Postretirement Benefit Plans - Components of Net Periodic Benefit Costs (Detail) - USD ($) $ in Millions</t>
  </si>
  <si>
    <t>Curtailment loss</t>
  </si>
  <si>
    <t>Service cost</t>
  </si>
  <si>
    <t>Interest cost</t>
  </si>
  <si>
    <t>Expected return on plan assets</t>
  </si>
  <si>
    <t>Amortization of actuarial loss</t>
  </si>
  <si>
    <t>Net periodic benefit cost (credit)</t>
  </si>
  <si>
    <t>Foreign pension</t>
  </si>
  <si>
    <t>U.S. other postretirement</t>
  </si>
  <si>
    <t>Amortization of prior service credit</t>
  </si>
  <si>
    <t>Special termination benefits</t>
  </si>
  <si>
    <t>Foreign other postretirement</t>
  </si>
  <si>
    <t>Other (Income) Expense, Net - Summary of Other (Income) Expense, Net (Detail) - USD ($) $ in Millions</t>
  </si>
  <si>
    <t>Other expense</t>
  </si>
  <si>
    <t>Other income</t>
  </si>
  <si>
    <t>Other (Income) Expense, Net - Additional Information (Detail) - USD ($) $ in Millions</t>
  </si>
  <si>
    <t>Net foreign currency transaction gains (losses)</t>
  </si>
  <si>
    <t>Gain on consolidation of affiliate</t>
  </si>
  <si>
    <t>Income Taxes (Detail) - USD ($) $ in Millions</t>
  </si>
  <si>
    <t>Income Tax Contingency [Line Items]</t>
  </si>
  <si>
    <t>Pretax income before equity in net income of affiliates</t>
  </si>
  <si>
    <t>Effective tax rate</t>
  </si>
  <si>
    <t>28.40%</t>
  </si>
  <si>
    <t>29.30%</t>
  </si>
  <si>
    <t>27.90%</t>
  </si>
  <si>
    <t>29.20%</t>
  </si>
  <si>
    <t>Tax benefits</t>
  </si>
  <si>
    <t>U.S. federal statutory income tax rate</t>
  </si>
  <si>
    <t>35.00%</t>
  </si>
  <si>
    <t>Net Income Per Share Attributable to Lear (Detail) - USD ($) $ / shares in Units, $ in Millions</t>
  </si>
  <si>
    <t>Dilutive effect of common stock equivalents (in shares)</t>
  </si>
  <si>
    <t>Comprehensive Income and Equity - Additional Information (Detail) - USD ($)</t>
  </si>
  <si>
    <t>69 Months Ended</t>
  </si>
  <si>
    <t>Oct. 26, 2016</t>
  </si>
  <si>
    <t>Feb. 29, 2016</t>
  </si>
  <si>
    <t>Foreign currency translation gains (losses) related to intercompany transactions, long-term gain (loss)</t>
  </si>
  <si>
    <t>Increase in existing common stock share repurchase program</t>
  </si>
  <si>
    <t>Aggregate purchases authorized under common stock share repurchase program</t>
  </si>
  <si>
    <t>Common stock repurchased</t>
  </si>
  <si>
    <t>Common stock repurchased (in shares)</t>
  </si>
  <si>
    <t>Common stock repurchased, average price per share (in dollars per share)</t>
  </si>
  <si>
    <t>Common stock, share repurchase program, remaining authorized amount</t>
  </si>
  <si>
    <t>Dividends declared</t>
  </si>
  <si>
    <t>Dividends paid</t>
  </si>
  <si>
    <t>Subsequent event</t>
  </si>
  <si>
    <t>Subsequent Event [Line Items]</t>
  </si>
  <si>
    <t>Purchase of remaining noncontrolling interest</t>
  </si>
  <si>
    <t>Percentage ownership of affiliate after transaction</t>
  </si>
  <si>
    <t>Comprehensive Income and Equity - Summary of Comprehensive Income and Reconciliations of Equity (Detail) - USD ($) $ in Millions</t>
  </si>
  <si>
    <t>Increase (Decrease) in Stockholders' Equity [Roll Forward]</t>
  </si>
  <si>
    <t>Balance at beginning of period</t>
  </si>
  <si>
    <t>Stock-based compensation transactions</t>
  </si>
  <si>
    <t>Dividends declared to Lear Corporation stockholders</t>
  </si>
  <si>
    <t>Dividends declared to noncontrolling interest holders</t>
  </si>
  <si>
    <t>Non-controlling interests — other</t>
  </si>
  <si>
    <t>Comprehensive income:</t>
  </si>
  <si>
    <t>Net income</t>
  </si>
  <si>
    <t>Other comprehensive income (loss), net of tax:</t>
  </si>
  <si>
    <t>Defined benefit plan adjustments</t>
  </si>
  <si>
    <t>Foreign currency translation adjustments</t>
  </si>
  <si>
    <t>Other comprehensive income (loss)</t>
  </si>
  <si>
    <t>Comprehensive income</t>
  </si>
  <si>
    <t>Balance at end of period</t>
  </si>
  <si>
    <t>Parent</t>
  </si>
  <si>
    <t>Noncontrolling Interests</t>
  </si>
  <si>
    <t>Comprehensive Income and Equity - Changes in AOCI, Net of Tax (Detail) - USD ($) $ in Millions</t>
  </si>
  <si>
    <t>Accumulated Other Comprehensive Income (Loss) [Roll Forward]</t>
  </si>
  <si>
    <t>Defined benefit plans</t>
  </si>
  <si>
    <t>Reclassification adjustments</t>
  </si>
  <si>
    <t>Other comprehensive income (loss) recognized during the period</t>
  </si>
  <si>
    <t>Comprehensive income (loss), tax</t>
  </si>
  <si>
    <t>Reclassification adjustments, tax expense (benefit)</t>
  </si>
  <si>
    <t>Other comprehensive income (loss), tax expense (benefit)</t>
  </si>
  <si>
    <t>Derivative instruments and hedging</t>
  </si>
  <si>
    <t>Foreign currency translation</t>
  </si>
  <si>
    <t>Legal and Other Contingencies - Additional Information (Detail) - USD ($) $ in Millions</t>
  </si>
  <si>
    <t>Reserves for pending legal disputes, including commercial disputes and other matters</t>
  </si>
  <si>
    <t>Environmental reserves</t>
  </si>
  <si>
    <t>Legal and Other Contingencies - Summary of Product Liability and Warranty Claims (Detail) $ in Millions</t>
  </si>
  <si>
    <t>Movement in Standard Product Warranty Accrual [Roll Forward]</t>
  </si>
  <si>
    <t>Beginning balance</t>
  </si>
  <si>
    <t>Expense, net (including changes in estimates)</t>
  </si>
  <si>
    <t>Settlements</t>
  </si>
  <si>
    <t>Ending balance</t>
  </si>
  <si>
    <t>Segment Reporting - Additional Information (Detail) $ in Millions</t>
  </si>
  <si>
    <t>Oct. 01, 2016USD ($)Segment</t>
  </si>
  <si>
    <t>Segment Reporting Information [Line Items]</t>
  </si>
  <si>
    <t>Reportable operating segments | Segment</t>
  </si>
  <si>
    <t>Segment Reporting - Summary of Segment Financial Information (Detail) - USD ($) $ in Millions</t>
  </si>
  <si>
    <t>Revenues from external customers</t>
  </si>
  <si>
    <t>Segment earnings</t>
  </si>
  <si>
    <t>Capital expenditures</t>
  </si>
  <si>
    <t>Segment Reporting - Reconciliation of Segment Earnings to Income Before Provision for Income Taxes (Detail) - USD ($) $ in Millions</t>
  </si>
  <si>
    <t>Financial Instruments - Additional Information (Detail)</t>
  </si>
  <si>
    <t>Jun. 21, 2016USD ($)</t>
  </si>
  <si>
    <t>Oct. 01, 2016EUR (€)</t>
  </si>
  <si>
    <t>Dec. 31, 2015USD ($)</t>
  </si>
  <si>
    <t>Financial Instruments [Line Items]</t>
  </si>
  <si>
    <t>Uncommitted factoring agreement, aggregate purchases of specified customer accounts (up to) | €</t>
  </si>
  <si>
    <t>Factored receivables outstanding</t>
  </si>
  <si>
    <t>Gain (loss) expected to be reclassified into earnings from accumulated other comprehensive loss</t>
  </si>
  <si>
    <t>Derivative contracts classified within Level 3 of fair value hierarchy</t>
  </si>
  <si>
    <t>Derivative contracts transfers in to Level 3 fair value hierarchy</t>
  </si>
  <si>
    <t>Recurring | Equity contract</t>
  </si>
  <si>
    <t>Accumulated Net Gain (Loss) from Cash Flow Hedges Including Portion Attributable to Noncontrolling Interest | Foreign exchange contract | Designated as hedging instrument</t>
  </si>
  <si>
    <t>Pretax gains (losses) related to derivative instruments and hedging activities in accumulated other comprehensive loss</t>
  </si>
  <si>
    <t>Level 3 | Beijing BAI Lear Automotive Systems Co., Ltd.</t>
  </si>
  <si>
    <t>Property, plant and equipment, fair value</t>
  </si>
  <si>
    <t>Intangible assets, fair value</t>
  </si>
  <si>
    <t>Noncontrolling interests, fair value</t>
  </si>
  <si>
    <t>Level 3 | Eagle Ottawa</t>
  </si>
  <si>
    <t>Contingent consideration</t>
  </si>
  <si>
    <t>Level 3 | Recurring | Equity contract</t>
  </si>
  <si>
    <t>Financial Instruments - Fair Value of Debt Instruments (Details) - USD ($) $ in Millions</t>
  </si>
  <si>
    <t>Estimated aggregate fair value</t>
  </si>
  <si>
    <t>Aggregate carrying value</t>
  </si>
  <si>
    <t>Financial Instruments - Notional Values and Estimated Fair Values of Foreign Currency Derivative Contracts (Details) (Details) - Foreign exchange contract - USD ($) $ in Millions</t>
  </si>
  <si>
    <t>12 Months Ended</t>
  </si>
  <si>
    <t>Derivative [Line Items]</t>
  </si>
  <si>
    <t>Notional amount</t>
  </si>
  <si>
    <t>Fair value</t>
  </si>
  <si>
    <t>Designated as hedging instrument</t>
  </si>
  <si>
    <t>Designated as hedging instrument | Cash flow hedging</t>
  </si>
  <si>
    <t>Not designated as hedging instrument</t>
  </si>
  <si>
    <t>Contracts not designated as hedging instruments, fair value</t>
  </si>
  <si>
    <t>Maximum | Designated as hedging instrument | Cash flow hedging</t>
  </si>
  <si>
    <t>Outstanding maturities in months, not to exceed</t>
  </si>
  <si>
    <t>24 months</t>
  </si>
  <si>
    <t>Maximum | Not designated as hedging instrument</t>
  </si>
  <si>
    <t>12 months</t>
  </si>
  <si>
    <t>Financial Instruments - Derivative Contracts and Related Classification (Detail) - Foreign exchange contract - USD ($) $ in Millions</t>
  </si>
  <si>
    <t>Contracts balance sheet classification:</t>
  </si>
  <si>
    <t>Derivative, fair value, asset (liability), net</t>
  </si>
  <si>
    <t>Other current assets</t>
  </si>
  <si>
    <t>Other long-term assets</t>
  </si>
  <si>
    <t>Other current liabilities</t>
  </si>
  <si>
    <t>Other long-term liabilities</t>
  </si>
  <si>
    <t>Other derivatives not designated as hedging instruments at fair value, net</t>
  </si>
  <si>
    <t>Financial Instruments - Other Comprehensive Income (Loss) (Detail) - USD ($) $ in Millions</t>
  </si>
  <si>
    <t>Losses recognized in accumulated other comprehensive loss</t>
  </si>
  <si>
    <t>Losses reclassified from accumulated other comprehensive loss</t>
  </si>
  <si>
    <t>Comprehensive income (loss)</t>
  </si>
  <si>
    <t>Financial Instruments - Derivative Gains and Losses (Details) (Details) - Foreign exchange contract - USD ($) $ in Millions</t>
  </si>
  <si>
    <t>Pretax gains (losses) reclassified from accumulated other comprehensive loss</t>
  </si>
  <si>
    <t>Financial Instruments - Valuation Techniques and Fair Value Hierarchy Level (Detail) - USD ($) $ in Millions</t>
  </si>
  <si>
    <t>Foreign exchange contract</t>
  </si>
  <si>
    <t>Fair Value Measurements, Recurring and Nonrecurring, Valuation Techniques [Line Items]</t>
  </si>
  <si>
    <t>Foreign currency derivative contracts, net</t>
  </si>
  <si>
    <t>Recurring | Foreign exchange contract</t>
  </si>
  <si>
    <t>Level 1 | Recurring | Foreign exchange contract</t>
  </si>
  <si>
    <t>Level 1 | Recurring | Equity contract</t>
  </si>
  <si>
    <t>Level 2 | Recurring | Foreign exchange contract</t>
  </si>
  <si>
    <t>Level 2 | Recurring | Equity contract</t>
  </si>
  <si>
    <t>Level 3 | Recurring | Foreign exchange contract</t>
  </si>
  <si>
    <t>Accounting Pronouncements (Details) - Accounting Standards Update 2016-09 - New Accounting Pronouncement, Early Adoption, Effect $ in Millions</t>
  </si>
  <si>
    <t>New Accounting Pronouncements or Change in Accounting Principle [Line Items]</t>
  </si>
  <si>
    <t>Tax benefits related to share-based payment awards, increase in long-term deferred tax assets</t>
  </si>
  <si>
    <t>Increase (decrease) in equity from elimination of amounts in long-term deferred tax assets and additional paid-in capital</t>
  </si>
  <si>
    <t>Supplemental Guarantor Condensed Consolidating Financial Statements - Balance Sheets (Detail) - USD ($) $ in Millions</t>
  </si>
  <si>
    <t>Dec. 31, 2014</t>
  </si>
  <si>
    <t>Intercompany accounts</t>
  </si>
  <si>
    <t>Investments in subsidiaries</t>
  </si>
  <si>
    <t>Intercompany loans receivable</t>
  </si>
  <si>
    <t>Intercompany loans payable</t>
  </si>
  <si>
    <t>Eliminations</t>
  </si>
  <si>
    <t>Lear</t>
  </si>
  <si>
    <t>Guarantors</t>
  </si>
  <si>
    <t>Non- guarantors</t>
  </si>
  <si>
    <t>Supplemental Guarantor Condensed Consolidating Financial Statements - Income Statement (Detail) - USD ($) $ in Millions</t>
  </si>
  <si>
    <t>Condensed Financial Statements, Captions [Line Items]</t>
  </si>
  <si>
    <t>Intercompany operating (income) expense, net</t>
  </si>
  <si>
    <t>Equity in net income of subsidiaries</t>
  </si>
  <si>
    <t>Supplemental Guarantor Condensed Consolidating Financial Statements - Cash Flows (Detail) - USD ($) $ in Millions</t>
  </si>
  <si>
    <t>Net Cash Provided by Operating Activities</t>
  </si>
  <si>
    <t>Intercompany transactions</t>
  </si>
  <si>
    <t xml:space="preserve"> </t>
  </si>
  <si>
    <t>Supplemental Guarantor Condensed Consolidating Financial Statements - Additional Information (Detail) - USD ($)</t>
  </si>
  <si>
    <t>Selling, general and administrative expenses allocated from Lear</t>
  </si>
  <si>
    <t>Long-term Debt</t>
  </si>
  <si>
    <t>Lear | Senior notes</t>
  </si>
  <si>
    <t>Term Loan Facility | Lear | Credit Agreement — Term Loan Facility</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42162</v>
      </c>
    </row>
    <row spans="1:3" r="12">
      <c s="4" r="A12" t="s">
        <v>19</v>
      </c>
      <c s="4" r="B12" t="s">
        <v>20</v>
      </c>
    </row>
    <row spans="1:3" r="13">
      <c s="4" r="A13" t="s">
        <v>21</v>
      </c>
      <c s="4" r="B13" t="s">
        <v>22</v>
      </c>
    </row>
    <row spans="1:3" r="14">
      <c s="4" r="A14" t="s">
        <v>23</v>
      </c>
      <c s="6" r="C14" t="n">
        <v>70205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5</v>
      </c>
      <c s="2" r="B1" t="s">
        <v>1</v>
      </c>
    </row>
    <row spans="1:2" r="2">
      <c s="2" r="B2" t="s">
        <v>2</v>
      </c>
    </row>
    <row spans="1:2" r="3">
      <c s="3" r="A3" t="s">
        <v>148</v>
      </c>
    </row>
    <row spans="1:2" r="4">
      <c s="4" r="A4" t="s">
        <v>35</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spans="1:4" r="1">
      <c s="1" r="A1" t="s">
        <v>24</v>
      </c>
      <c s="2" r="B1" t="s">
        <v>2</v>
      </c>
      <c s="2" r="C1" t="s">
        <v>25</v>
      </c>
      <c s="2" r="D1" t="s">
        <v>26</v>
      </c>
    </row>
    <row spans="1:4" r="2">
      <c s="3" r="A2" t="s">
        <v>27</v>
      </c>
      <c r="B2" t="n"/>
    </row>
    <row spans="1:4" r="3">
      <c s="4" r="A3" t="s">
        <v>28</v>
      </c>
      <c s="7" r="B3" t="n">
        <v>1341.6</v>
      </c>
      <c s="7" r="D3" t="n">
        <v>1196.6</v>
      </c>
    </row>
    <row spans="1:4" r="4">
      <c s="4" r="A4" t="s">
        <v>29</v>
      </c>
      <c s="8" r="B4" t="n">
        <v>3109.5</v>
      </c>
      <c s="6" r="D4" t="n">
        <v>2590</v>
      </c>
    </row>
    <row spans="1:4" r="5">
      <c s="4" r="A5" t="s">
        <v>30</v>
      </c>
      <c s="6" r="B5" t="n">
        <v>1063</v>
      </c>
      <c s="8" r="D5" t="n">
        <v>947.6</v>
      </c>
    </row>
    <row spans="1:4" r="6">
      <c s="4" r="A6" t="s">
        <v>31</v>
      </c>
      <c s="8" r="B6" t="n">
        <v>539.7</v>
      </c>
      <c s="8" r="D6" t="n">
        <v>552.4</v>
      </c>
    </row>
    <row spans="1:4" r="7">
      <c s="4" r="A7" t="s">
        <v>32</v>
      </c>
      <c s="8" r="B7" t="n">
        <v>6053.8</v>
      </c>
      <c s="8" r="D7" t="n">
        <v>5286.6</v>
      </c>
    </row>
    <row spans="1:4" r="8">
      <c s="3" r="A8" t="s">
        <v>33</v>
      </c>
      <c r="B8" t="n"/>
    </row>
    <row spans="1:4" r="9">
      <c s="4" r="A9" t="s">
        <v>34</v>
      </c>
      <c s="8" r="B9" t="n">
        <v>1920.9</v>
      </c>
      <c s="8" r="D9" t="n">
        <v>1826.5</v>
      </c>
    </row>
    <row spans="1:4" r="10">
      <c s="4" r="A10" t="s">
        <v>35</v>
      </c>
      <c s="8" r="B10" t="n">
        <v>1069.4</v>
      </c>
      <c s="8" r="D10" t="n">
        <v>1053.8</v>
      </c>
    </row>
    <row spans="1:4" r="11">
      <c s="4" r="A11" t="s">
        <v>31</v>
      </c>
      <c s="8" r="B11" t="n">
        <v>1233.3</v>
      </c>
      <c s="8" r="D11" t="n">
        <v>1238.9</v>
      </c>
    </row>
    <row spans="1:4" r="12">
      <c s="4" r="A12" t="s">
        <v>36</v>
      </c>
      <c s="8" r="B12" t="n">
        <v>4223.6</v>
      </c>
      <c s="8" r="D12" t="n">
        <v>4119.2</v>
      </c>
    </row>
    <row spans="1:4" r="13">
      <c s="4" r="A13" t="s">
        <v>37</v>
      </c>
      <c s="8" r="B13" t="n">
        <v>10277.4</v>
      </c>
      <c s="8" r="D13" t="n">
        <v>9405.799999999999</v>
      </c>
    </row>
    <row spans="1:4" r="14">
      <c s="3" r="A14" t="s">
        <v>38</v>
      </c>
      <c r="B14" t="n"/>
    </row>
    <row spans="1:4" r="15">
      <c s="4" r="A15" t="s">
        <v>39</v>
      </c>
      <c s="8" r="B15" t="n">
        <v>8.699999999999999</v>
      </c>
      <c s="6" r="D15" t="n">
        <v>0</v>
      </c>
    </row>
    <row spans="1:4" r="16">
      <c s="4" r="A16" t="s">
        <v>40</v>
      </c>
      <c s="8" r="B16" t="n">
        <v>2773.2</v>
      </c>
      <c s="8" r="D16" t="n">
        <v>2504.4</v>
      </c>
    </row>
    <row spans="1:4" r="17">
      <c s="4" r="A17" t="s">
        <v>41</v>
      </c>
      <c s="8" r="B17" t="n">
        <v>1668.8</v>
      </c>
      <c s="8" r="D17" t="n">
        <v>1312.1</v>
      </c>
    </row>
    <row spans="1:4" r="18">
      <c s="4" r="A18" t="s">
        <v>42</v>
      </c>
      <c s="8" r="B18" t="n">
        <v>32.6</v>
      </c>
      <c s="8" r="D18" t="n">
        <v>23.1</v>
      </c>
    </row>
    <row spans="1:4" r="19">
      <c s="4" r="A19" t="s">
        <v>43</v>
      </c>
      <c s="8" r="B19" t="n">
        <v>4483.3</v>
      </c>
      <c s="8" r="D19" t="n">
        <v>3839.6</v>
      </c>
    </row>
    <row spans="1:4" r="20">
      <c s="3" r="A20" t="s">
        <v>44</v>
      </c>
      <c r="B20" t="n"/>
    </row>
    <row spans="1:4" r="21">
      <c s="4" r="A21" t="s">
        <v>45</v>
      </c>
      <c s="8" r="B21" t="n">
        <v>1907.3</v>
      </c>
      <c s="8" r="D21" t="n">
        <v>1931.7</v>
      </c>
    </row>
    <row spans="1:4" r="22">
      <c s="4" r="A22" t="s">
        <v>31</v>
      </c>
      <c s="8" r="B22" t="n">
        <v>643.8</v>
      </c>
      <c s="8" r="D22" t="n">
        <v>616.8</v>
      </c>
    </row>
    <row spans="1:4" r="23">
      <c s="4" r="A23" t="s">
        <v>46</v>
      </c>
      <c s="8" r="B23" t="n">
        <v>2551.1</v>
      </c>
      <c s="8" r="D23" t="n">
        <v>2548.5</v>
      </c>
    </row>
    <row spans="1:4" r="24">
      <c s="3" r="A24" t="s">
        <v>47</v>
      </c>
      <c r="B24" t="n"/>
    </row>
    <row spans="1:4" r="25">
      <c s="4" r="A25" t="s">
        <v>48</v>
      </c>
      <c s="6" r="B25" t="n">
        <v>0</v>
      </c>
      <c s="6" r="D25" t="n">
        <v>0</v>
      </c>
    </row>
    <row spans="1:4" r="26">
      <c s="4" r="A26" t="s">
        <v>49</v>
      </c>
      <c s="8" r="B26" t="n">
        <v>0.8</v>
      </c>
      <c s="8" r="D26" t="n">
        <v>0.8</v>
      </c>
    </row>
    <row spans="1:4" r="27">
      <c s="4" r="A27" t="s">
        <v>50</v>
      </c>
      <c s="8" r="B27" t="n">
        <v>1377.8</v>
      </c>
      <c s="8" r="D27" t="n">
        <v>1451.9</v>
      </c>
    </row>
    <row spans="1:4" r="28">
      <c s="4" r="A28" t="s">
        <v>51</v>
      </c>
      <c s="8" r="B28" t="n">
        <v>-1099.9</v>
      </c>
      <c s="6" r="D28" t="n">
        <v>-623</v>
      </c>
    </row>
    <row spans="1:4" r="29">
      <c s="4" r="A29" t="s">
        <v>52</v>
      </c>
      <c s="8" r="B29" t="n">
        <v>3503.3</v>
      </c>
      <c s="8" r="D29" t="n">
        <v>2827.8</v>
      </c>
    </row>
    <row spans="1:4" r="30">
      <c s="4" r="A30" t="s">
        <v>53</v>
      </c>
      <c s="8" r="B30" t="n">
        <v>-703.5</v>
      </c>
      <c s="8" r="D30" t="n">
        <v>-730.1</v>
      </c>
    </row>
    <row spans="1:4" r="31">
      <c s="4" r="A31" t="s">
        <v>54</v>
      </c>
      <c s="8" r="B31" t="n">
        <v>3078.5</v>
      </c>
      <c s="8" r="D31" t="n">
        <v>2927.4</v>
      </c>
    </row>
    <row spans="1:4" r="32">
      <c s="4" r="A32" t="s">
        <v>55</v>
      </c>
      <c s="8" r="B32" t="n">
        <v>164.5</v>
      </c>
      <c s="8" r="D32" t="n">
        <v>90.3</v>
      </c>
    </row>
    <row spans="1:4" r="33">
      <c s="4" r="A33" t="s">
        <v>56</v>
      </c>
      <c s="6" r="B33" t="n">
        <v>3243</v>
      </c>
      <c s="8" r="D33" t="n">
        <v>3017.7</v>
      </c>
    </row>
    <row spans="1:4" r="34">
      <c s="4" r="A34" t="s">
        <v>57</v>
      </c>
      <c s="7" r="B34" t="n">
        <v>10277.4</v>
      </c>
      <c s="7" r="D34" t="n">
        <v>9405.799999999999</v>
      </c>
    </row>
    <row spans="1:4" r="35">
      <c r="A35" t="n"/>
    </row>
    <row spans="1:4" r="36">
      <c s="4" r="A36" t="s">
        <v>25</v>
      </c>
      <c s="4" r="B36" t="s">
        <v>58</v>
      </c>
    </row>
  </sheetData>
  <mergeCells count="3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80"/>
  </cols>
  <sheetData>
    <row spans="1:2" r="1">
      <c s="1" r="A1" t="s">
        <v>183</v>
      </c>
      <c s="2" r="B1" t="s">
        <v>1</v>
      </c>
    </row>
    <row spans="1:2" r="2">
      <c s="2" r="B2" t="s">
        <v>2</v>
      </c>
    </row>
    <row spans="1:2" r="3">
      <c s="3" r="A3" t="s">
        <v>135</v>
      </c>
    </row>
    <row spans="1:2" r="4">
      <c s="4" r="A4" t="s">
        <v>184</v>
      </c>
      <c s="4" r="B4" t="s">
        <v>185</v>
      </c>
    </row>
    <row spans="1:2" r="5">
      <c s="4" r="A5" t="s">
        <v>186</v>
      </c>
      <c s="4" r="B5" t="s">
        <v>187</v>
      </c>
    </row>
    <row spans="1:2" r="6">
      <c s="4" r="A6" t="s">
        <v>188</v>
      </c>
      <c s="4" r="B6" t="s">
        <v>189</v>
      </c>
    </row>
    <row spans="1:2" r="7">
      <c s="4" r="A7" t="s">
        <v>76</v>
      </c>
      <c s="4" r="B7" t="s">
        <v>190</v>
      </c>
    </row>
    <row spans="1:2" r="8">
      <c s="4" r="A8" t="s">
        <v>77</v>
      </c>
      <c s="4" r="B8" t="s">
        <v>191</v>
      </c>
    </row>
    <row spans="1:2" r="9">
      <c s="4" r="A9" t="s">
        <v>30</v>
      </c>
      <c s="4" r="B9" t="s">
        <v>192</v>
      </c>
    </row>
    <row spans="1:2" r="10">
      <c s="4" r="A10" t="s">
        <v>193</v>
      </c>
      <c s="4" r="B10" t="s">
        <v>194</v>
      </c>
    </row>
    <row spans="1:2" r="11">
      <c s="4" r="A11" t="s">
        <v>195</v>
      </c>
      <c s="4" r="B11" t="s">
        <v>196</v>
      </c>
    </row>
    <row spans="1:2" r="12">
      <c s="4" r="A12" t="s">
        <v>197</v>
      </c>
      <c s="4" r="B12" t="s">
        <v>198</v>
      </c>
    </row>
    <row spans="1:2" r="13">
      <c s="4" r="A13" t="s">
        <v>199</v>
      </c>
      <c s="4" r="B13" t="s">
        <v>200</v>
      </c>
    </row>
    <row spans="1:2" r="14">
      <c s="4" r="A14" t="s">
        <v>201</v>
      </c>
      <c s="4" r="B14" t="s">
        <v>202</v>
      </c>
    </row>
    <row spans="1:2" r="15">
      <c s="4" r="A15" t="s">
        <v>203</v>
      </c>
      <c s="4" r="B15" t="s">
        <v>204</v>
      </c>
    </row>
    <row spans="1:2" r="16">
      <c s="4" r="A16" t="s">
        <v>205</v>
      </c>
      <c s="4" r="B16" t="s">
        <v>206</v>
      </c>
    </row>
    <row spans="1:2" r="17">
      <c s="4" r="A17" t="s">
        <v>207</v>
      </c>
      <c s="4" r="B17" t="s">
        <v>208</v>
      </c>
    </row>
    <row spans="1:2" r="18">
      <c s="4" r="A18" t="s">
        <v>209</v>
      </c>
      <c s="4" r="B18"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1</v>
      </c>
      <c s="2" r="B1" t="s">
        <v>1</v>
      </c>
    </row>
    <row spans="1:2" r="2">
      <c s="2" r="B2" t="s">
        <v>2</v>
      </c>
    </row>
    <row spans="1:2" r="3">
      <c s="3" r="A3" t="s">
        <v>138</v>
      </c>
    </row>
    <row spans="1:2" r="4">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4</v>
      </c>
      <c s="2" r="B1" t="s">
        <v>1</v>
      </c>
    </row>
    <row spans="1:2" r="2">
      <c s="2" r="B2" t="s">
        <v>2</v>
      </c>
    </row>
    <row spans="1:2" r="3">
      <c s="3" r="A3" t="s">
        <v>140</v>
      </c>
    </row>
    <row spans="1:2" r="4">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43</v>
      </c>
    </row>
    <row spans="1:2" r="4">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20</v>
      </c>
      <c s="2" r="B1" t="s">
        <v>1</v>
      </c>
    </row>
    <row spans="1:2" r="2">
      <c s="2" r="B2" t="s">
        <v>2</v>
      </c>
    </row>
    <row spans="1:2" r="3">
      <c s="3" r="A3" t="s">
        <v>146</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v>
      </c>
    </row>
    <row spans="1:2" r="3">
      <c s="3" r="A3" t="s">
        <v>148</v>
      </c>
    </row>
    <row spans="1:2" r="4">
      <c s="4" r="A4" t="s">
        <v>226</v>
      </c>
      <c s="4" r="B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6</v>
      </c>
    </row>
    <row spans="1:3" r="2">
      <c s="4" r="A2" t="s">
        <v>60</v>
      </c>
      <c s="6" r="B2" t="n">
        <v>100000000</v>
      </c>
      <c s="6" r="C2" t="n">
        <v>100000000</v>
      </c>
    </row>
    <row spans="1:3" r="3">
      <c s="4" r="A3" t="s">
        <v>61</v>
      </c>
      <c s="6" r="B3" t="n">
        <v>0</v>
      </c>
      <c s="6" r="C3" t="n">
        <v>0</v>
      </c>
    </row>
    <row spans="1:3" r="4">
      <c s="4" r="A4" t="s">
        <v>62</v>
      </c>
      <c s="9" r="B4" t="n">
        <v>0.01</v>
      </c>
      <c s="9" r="C4" t="n">
        <v>0.01</v>
      </c>
    </row>
    <row spans="1:3" r="5">
      <c s="4" r="A5" t="s">
        <v>63</v>
      </c>
      <c s="6" r="B5" t="n">
        <v>300000000</v>
      </c>
      <c s="6" r="C5" t="n">
        <v>300000000</v>
      </c>
    </row>
    <row spans="1:3" r="6">
      <c s="4" r="A6" t="s">
        <v>64</v>
      </c>
      <c s="6" r="B6" t="n">
        <v>80563291</v>
      </c>
      <c s="6" r="C6" t="n">
        <v>80563291</v>
      </c>
    </row>
    <row spans="1:3" r="7">
      <c s="4" r="A7" t="s">
        <v>65</v>
      </c>
      <c s="6" r="B7" t="n">
        <v>10340145</v>
      </c>
      <c s="6" r="C7" t="n">
        <v>6099078</v>
      </c>
    </row>
    <row spans="1:3" r="8">
      <c s="4" r="A8" t="s">
        <v>66</v>
      </c>
    </row>
    <row spans="1:3" r="9">
      <c s="4" r="A9" t="s">
        <v>60</v>
      </c>
      <c s="6" r="B9" t="n">
        <v>10896250</v>
      </c>
      <c s="6" r="C9" t="n">
        <v>10896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8</v>
      </c>
      <c s="2" r="B1" t="s">
        <v>1</v>
      </c>
    </row>
    <row spans="1:2" r="2">
      <c s="2" r="B2" t="s">
        <v>2</v>
      </c>
    </row>
    <row spans="1:2" r="3">
      <c s="3" r="A3" t="s">
        <v>151</v>
      </c>
    </row>
    <row spans="1:2" r="4">
      <c s="4" r="A4" t="s">
        <v>229</v>
      </c>
      <c s="4" r="B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4" r="A3" t="s">
        <v>232</v>
      </c>
    </row>
    <row spans="1:2" r="4">
      <c s="3" r="A4" t="s">
        <v>233</v>
      </c>
    </row>
    <row spans="1:2" r="5">
      <c s="4" r="A5" t="s">
        <v>234</v>
      </c>
      <c s="4" r="B5" t="s">
        <v>235</v>
      </c>
    </row>
    <row spans="1:2" r="6">
      <c s="4" r="A6" t="s">
        <v>236</v>
      </c>
    </row>
    <row spans="1:2" r="7">
      <c s="3" r="A7" t="s">
        <v>233</v>
      </c>
    </row>
    <row spans="1:2" r="8">
      <c s="4" r="A8" t="s">
        <v>234</v>
      </c>
      <c s="4" r="B8"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8</v>
      </c>
      <c s="2" r="B1" t="s">
        <v>1</v>
      </c>
    </row>
    <row spans="1:2" r="2">
      <c s="2" r="B2" t="s">
        <v>2</v>
      </c>
    </row>
    <row spans="1:2" r="3">
      <c s="3" r="A3" t="s">
        <v>157</v>
      </c>
    </row>
    <row spans="1:2" r="4">
      <c s="4" r="A4" t="s">
        <v>239</v>
      </c>
      <c s="4" r="B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41</v>
      </c>
      <c s="2" r="B1" t="s">
        <v>1</v>
      </c>
    </row>
    <row spans="1:2" r="2">
      <c s="2" r="B2" t="s">
        <v>2</v>
      </c>
    </row>
    <row spans="1:2" r="3">
      <c s="3" r="A3" t="s">
        <v>160</v>
      </c>
    </row>
    <row spans="1:2" r="4">
      <c s="4" r="A4" t="s">
        <v>242</v>
      </c>
      <c s="4" r="B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4</v>
      </c>
      <c s="2" r="B1" t="s">
        <v>1</v>
      </c>
    </row>
    <row spans="1:2" r="2">
      <c s="2" r="B2" t="s">
        <v>2</v>
      </c>
    </row>
    <row spans="1:2" r="3">
      <c s="3" r="A3" t="s">
        <v>163</v>
      </c>
    </row>
    <row spans="1:2" r="4">
      <c s="4" r="A4" t="s">
        <v>245</v>
      </c>
      <c s="4" r="B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66</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52</v>
      </c>
      <c s="2" r="B1" t="s">
        <v>1</v>
      </c>
    </row>
    <row spans="1:2" r="2">
      <c s="2" r="B2" t="s">
        <v>2</v>
      </c>
    </row>
    <row spans="1:2" r="3">
      <c s="3" r="A3" t="s">
        <v>169</v>
      </c>
    </row>
    <row spans="1:2" r="4">
      <c s="4" r="A4" t="s">
        <v>253</v>
      </c>
      <c s="4" r="B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172</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175</v>
      </c>
    </row>
    <row spans="1:2" r="4">
      <c s="4" r="A4" t="s">
        <v>261</v>
      </c>
      <c s="4" r="B4" t="s">
        <v>262</v>
      </c>
    </row>
    <row spans="1:2" r="5">
      <c s="4" r="A5" t="s">
        <v>263</v>
      </c>
      <c s="4" r="B5" t="s">
        <v>264</v>
      </c>
    </row>
    <row spans="1:2" r="6">
      <c s="4" r="A6" t="s">
        <v>265</v>
      </c>
      <c s="4" r="B6" t="s">
        <v>266</v>
      </c>
    </row>
    <row spans="1:2" r="7">
      <c s="4" r="A7" t="s">
        <v>267</v>
      </c>
      <c s="4" r="B7" t="s">
        <v>268</v>
      </c>
    </row>
    <row spans="1:2" r="8">
      <c s="4" r="A8" t="s">
        <v>269</v>
      </c>
      <c s="4" r="B8" t="s">
        <v>270</v>
      </c>
    </row>
    <row spans="1:2" r="9">
      <c s="4" r="A9" t="s">
        <v>271</v>
      </c>
      <c s="4" r="B9"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3</v>
      </c>
      <c s="2" r="B1" t="s">
        <v>1</v>
      </c>
    </row>
    <row spans="1:2" r="2">
      <c s="2" r="B2" t="s">
        <v>2</v>
      </c>
    </row>
    <row spans="1:2" r="3">
      <c s="3" r="A3" t="s">
        <v>178</v>
      </c>
    </row>
    <row spans="1:2" r="4">
      <c s="4" r="A4" t="s">
        <v>274</v>
      </c>
      <c s="4" r="B4" t="s">
        <v>2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s="1" r="A1" t="s">
        <v>67</v>
      </c>
      <c s="2" r="B1" t="s">
        <v>68</v>
      </c>
      <c s="2" r="H1" t="s">
        <v>1</v>
      </c>
    </row>
    <row spans="1:9" r="2">
      <c s="2" r="B2" t="s">
        <v>2</v>
      </c>
      <c s="2" r="C2" t="s">
        <v>69</v>
      </c>
      <c s="2" r="D2" t="s">
        <v>70</v>
      </c>
      <c s="2" r="E2" t="s">
        <v>71</v>
      </c>
      <c s="2" r="F2" t="s">
        <v>72</v>
      </c>
      <c s="2" r="G2" t="s">
        <v>73</v>
      </c>
      <c s="2" r="H2" t="s">
        <v>2</v>
      </c>
      <c s="2" r="I2" t="s">
        <v>71</v>
      </c>
    </row>
    <row spans="1:9" r="3">
      <c s="3" r="A3" t="s">
        <v>74</v>
      </c>
    </row>
    <row spans="1:9" r="4">
      <c s="4" r="A4" t="s">
        <v>75</v>
      </c>
      <c s="7" r="B4" t="n">
        <v>4526.4</v>
      </c>
      <c s="7" r="E4" t="n">
        <v>4330.3</v>
      </c>
      <c s="7" r="H4" t="n">
        <v>13914.1</v>
      </c>
      <c s="7" r="I4" t="n">
        <v>13486.8</v>
      </c>
    </row>
    <row spans="1:9" r="5">
      <c s="4" r="A5" t="s">
        <v>76</v>
      </c>
      <c s="8" r="B5" t="n">
        <v>4012.5</v>
      </c>
      <c s="8" r="E5" t="n">
        <v>3877.1</v>
      </c>
      <c s="8" r="H5" t="n">
        <v>12324.1</v>
      </c>
      <c s="8" r="I5" t="n">
        <v>12157.7</v>
      </c>
    </row>
    <row spans="1:9" r="6">
      <c s="4" r="A6" t="s">
        <v>77</v>
      </c>
      <c s="8" r="B6" t="n">
        <v>153.6</v>
      </c>
      <c s="8" r="E6" t="n">
        <v>137.6</v>
      </c>
      <c s="8" r="H6" t="n">
        <v>456.9</v>
      </c>
      <c s="8" r="I6" t="n">
        <v>440.8</v>
      </c>
    </row>
    <row spans="1:9" r="7">
      <c s="4" r="A7" t="s">
        <v>78</v>
      </c>
      <c s="8" r="B7" t="n">
        <v>15.2</v>
      </c>
      <c s="6" r="E7" t="n">
        <v>13</v>
      </c>
      <c s="8" r="H7" t="n">
        <v>41.7</v>
      </c>
      <c s="8" r="I7" t="n">
        <v>39.5</v>
      </c>
    </row>
    <row spans="1:9" r="8">
      <c s="4" r="A8" t="s">
        <v>79</v>
      </c>
      <c s="8" r="B8" t="n">
        <v>20.6</v>
      </c>
      <c s="8" r="E8" t="n">
        <v>21.4</v>
      </c>
      <c s="6" r="H8" t="n">
        <v>62</v>
      </c>
      <c s="8" r="I8" t="n">
        <v>66.3</v>
      </c>
    </row>
    <row spans="1:9" r="9">
      <c s="4" r="A9" t="s">
        <v>80</v>
      </c>
      <c s="8" r="B9" t="n">
        <v>14.2</v>
      </c>
      <c s="8" r="E9" t="n">
        <v>21.7</v>
      </c>
      <c s="8" r="H9" t="n">
        <v>-0.8</v>
      </c>
      <c s="8" r="I9" t="n">
        <v>60.4</v>
      </c>
    </row>
    <row spans="1:9" r="10">
      <c s="4" r="A10" t="s">
        <v>81</v>
      </c>
      <c s="8" r="B10" t="n">
        <v>310.3</v>
      </c>
      <c s="8" r="E10" t="n">
        <v>259.5</v>
      </c>
      <c s="8" r="H10" t="n">
        <v>1030.2</v>
      </c>
      <c s="8" r="I10" t="n">
        <v>722.1</v>
      </c>
    </row>
    <row spans="1:9" r="11">
      <c s="4" r="A11" t="s">
        <v>82</v>
      </c>
      <c s="8" r="B11" t="n">
        <v>88.2</v>
      </c>
      <c s="8" r="E11" t="n">
        <v>76.09999999999999</v>
      </c>
      <c s="8" r="H11" t="n">
        <v>287.4</v>
      </c>
      <c s="8" r="I11" t="n">
        <v>210.9</v>
      </c>
    </row>
    <row spans="1:9" r="12">
      <c s="4" r="A12" t="s">
        <v>83</v>
      </c>
      <c s="8" r="B12" t="n">
        <v>-12.9</v>
      </c>
      <c s="8" r="E12" t="n">
        <v>-9.9</v>
      </c>
      <c s="8" r="H12" t="n">
        <v>-49.2</v>
      </c>
      <c s="8" r="I12" t="n">
        <v>-31.7</v>
      </c>
    </row>
    <row spans="1:9" r="13">
      <c s="4" r="A13" t="s">
        <v>84</v>
      </c>
      <c s="6" r="B13" t="n">
        <v>235</v>
      </c>
      <c s="8" r="E13" t="n">
        <v>193.3</v>
      </c>
      <c s="6" r="H13" t="n">
        <v>792</v>
      </c>
      <c s="8" r="I13" t="n">
        <v>542.9</v>
      </c>
    </row>
    <row spans="1:9" r="14">
      <c s="4" r="A14" t="s">
        <v>85</v>
      </c>
      <c s="8" r="B14" t="n">
        <v>20.6</v>
      </c>
      <c s="8" r="E14" t="n">
        <v>12.3</v>
      </c>
      <c s="8" r="H14" t="n">
        <v>46.8</v>
      </c>
      <c s="8" r="I14" t="n">
        <v>32.7</v>
      </c>
    </row>
    <row spans="1:9" r="15">
      <c s="4" r="A15" t="s">
        <v>86</v>
      </c>
      <c s="7" r="B15" t="n">
        <v>214.4</v>
      </c>
      <c s="10" r="E15" t="n">
        <v>181</v>
      </c>
      <c s="7" r="H15" t="n">
        <v>745.2</v>
      </c>
      <c s="7" r="I15" t="n">
        <v>510.2</v>
      </c>
    </row>
    <row spans="1:9" r="16">
      <c s="4" r="A16" t="s">
        <v>87</v>
      </c>
      <c s="9" r="B16" t="n">
        <v>3.01</v>
      </c>
      <c s="9" r="E16" t="n">
        <v>2.37</v>
      </c>
      <c s="9" r="H16" t="n">
        <v>10.19</v>
      </c>
      <c s="9" r="I16" t="n">
        <v>6.6</v>
      </c>
    </row>
    <row spans="1:9" r="17">
      <c s="4" r="A17" t="s">
        <v>88</v>
      </c>
      <c s="11" r="B17" t="n">
        <v>2.98</v>
      </c>
      <c s="11" r="E17" t="n">
        <v>2.34</v>
      </c>
      <c s="11" r="H17" t="n">
        <v>10.1</v>
      </c>
      <c s="11" r="I17" t="n">
        <v>6.53</v>
      </c>
    </row>
    <row spans="1:9" r="18">
      <c s="4" r="A18" t="s">
        <v>89</v>
      </c>
      <c s="9" r="B18" t="n">
        <v>0.3</v>
      </c>
      <c s="9" r="C18" t="n">
        <v>0.3</v>
      </c>
      <c s="9" r="D18" t="n">
        <v>0.3</v>
      </c>
      <c s="9" r="E18" t="n">
        <v>0.25</v>
      </c>
      <c s="9" r="F18" t="n">
        <v>0.25</v>
      </c>
      <c s="9" r="G18" t="n">
        <v>0.25</v>
      </c>
      <c s="7" r="H18" t="n">
        <v>0.9</v>
      </c>
      <c s="9" r="I18" t="n">
        <v>0.75</v>
      </c>
    </row>
    <row spans="1:9" r="19">
      <c s="4" r="A19" t="s">
        <v>90</v>
      </c>
      <c s="6" r="B19" t="n">
        <v>71259766</v>
      </c>
      <c s="6" r="E19" t="n">
        <v>76259209</v>
      </c>
      <c s="6" r="H19" t="n">
        <v>73102327</v>
      </c>
      <c s="6" r="I19" t="n">
        <v>77315584</v>
      </c>
    </row>
    <row spans="1:9" r="20">
      <c s="4" r="A20" t="s">
        <v>91</v>
      </c>
      <c s="6" r="B20" t="n">
        <v>72052270</v>
      </c>
      <c s="6" r="E20" t="n">
        <v>77416102</v>
      </c>
      <c s="6" r="H20" t="n">
        <v>73809220</v>
      </c>
      <c s="6" r="I20" t="n">
        <v>78177431</v>
      </c>
    </row>
    <row spans="1:9" r="21">
      <c s="4" r="A21" t="s">
        <v>92</v>
      </c>
      <c s="7" r="B21" t="n">
        <v>245.3</v>
      </c>
      <c s="7" r="E21" t="n">
        <v>104.7</v>
      </c>
      <c s="10" r="H21" t="n">
        <v>816</v>
      </c>
      <c s="10" r="I21" t="n">
        <v>356</v>
      </c>
    </row>
    <row spans="1:9" r="22">
      <c s="4" r="A22" t="s">
        <v>93</v>
      </c>
      <c s="8" r="B22" t="n">
        <v>20.6</v>
      </c>
      <c s="8" r="E22" t="n">
        <v>9.9</v>
      </c>
      <c s="8" r="H22" t="n">
        <v>44.2</v>
      </c>
      <c s="8" r="I22" t="n">
        <v>30.2</v>
      </c>
    </row>
    <row spans="1:9" r="23">
      <c s="4" r="A23" t="s">
        <v>94</v>
      </c>
      <c s="7" r="B23" t="n">
        <v>224.7</v>
      </c>
      <c s="7" r="E23" t="n">
        <v>94.8</v>
      </c>
      <c s="7" r="H23" t="n">
        <v>771.8</v>
      </c>
      <c s="7" r="I23" t="n">
        <v>325.8</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275</v>
      </c>
      <c s="2" r="B1" t="s">
        <v>1</v>
      </c>
    </row>
    <row spans="1:2" r="2">
      <c s="2" r="B2" t="s">
        <v>2</v>
      </c>
    </row>
    <row spans="1:2" r="3">
      <c s="3" r="A3" t="s">
        <v>181</v>
      </c>
    </row>
    <row spans="1:2" r="4">
      <c s="4" r="A4" t="s">
        <v>276</v>
      </c>
      <c s="4" r="B4" t="s">
        <v>277</v>
      </c>
    </row>
    <row spans="1:2" r="5">
      <c s="4" r="A5" t="s">
        <v>278</v>
      </c>
      <c s="4" r="B5" t="s">
        <v>279</v>
      </c>
    </row>
    <row spans="1:2" r="6">
      <c s="4" r="A6" t="s">
        <v>280</v>
      </c>
      <c s="4" r="B6" t="s">
        <v>281</v>
      </c>
    </row>
    <row spans="1:2" r="7">
      <c s="4" r="A7" t="s">
        <v>282</v>
      </c>
      <c s="4" r="B7"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4"/>
  </cols>
  <sheetData>
    <row spans="1:2" r="1">
      <c s="1" r="A1" t="s">
        <v>284</v>
      </c>
      <c s="2" r="B1" t="s">
        <v>73</v>
      </c>
    </row>
    <row spans="1:2" r="2">
      <c s="4" r="A2" t="s">
        <v>285</v>
      </c>
    </row>
    <row spans="1:2" r="3">
      <c s="3" r="A3" t="s">
        <v>286</v>
      </c>
    </row>
    <row spans="1:2" r="4">
      <c s="4" r="A4" t="s">
        <v>287</v>
      </c>
      <c s="4" r="B4" t="s">
        <v>2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289</v>
      </c>
      <c s="2" r="B1" t="s">
        <v>1</v>
      </c>
    </row>
    <row spans="1:3" r="2">
      <c s="2" r="B2" t="s">
        <v>2</v>
      </c>
      <c s="2" r="C2" t="s">
        <v>71</v>
      </c>
    </row>
    <row spans="1:3" r="3">
      <c s="3" r="A3" t="s">
        <v>290</v>
      </c>
    </row>
    <row spans="1:3" r="4">
      <c s="4" r="A4" t="s">
        <v>291</v>
      </c>
      <c s="7" r="B4" t="n">
        <v>51.2</v>
      </c>
    </row>
    <row spans="1:3" r="5">
      <c s="4" r="A5" t="s">
        <v>292</v>
      </c>
      <c s="8" r="B5" t="n">
        <v>3.5</v>
      </c>
    </row>
    <row spans="1:3" r="6">
      <c s="4" r="A6" t="s">
        <v>293</v>
      </c>
      <c s="6" r="B6" t="n">
        <v>50</v>
      </c>
    </row>
    <row spans="1:3" r="7">
      <c s="4" r="A7" t="s">
        <v>294</v>
      </c>
    </row>
    <row spans="1:3" r="8">
      <c s="3" r="A8" t="s">
        <v>290</v>
      </c>
    </row>
    <row spans="1:3" r="9">
      <c s="4" r="A9" t="s">
        <v>291</v>
      </c>
      <c s="8" r="B9" t="n">
        <v>45.4</v>
      </c>
    </row>
    <row spans="1:3" r="10">
      <c s="4" r="A10" t="s">
        <v>295</v>
      </c>
    </row>
    <row spans="1:3" r="11">
      <c s="3" r="A11" t="s">
        <v>290</v>
      </c>
    </row>
    <row spans="1:3" r="12">
      <c s="4" r="A12" t="s">
        <v>291</v>
      </c>
      <c s="8" r="B12" t="n">
        <v>3.5</v>
      </c>
      <c s="7" r="C12" t="n">
        <v>1.6</v>
      </c>
    </row>
    <row spans="1:3" r="13">
      <c s="4" r="A13" t="s">
        <v>296</v>
      </c>
    </row>
    <row spans="1:3" r="14">
      <c s="3" r="A14" t="s">
        <v>290</v>
      </c>
    </row>
    <row spans="1:3" r="15">
      <c s="4" r="A15" t="s">
        <v>291</v>
      </c>
      <c s="8" r="B15" t="n">
        <v>-0.3</v>
      </c>
    </row>
    <row spans="1:3" r="16">
      <c s="4" r="A16" t="s">
        <v>297</v>
      </c>
    </row>
    <row spans="1:3" r="17">
      <c s="3" r="A17" t="s">
        <v>290</v>
      </c>
    </row>
    <row spans="1:3" r="18">
      <c s="4" r="A18" t="s">
        <v>291</v>
      </c>
      <c s="8" r="B18" t="n">
        <v>2.6</v>
      </c>
    </row>
    <row spans="1:3" r="19">
      <c s="4" r="A19" t="s">
        <v>76</v>
      </c>
    </row>
    <row spans="1:3" r="20">
      <c s="3" r="A20" t="s">
        <v>290</v>
      </c>
    </row>
    <row spans="1:3" r="21">
      <c s="4" r="A21" t="s">
        <v>291</v>
      </c>
      <c s="8" r="B21" t="n">
        <v>44.6</v>
      </c>
    </row>
    <row spans="1:3" r="22">
      <c s="4" r="A22" t="s">
        <v>77</v>
      </c>
    </row>
    <row spans="1:3" r="23">
      <c s="3" r="A23" t="s">
        <v>290</v>
      </c>
    </row>
    <row spans="1:3" r="24">
      <c s="4" r="A24" t="s">
        <v>291</v>
      </c>
      <c s="7" r="B24" t="n">
        <v>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71</v>
      </c>
    </row>
    <row spans="1:3" r="3">
      <c s="3" r="A3" t="s">
        <v>299</v>
      </c>
    </row>
    <row spans="1:3" r="4">
      <c s="4" r="A4" t="s">
        <v>300</v>
      </c>
      <c s="7" r="B4" t="n">
        <v>71.8</v>
      </c>
    </row>
    <row spans="1:3" r="5">
      <c s="4" r="A5" t="s">
        <v>301</v>
      </c>
      <c s="8" r="B5" t="n">
        <v>51.2</v>
      </c>
    </row>
    <row spans="1:3" r="6">
      <c s="4" r="A6" t="s">
        <v>302</v>
      </c>
      <c s="8" r="B6" t="n">
        <v>-48.1</v>
      </c>
    </row>
    <row spans="1:3" r="7">
      <c s="4" r="A7" t="s">
        <v>303</v>
      </c>
      <c s="8" r="B7" t="n">
        <v>-3.5</v>
      </c>
    </row>
    <row spans="1:3" r="8">
      <c s="4" r="A8" t="s">
        <v>304</v>
      </c>
      <c s="8" r="B8" t="n">
        <v>71.40000000000001</v>
      </c>
    </row>
    <row spans="1:3" r="9">
      <c s="4" r="A9" t="s">
        <v>294</v>
      </c>
    </row>
    <row spans="1:3" r="10">
      <c s="3" r="A10" t="s">
        <v>299</v>
      </c>
    </row>
    <row spans="1:3" r="11">
      <c s="4" r="A11" t="s">
        <v>300</v>
      </c>
      <c s="8" r="B11" t="n">
        <v>66.5</v>
      </c>
    </row>
    <row spans="1:3" r="12">
      <c s="4" r="A12" t="s">
        <v>301</v>
      </c>
      <c s="8" r="B12" t="n">
        <v>45.4</v>
      </c>
    </row>
    <row spans="1:3" r="13">
      <c s="4" r="A13" t="s">
        <v>302</v>
      </c>
      <c s="8" r="B13" t="n">
        <v>-45.1</v>
      </c>
    </row>
    <row spans="1:3" r="14">
      <c s="4" r="A14" t="s">
        <v>303</v>
      </c>
      <c s="6" r="B14" t="n">
        <v>0</v>
      </c>
    </row>
    <row spans="1:3" r="15">
      <c s="4" r="A15" t="s">
        <v>304</v>
      </c>
      <c s="8" r="B15" t="n">
        <v>66.8</v>
      </c>
    </row>
    <row spans="1:3" r="16">
      <c s="4" r="A16" t="s">
        <v>295</v>
      </c>
    </row>
    <row spans="1:3" r="17">
      <c s="3" r="A17" t="s">
        <v>299</v>
      </c>
    </row>
    <row spans="1:3" r="18">
      <c s="4" r="A18" t="s">
        <v>300</v>
      </c>
      <c s="6" r="B18" t="n">
        <v>0</v>
      </c>
    </row>
    <row spans="1:3" r="19">
      <c s="4" r="A19" t="s">
        <v>301</v>
      </c>
      <c s="8" r="B19" t="n">
        <v>3.5</v>
      </c>
      <c s="7" r="C19" t="n">
        <v>1.6</v>
      </c>
    </row>
    <row spans="1:3" r="20">
      <c s="4" r="A20" t="s">
        <v>302</v>
      </c>
      <c s="6" r="B20" t="n">
        <v>0</v>
      </c>
    </row>
    <row spans="1:3" r="21">
      <c s="4" r="A21" t="s">
        <v>303</v>
      </c>
      <c s="8" r="B21" t="n">
        <v>-3.5</v>
      </c>
    </row>
    <row spans="1:3" r="22">
      <c s="4" r="A22" t="s">
        <v>304</v>
      </c>
      <c s="6" r="B22" t="n">
        <v>0</v>
      </c>
    </row>
    <row spans="1:3" r="23">
      <c s="4" r="A23" t="s">
        <v>296</v>
      </c>
    </row>
    <row spans="1:3" r="24">
      <c s="3" r="A24" t="s">
        <v>299</v>
      </c>
    </row>
    <row spans="1:3" r="25">
      <c s="4" r="A25" t="s">
        <v>300</v>
      </c>
      <c s="8" r="B25" t="n">
        <v>5.3</v>
      </c>
    </row>
    <row spans="1:3" r="26">
      <c s="4" r="A26" t="s">
        <v>301</v>
      </c>
      <c s="8" r="B26" t="n">
        <v>-0.3</v>
      </c>
    </row>
    <row spans="1:3" r="27">
      <c s="4" r="A27" t="s">
        <v>302</v>
      </c>
      <c s="8" r="B27" t="n">
        <v>-0.4</v>
      </c>
    </row>
    <row spans="1:3" r="28">
      <c s="4" r="A28" t="s">
        <v>303</v>
      </c>
      <c s="6" r="B28" t="n">
        <v>0</v>
      </c>
    </row>
    <row spans="1:3" r="29">
      <c s="4" r="A29" t="s">
        <v>304</v>
      </c>
      <c s="8" r="B29" t="n">
        <v>4.6</v>
      </c>
    </row>
    <row spans="1:3" r="30">
      <c s="4" r="A30" t="s">
        <v>297</v>
      </c>
    </row>
    <row spans="1:3" r="31">
      <c s="3" r="A31" t="s">
        <v>299</v>
      </c>
    </row>
    <row spans="1:3" r="32">
      <c s="4" r="A32" t="s">
        <v>300</v>
      </c>
      <c s="6" r="B32" t="n">
        <v>0</v>
      </c>
    </row>
    <row spans="1:3" r="33">
      <c s="4" r="A33" t="s">
        <v>301</v>
      </c>
      <c s="8" r="B33" t="n">
        <v>2.6</v>
      </c>
    </row>
    <row spans="1:3" r="34">
      <c s="4" r="A34" t="s">
        <v>302</v>
      </c>
      <c s="8" r="B34" t="n">
        <v>-2.6</v>
      </c>
    </row>
    <row spans="1:3" r="35">
      <c s="4" r="A35" t="s">
        <v>303</v>
      </c>
      <c s="6" r="B35" t="n">
        <v>0</v>
      </c>
    </row>
    <row spans="1:3" r="36">
      <c s="4" r="A36" t="s">
        <v>304</v>
      </c>
      <c s="10" r="B3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4"/>
    <col customWidth="1" max="3" min="3" width="4"/>
    <col customWidth="1" max="4" min="4" width="14"/>
  </cols>
  <sheetData>
    <row spans="1:4" r="1">
      <c s="1" r="A1" t="s">
        <v>305</v>
      </c>
      <c s="2" r="B1" t="s">
        <v>2</v>
      </c>
      <c s="2" r="D1" t="s">
        <v>26</v>
      </c>
    </row>
    <row spans="1:4" r="2">
      <c s="3" r="A2" t="s">
        <v>140</v>
      </c>
    </row>
    <row spans="1:4" r="3">
      <c s="4" r="A3" t="s">
        <v>306</v>
      </c>
      <c s="7" r="B3" t="n">
        <v>789.9</v>
      </c>
      <c s="7" r="D3" t="n">
        <v>706.8</v>
      </c>
    </row>
    <row spans="1:4" r="4">
      <c s="4" r="A4" t="s">
        <v>307</v>
      </c>
      <c s="8" r="B4" t="n">
        <v>113.9</v>
      </c>
      <c s="8" r="D4" t="n">
        <v>90.2</v>
      </c>
    </row>
    <row spans="1:4" r="5">
      <c s="4" r="A5" t="s">
        <v>308</v>
      </c>
      <c s="8" r="B5" t="n">
        <v>159.2</v>
      </c>
      <c s="8" r="D5" t="n">
        <v>150.6</v>
      </c>
    </row>
    <row spans="1:4" r="6">
      <c s="4" r="A6" t="s">
        <v>30</v>
      </c>
      <c s="10" r="B6" t="n">
        <v>1063</v>
      </c>
      <c s="4" r="C6" t="s">
        <v>25</v>
      </c>
      <c s="7" r="D6" t="n">
        <v>947.6</v>
      </c>
    </row>
    <row spans="1:4" r="7">
      <c r="A7" t="n"/>
    </row>
    <row spans="1:4" r="8">
      <c s="4" r="A8" t="s">
        <v>25</v>
      </c>
      <c s="4" r="B8" t="s">
        <v>58</v>
      </c>
    </row>
  </sheetData>
  <mergeCells count="3">
    <mergeCell ref="B1:C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9</v>
      </c>
      <c s="2" r="B1" t="s">
        <v>1</v>
      </c>
    </row>
    <row spans="1:4" r="2">
      <c s="2" r="B2" t="s">
        <v>2</v>
      </c>
      <c s="2" r="C2" t="s">
        <v>71</v>
      </c>
      <c s="2" r="D2" t="s">
        <v>26</v>
      </c>
    </row>
    <row spans="1:4" r="3">
      <c s="3" r="A3" t="s">
        <v>310</v>
      </c>
    </row>
    <row spans="1:4" r="4">
      <c s="4" r="A4" t="s">
        <v>311</v>
      </c>
      <c s="7" r="B4" t="n">
        <v>110.5</v>
      </c>
      <c s="7" r="C4" t="n">
        <v>115.9</v>
      </c>
    </row>
    <row spans="1:4" r="5">
      <c s="4" r="A5" t="s">
        <v>312</v>
      </c>
      <c s="8" r="B5" t="n">
        <v>61.5</v>
      </c>
      <c s="8" r="C5" t="n">
        <v>74.8</v>
      </c>
    </row>
    <row spans="1:4" r="6">
      <c s="4" r="A6" t="s">
        <v>313</v>
      </c>
      <c s="8" r="B6" t="n">
        <v>168.9</v>
      </c>
      <c s="7" r="C6" t="n">
        <v>155.6</v>
      </c>
    </row>
    <row spans="1:4" r="7">
      <c s="4" r="A7" t="s">
        <v>314</v>
      </c>
      <c s="8" r="B7" t="n">
        <v>221.4</v>
      </c>
      <c s="7" r="D7" t="n">
        <v>215.7</v>
      </c>
    </row>
    <row spans="1:4" r="8">
      <c s="4" r="A8" t="s">
        <v>315</v>
      </c>
    </row>
    <row spans="1:4" r="9">
      <c s="3" r="A9" t="s">
        <v>310</v>
      </c>
    </row>
    <row spans="1:4" r="10">
      <c s="4" r="A10" t="s">
        <v>314</v>
      </c>
      <c s="8" r="B10" t="n">
        <v>172.2</v>
      </c>
      <c s="6" r="D10" t="n">
        <v>162</v>
      </c>
    </row>
    <row spans="1:4" r="11">
      <c s="4" r="A11" t="s">
        <v>316</v>
      </c>
    </row>
    <row spans="1:4" r="12">
      <c s="3" r="A12" t="s">
        <v>310</v>
      </c>
    </row>
    <row spans="1:4" r="13">
      <c s="4" r="A13" t="s">
        <v>314</v>
      </c>
      <c s="7" r="B13" t="n">
        <v>49.2</v>
      </c>
      <c s="7" r="D13" t="n">
        <v>5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s="1" r="A1" t="s">
        <v>317</v>
      </c>
      <c s="2" r="B1" t="s">
        <v>318</v>
      </c>
      <c s="2" r="C1" t="s">
        <v>2</v>
      </c>
      <c s="2" r="D1" t="s">
        <v>71</v>
      </c>
      <c s="2" r="E1" t="s">
        <v>2</v>
      </c>
      <c s="2" r="F1" t="s">
        <v>71</v>
      </c>
    </row>
    <row spans="1:6" r="2">
      <c s="3" r="A2" t="s">
        <v>319</v>
      </c>
    </row>
    <row spans="1:6" r="3">
      <c s="4" r="A3" t="s">
        <v>320</v>
      </c>
      <c s="7" r="C3" t="n">
        <v>83.5</v>
      </c>
      <c s="10" r="D3" t="n">
        <v>75</v>
      </c>
      <c s="7" r="E3" t="n">
        <v>241.7</v>
      </c>
      <c s="7" r="F3" t="n">
        <v>217.9</v>
      </c>
    </row>
    <row spans="1:6" r="4">
      <c s="4" r="A4" t="s">
        <v>321</v>
      </c>
      <c s="8" r="E4" t="n">
        <v>51.2</v>
      </c>
    </row>
    <row spans="1:6" r="5">
      <c s="4" r="A5" t="s">
        <v>322</v>
      </c>
      <c s="8" r="F5" t="n">
        <v>0.5</v>
      </c>
    </row>
    <row spans="1:6" r="6">
      <c s="4" r="A6" t="s">
        <v>323</v>
      </c>
      <c s="10" r="C6" t="n">
        <v>1</v>
      </c>
      <c s="6" r="E6" t="n">
        <v>41</v>
      </c>
    </row>
    <row spans="1:6" r="7">
      <c s="4" r="A7" t="s">
        <v>295</v>
      </c>
    </row>
    <row spans="1:6" r="8">
      <c s="3" r="A8" t="s">
        <v>319</v>
      </c>
    </row>
    <row spans="1:6" r="9">
      <c s="4" r="A9" t="s">
        <v>321</v>
      </c>
      <c s="8" r="E9" t="n">
        <v>3.5</v>
      </c>
      <c s="7" r="F9" t="n">
        <v>1.6</v>
      </c>
    </row>
    <row spans="1:6" r="10">
      <c s="4" r="A10" t="s">
        <v>324</v>
      </c>
    </row>
    <row spans="1:6" r="11">
      <c s="3" r="A11" t="s">
        <v>319</v>
      </c>
    </row>
    <row spans="1:6" r="12">
      <c s="4" r="A12" t="s">
        <v>325</v>
      </c>
      <c s="4" r="B12" t="s">
        <v>326</v>
      </c>
    </row>
    <row spans="1:6" r="13">
      <c s="4" r="A13" t="s">
        <v>327</v>
      </c>
      <c s="10" r="B13" t="n">
        <v>63</v>
      </c>
    </row>
    <row spans="1:6" r="14">
      <c s="4" r="A14" t="s">
        <v>323</v>
      </c>
      <c s="10" r="B14" t="n">
        <v>41</v>
      </c>
    </row>
    <row spans="1:6" r="15">
      <c s="4" r="A15" t="s">
        <v>328</v>
      </c>
      <c s="7" r="E15" t="n">
        <v>3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spans="1:4" r="1">
      <c s="1" r="A1" t="s">
        <v>329</v>
      </c>
      <c s="2" r="B1" t="s">
        <v>2</v>
      </c>
      <c s="2" r="D1" t="s">
        <v>26</v>
      </c>
    </row>
    <row spans="1:4" r="2">
      <c s="3" r="A2" t="s">
        <v>146</v>
      </c>
    </row>
    <row spans="1:4" r="3">
      <c s="4" r="A3" t="s">
        <v>330</v>
      </c>
      <c s="7" r="B3" t="n">
        <v>104.7</v>
      </c>
      <c s="7" r="D3" t="n">
        <v>97.90000000000001</v>
      </c>
    </row>
    <row spans="1:4" r="4">
      <c s="4" r="A4" t="s">
        <v>331</v>
      </c>
      <c s="8" r="B4" t="n">
        <v>648.5</v>
      </c>
      <c s="8" r="D4" t="n">
        <v>560.4</v>
      </c>
    </row>
    <row spans="1:4" r="5">
      <c s="4" r="A5" t="s">
        <v>332</v>
      </c>
      <c s="8" r="B5" t="n">
        <v>2423.1</v>
      </c>
      <c s="8" r="D5" t="n">
        <v>2125.8</v>
      </c>
    </row>
    <row spans="1:4" r="6">
      <c s="4" r="A6" t="s">
        <v>333</v>
      </c>
      <c s="8" r="B6" t="n">
        <v>212.7</v>
      </c>
      <c s="8" r="D6" t="n">
        <v>274.9</v>
      </c>
    </row>
    <row spans="1:4" r="7">
      <c s="4" r="A7" t="s">
        <v>334</v>
      </c>
      <c s="6" r="B7" t="n">
        <v>3389</v>
      </c>
      <c s="6" r="D7" t="n">
        <v>3059</v>
      </c>
    </row>
    <row spans="1:4" r="8">
      <c s="4" r="A8" t="s">
        <v>335</v>
      </c>
      <c s="8" r="B8" t="n">
        <v>-1468.1</v>
      </c>
      <c s="8" r="D8" t="n">
        <v>-1232.5</v>
      </c>
    </row>
    <row spans="1:4" r="9">
      <c s="4" r="A9" t="s">
        <v>34</v>
      </c>
      <c s="7" r="B9" t="n">
        <v>1920.9</v>
      </c>
      <c s="4" r="C9" t="s">
        <v>25</v>
      </c>
      <c s="7" r="D9" t="n">
        <v>1826.5</v>
      </c>
    </row>
    <row spans="1:4" r="10">
      <c r="A10" t="n"/>
    </row>
    <row spans="1:4" r="11">
      <c s="4" r="A11" t="s">
        <v>25</v>
      </c>
      <c s="4" r="B11" t="s">
        <v>58</v>
      </c>
    </row>
  </sheetData>
  <mergeCells count="3">
    <mergeCell ref="B1:C1"/>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s>
  <sheetData>
    <row spans="1:5" r="1">
      <c s="1" r="A1" t="s">
        <v>336</v>
      </c>
      <c s="2" r="B1" t="s">
        <v>2</v>
      </c>
      <c s="2" r="C1" t="s">
        <v>25</v>
      </c>
      <c s="2" r="D1" t="s">
        <v>318</v>
      </c>
      <c s="2" r="E1" t="s">
        <v>26</v>
      </c>
    </row>
    <row spans="1:5" r="2">
      <c s="3" r="A2" t="s">
        <v>286</v>
      </c>
      <c r="B2" t="n"/>
    </row>
    <row spans="1:5" r="3">
      <c s="4" r="A3" t="s">
        <v>35</v>
      </c>
      <c s="7" r="B3" t="n">
        <v>1069.4</v>
      </c>
      <c s="7" r="E3" t="n">
        <v>1053.8</v>
      </c>
    </row>
    <row spans="1:5" r="4">
      <c s="4" r="A4" t="s">
        <v>324</v>
      </c>
      <c r="B4" t="n"/>
    </row>
    <row spans="1:5" r="5">
      <c s="3" r="A5" t="s">
        <v>286</v>
      </c>
      <c r="B5" t="n"/>
    </row>
    <row spans="1:5" r="6">
      <c s="4" r="A6" t="s">
        <v>195</v>
      </c>
      <c r="B6" t="n"/>
      <c s="7" r="D6" t="n">
        <v>20.7</v>
      </c>
    </row>
    <row spans="1:5" r="7">
      <c s="4" r="A7" t="s">
        <v>337</v>
      </c>
      <c r="B7" t="n"/>
      <c s="8" r="D7" t="n">
        <v>38.4</v>
      </c>
    </row>
    <row spans="1:5" r="8">
      <c s="4" r="A8" t="s">
        <v>35</v>
      </c>
      <c r="B8" t="n"/>
      <c s="8" r="D8" t="n">
        <v>10.9</v>
      </c>
    </row>
    <row spans="1:5" r="9">
      <c s="4" r="A9" t="s">
        <v>338</v>
      </c>
      <c r="B9" t="n"/>
      <c s="6" r="D9" t="n">
        <v>34</v>
      </c>
    </row>
    <row spans="1:5" r="10">
      <c s="4" r="A10" t="s">
        <v>339</v>
      </c>
      <c r="B10" t="n"/>
      <c s="10" r="D10" t="n">
        <v>104</v>
      </c>
    </row>
    <row spans="1:5" r="11">
      <c r="A11" t="n"/>
    </row>
    <row spans="1:5" r="12">
      <c s="4" r="A12" t="s">
        <v>25</v>
      </c>
      <c s="4" r="B12" t="s">
        <v>58</v>
      </c>
    </row>
  </sheetData>
  <mergeCells count="11">
    <mergeCell ref="B2:C2"/>
    <mergeCell ref="B3:C3"/>
    <mergeCell ref="B4:C4"/>
    <mergeCell ref="B5:C5"/>
    <mergeCell ref="B6:C6"/>
    <mergeCell ref="B7:C7"/>
    <mergeCell ref="B8:C8"/>
    <mergeCell ref="B9:C9"/>
    <mergeCell ref="B10:C10"/>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9"/>
    <col customWidth="1" max="2" min="2" width="21"/>
    <col customWidth="1" max="3" min="3" width="4"/>
  </cols>
  <sheetData>
    <row spans="1:3" r="1">
      <c s="1" r="A1" t="s">
        <v>340</v>
      </c>
      <c s="2" r="B1" t="s">
        <v>1</v>
      </c>
    </row>
    <row spans="1:3" r="2">
      <c s="2" r="B2" t="s">
        <v>341</v>
      </c>
    </row>
    <row spans="1:3" r="3">
      <c s="3" r="A3" t="s">
        <v>342</v>
      </c>
    </row>
    <row spans="1:3" r="4">
      <c s="4" r="A4" t="s">
        <v>343</v>
      </c>
      <c s="7" r="B4" t="n">
        <v>1053.8</v>
      </c>
    </row>
    <row spans="1:3" r="5">
      <c s="4" r="A5" t="s">
        <v>323</v>
      </c>
      <c s="8" r="B5" t="n">
        <v>10.9</v>
      </c>
    </row>
    <row spans="1:3" r="6">
      <c s="4" r="A6" t="s">
        <v>344</v>
      </c>
      <c s="8" r="B6" t="n">
        <v>4.7</v>
      </c>
    </row>
    <row spans="1:3" r="7">
      <c s="4" r="A7" t="s">
        <v>345</v>
      </c>
      <c s="8" r="B7" t="n">
        <v>1069.4</v>
      </c>
      <c s="4" r="C7" t="s">
        <v>25</v>
      </c>
    </row>
    <row spans="1:3" r="8">
      <c s="4" r="A8" t="s">
        <v>346</v>
      </c>
    </row>
    <row spans="1:3" r="9">
      <c s="3" r="A9" t="s">
        <v>342</v>
      </c>
    </row>
    <row spans="1:3" r="10">
      <c s="4" r="A10" t="s">
        <v>343</v>
      </c>
      <c s="8" r="B10" t="n">
        <v>1026.8</v>
      </c>
    </row>
    <row spans="1:3" r="11">
      <c s="4" r="A11" t="s">
        <v>323</v>
      </c>
      <c s="8" r="B11" t="n">
        <v>10.9</v>
      </c>
    </row>
    <row spans="1:3" r="12">
      <c s="4" r="A12" t="s">
        <v>344</v>
      </c>
      <c s="8" r="B12" t="n">
        <v>4.2</v>
      </c>
    </row>
    <row spans="1:3" r="13">
      <c s="4" r="A13" t="s">
        <v>345</v>
      </c>
      <c s="8" r="B13" t="n">
        <v>1041.9</v>
      </c>
    </row>
    <row spans="1:3" r="14">
      <c s="4" r="A14" t="s">
        <v>347</v>
      </c>
    </row>
    <row spans="1:3" r="15">
      <c s="3" r="A15" t="s">
        <v>342</v>
      </c>
    </row>
    <row spans="1:3" r="16">
      <c s="4" r="A16" t="s">
        <v>343</v>
      </c>
      <c s="6" r="B16" t="n">
        <v>27</v>
      </c>
    </row>
    <row spans="1:3" r="17">
      <c s="4" r="A17" t="s">
        <v>323</v>
      </c>
      <c s="6" r="B17" t="n">
        <v>0</v>
      </c>
    </row>
    <row spans="1:3" r="18">
      <c s="4" r="A18" t="s">
        <v>344</v>
      </c>
      <c s="8" r="B18" t="n">
        <v>0.5</v>
      </c>
    </row>
    <row spans="1:3" r="19">
      <c s="4" r="A19" t="s">
        <v>345</v>
      </c>
      <c s="7" r="B19" t="n">
        <v>27.5</v>
      </c>
    </row>
    <row spans="1:3" r="20">
      <c r="A20" t="n"/>
    </row>
    <row spans="1:3" r="21">
      <c s="4" r="A21" t="s">
        <v>25</v>
      </c>
      <c s="4" r="B21" t="s">
        <v>58</v>
      </c>
    </row>
  </sheetData>
  <mergeCells count="5">
    <mergeCell ref="A1:A2"/>
    <mergeCell ref="B1:C1"/>
    <mergeCell ref="B2:C2"/>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spans="1:4" r="1">
      <c s="1" r="A1" t="s">
        <v>95</v>
      </c>
      <c s="2" r="B1" t="s">
        <v>1</v>
      </c>
    </row>
    <row spans="1:4" r="2">
      <c s="2" r="B2" t="s">
        <v>2</v>
      </c>
      <c s="2" r="D2" t="s">
        <v>71</v>
      </c>
    </row>
    <row spans="1:4" r="3">
      <c s="3" r="A3" t="s">
        <v>96</v>
      </c>
    </row>
    <row spans="1:4" r="4">
      <c s="4" r="A4" t="s">
        <v>84</v>
      </c>
      <c s="10" r="B4" t="n">
        <v>792</v>
      </c>
      <c s="7" r="D4" t="n">
        <v>542.9</v>
      </c>
    </row>
    <row spans="1:4" r="5">
      <c s="3" r="A5" t="s">
        <v>97</v>
      </c>
    </row>
    <row spans="1:4" r="6">
      <c s="4" r="A6" t="s">
        <v>98</v>
      </c>
      <c s="8" r="B6" t="n">
        <v>283.4</v>
      </c>
      <c s="8" r="D6" t="n">
        <v>257.4</v>
      </c>
    </row>
    <row spans="1:4" r="7">
      <c s="4" r="A7" t="s">
        <v>99</v>
      </c>
      <c s="8" r="B7" t="n">
        <v>2.1</v>
      </c>
      <c s="8" r="D7" t="n">
        <v>-32.2</v>
      </c>
    </row>
    <row spans="1:4" r="8">
      <c s="4" r="A8" t="s">
        <v>100</v>
      </c>
      <c s="6" r="B8" t="n">
        <v>3</v>
      </c>
      <c s="8" r="D8" t="n">
        <v>-165.4</v>
      </c>
    </row>
    <row spans="1:4" r="9">
      <c s="4" r="A9" t="s">
        <v>101</v>
      </c>
      <c s="8" r="B9" t="n">
        <v>13.4</v>
      </c>
      <c s="8" r="D9" t="n">
        <v>83.3</v>
      </c>
    </row>
    <row spans="1:4" r="10">
      <c s="4" r="A10" t="s">
        <v>102</v>
      </c>
      <c s="8" r="B10" t="n">
        <v>1093.9</v>
      </c>
      <c s="6" r="D10" t="n">
        <v>686</v>
      </c>
    </row>
    <row spans="1:4" r="11">
      <c s="3" r="A11" t="s">
        <v>103</v>
      </c>
    </row>
    <row spans="1:4" r="12">
      <c s="4" r="A12" t="s">
        <v>104</v>
      </c>
      <c s="8" r="B12" t="n">
        <v>-300.3</v>
      </c>
      <c s="8" r="D12" t="n">
        <v>-327.7</v>
      </c>
    </row>
    <row spans="1:4" r="13">
      <c s="4" r="A13" t="s">
        <v>105</v>
      </c>
      <c s="6" r="B13" t="n">
        <v>0</v>
      </c>
      <c s="8" r="D13" t="n">
        <v>-465.3</v>
      </c>
    </row>
    <row spans="1:4" r="14">
      <c s="4" r="A14" t="s">
        <v>101</v>
      </c>
      <c s="8" r="B14" t="n">
        <v>51.8</v>
      </c>
      <c s="8" r="D14" t="n">
        <v>-10.6</v>
      </c>
    </row>
    <row spans="1:4" r="15">
      <c s="4" r="A15" t="s">
        <v>106</v>
      </c>
      <c s="8" r="B15" t="n">
        <v>-248.5</v>
      </c>
      <c s="8" r="D15" t="n">
        <v>-803.6</v>
      </c>
    </row>
    <row spans="1:4" r="16">
      <c s="3" r="A16" t="s">
        <v>107</v>
      </c>
    </row>
    <row spans="1:4" r="17">
      <c s="4" r="A17" t="s">
        <v>108</v>
      </c>
      <c s="6" r="B17" t="n">
        <v>0</v>
      </c>
      <c s="6" r="D17" t="n">
        <v>500</v>
      </c>
    </row>
    <row spans="1:4" r="18">
      <c s="4" r="A18" t="s">
        <v>109</v>
      </c>
      <c s="8" r="B18" t="n">
        <v>-15.6</v>
      </c>
      <c s="8" r="D18" t="n">
        <v>-3.1</v>
      </c>
    </row>
    <row spans="1:4" r="19">
      <c s="4" r="A19" t="s">
        <v>39</v>
      </c>
      <c s="8" r="B19" t="n">
        <v>8.9</v>
      </c>
      <c s="6" r="D19" t="n">
        <v>0</v>
      </c>
    </row>
    <row spans="1:4" r="20">
      <c s="4" r="A20" t="s">
        <v>110</v>
      </c>
      <c s="6" r="B20" t="n">
        <v>0</v>
      </c>
      <c s="6" r="D20" t="n">
        <v>-5</v>
      </c>
    </row>
    <row spans="1:4" r="21">
      <c s="4" r="A21" t="s">
        <v>111</v>
      </c>
      <c s="8" r="B21" t="n">
        <v>-557.7</v>
      </c>
      <c s="6" r="D21" t="n">
        <v>-383</v>
      </c>
    </row>
    <row spans="1:4" r="22">
      <c s="4" r="A22" t="s">
        <v>112</v>
      </c>
      <c s="8" r="B22" t="n">
        <v>-68.09999999999999</v>
      </c>
      <c s="6" r="D22" t="n">
        <v>-60</v>
      </c>
    </row>
    <row spans="1:4" r="23">
      <c s="4" r="A23" t="s">
        <v>113</v>
      </c>
      <c s="8" r="B23" t="n">
        <v>-14.8</v>
      </c>
      <c s="8" r="D23" t="n">
        <v>-16.2</v>
      </c>
    </row>
    <row spans="1:4" r="24">
      <c s="4" r="A24" t="s">
        <v>101</v>
      </c>
      <c s="8" r="B24" t="n">
        <v>-52.1</v>
      </c>
      <c s="8" r="D24" t="n">
        <v>-53.6</v>
      </c>
    </row>
    <row spans="1:4" r="25">
      <c s="4" r="A25" t="s">
        <v>114</v>
      </c>
      <c s="8" r="B25" t="n">
        <v>-699.4</v>
      </c>
      <c s="8" r="D25" t="n">
        <v>-20.9</v>
      </c>
    </row>
    <row spans="1:4" r="26">
      <c s="4" r="A26" t="s">
        <v>115</v>
      </c>
      <c s="6" r="B26" t="n">
        <v>-1</v>
      </c>
      <c s="8" r="D26" t="n">
        <v>-32.8</v>
      </c>
    </row>
    <row spans="1:4" r="27">
      <c s="4" r="A27" t="s">
        <v>116</v>
      </c>
      <c s="6" r="B27" t="n">
        <v>145</v>
      </c>
      <c s="8" r="D27" t="n">
        <v>-171.3</v>
      </c>
    </row>
    <row spans="1:4" r="28">
      <c s="4" r="A28" t="s">
        <v>117</v>
      </c>
      <c s="8" r="B28" t="n">
        <v>1196.6</v>
      </c>
      <c s="8" r="D28" t="n">
        <v>1094.1</v>
      </c>
    </row>
    <row spans="1:4" r="29">
      <c s="4" r="A29" t="s">
        <v>118</v>
      </c>
      <c s="8" r="B29" t="n">
        <v>1341.6</v>
      </c>
      <c s="4" r="C29" t="s">
        <v>25</v>
      </c>
      <c s="8" r="D29" t="n">
        <v>922.8</v>
      </c>
    </row>
    <row spans="1:4" r="30">
      <c s="3" r="A30" t="s">
        <v>119</v>
      </c>
    </row>
    <row spans="1:4" r="31">
      <c s="4" r="A31" t="s">
        <v>29</v>
      </c>
      <c s="8" r="B31" t="n">
        <v>-440.2</v>
      </c>
      <c s="8" r="D31" t="n">
        <v>-480.4</v>
      </c>
    </row>
    <row spans="1:4" r="32">
      <c s="4" r="A32" t="s">
        <v>30</v>
      </c>
      <c s="8" r="B32" t="n">
        <v>-87.3</v>
      </c>
      <c s="8" r="D32" t="n">
        <v>-76.2</v>
      </c>
    </row>
    <row spans="1:4" r="33">
      <c s="4" r="A33" t="s">
        <v>120</v>
      </c>
      <c s="8" r="B33" t="n">
        <v>203.6</v>
      </c>
      <c s="8" r="D33" t="n">
        <v>103.2</v>
      </c>
    </row>
    <row spans="1:4" r="34">
      <c s="4" r="A34" t="s">
        <v>121</v>
      </c>
      <c s="8" r="B34" t="n">
        <v>326.9</v>
      </c>
      <c s="6" r="D34" t="n">
        <v>288</v>
      </c>
    </row>
    <row spans="1:4" r="35">
      <c s="4" r="A35" t="s">
        <v>122</v>
      </c>
      <c s="6" r="B35" t="n">
        <v>3</v>
      </c>
      <c s="8" r="D35" t="n">
        <v>-165.4</v>
      </c>
    </row>
    <row spans="1:4" r="36">
      <c s="3" r="A36" t="s">
        <v>123</v>
      </c>
    </row>
    <row spans="1:4" r="37">
      <c s="4" r="A37" t="s">
        <v>124</v>
      </c>
      <c s="8" r="B37" t="n">
        <v>85.3</v>
      </c>
      <c s="8" r="D37" t="n">
        <v>82.09999999999999</v>
      </c>
    </row>
    <row spans="1:4" r="38">
      <c s="4" r="A38" t="s">
        <v>125</v>
      </c>
      <c s="8" r="B38" t="n">
        <v>151.6</v>
      </c>
      <c s="8" r="D38" t="n">
        <v>141.9</v>
      </c>
    </row>
    <row spans="1:4" r="39">
      <c s="3" r="A39" t="s">
        <v>126</v>
      </c>
    </row>
    <row spans="1:4" r="40">
      <c s="4" r="A40" t="s">
        <v>127</v>
      </c>
      <c s="6" r="B40" t="n">
        <v>0</v>
      </c>
      <c s="6" r="D40" t="n">
        <v>-350</v>
      </c>
    </row>
    <row spans="1:4" r="41">
      <c s="3" r="A41" t="s">
        <v>128</v>
      </c>
    </row>
    <row spans="1:4" r="42">
      <c s="4" r="A42" t="s">
        <v>129</v>
      </c>
      <c s="10" r="B42" t="n">
        <v>0</v>
      </c>
      <c s="10" r="D42" t="n">
        <v>-250</v>
      </c>
    </row>
    <row spans="1:4" r="43">
      <c r="A43" t="n"/>
    </row>
    <row spans="1:4" r="44">
      <c s="4" r="A44" t="s">
        <v>25</v>
      </c>
      <c s="4" r="B44" t="s">
        <v>58</v>
      </c>
    </row>
  </sheetData>
  <mergeCells count="5">
    <mergeCell ref="A1:A2"/>
    <mergeCell ref="B1:D1"/>
    <mergeCell ref="B2:C2"/>
    <mergeCell ref="A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8"/>
    <col customWidth="1" max="6" min="6" width="14"/>
    <col customWidth="1" max="7" min="7" width="18"/>
    <col customWidth="1" max="8" min="8" width="14"/>
    <col customWidth="1" max="9" min="9" width="14"/>
  </cols>
  <sheetData>
    <row spans="1:9" r="1">
      <c s="1" r="A1" t="s">
        <v>348</v>
      </c>
      <c s="2" r="B1" t="s">
        <v>349</v>
      </c>
      <c s="2" r="E1" t="s">
        <v>68</v>
      </c>
      <c s="2" r="G1" t="s">
        <v>1</v>
      </c>
    </row>
    <row spans="1:9" r="2">
      <c s="2" r="B2" t="s">
        <v>350</v>
      </c>
      <c s="2" r="C2" t="s">
        <v>351</v>
      </c>
      <c s="2" r="D2" t="s">
        <v>352</v>
      </c>
      <c s="2" r="E2" t="s">
        <v>2</v>
      </c>
      <c s="2" r="F2" t="s">
        <v>73</v>
      </c>
      <c s="2" r="G2" t="s">
        <v>2</v>
      </c>
      <c s="2" r="H2" t="s">
        <v>71</v>
      </c>
      <c s="2" r="I2" t="s">
        <v>26</v>
      </c>
    </row>
    <row spans="1:9" r="3">
      <c s="3" r="A3" t="s">
        <v>353</v>
      </c>
    </row>
    <row spans="1:9" r="4">
      <c s="4" r="A4" t="s">
        <v>129</v>
      </c>
      <c s="10" r="G4" t="n">
        <v>0</v>
      </c>
      <c s="10" r="H4" t="n">
        <v>250000000</v>
      </c>
    </row>
    <row spans="1:9" r="5">
      <c s="4" r="A5" t="s">
        <v>354</v>
      </c>
      <c s="6" r="H5" t="n">
        <v>-14300000</v>
      </c>
    </row>
    <row spans="1:9" r="6">
      <c s="4" r="A6" t="s">
        <v>355</v>
      </c>
      <c s="4" r="G6" t="s">
        <v>288</v>
      </c>
    </row>
    <row spans="1:9" r="7">
      <c s="4" r="A7" t="s">
        <v>109</v>
      </c>
      <c s="10" r="G7" t="n">
        <v>-15600000</v>
      </c>
      <c s="6" r="H7" t="n">
        <v>-3100000</v>
      </c>
    </row>
    <row spans="1:9" r="8">
      <c s="4" r="A8" t="s">
        <v>356</v>
      </c>
    </row>
    <row spans="1:9" r="9">
      <c s="3" r="A9" t="s">
        <v>353</v>
      </c>
    </row>
    <row spans="1:9" r="10">
      <c s="4" r="A10" t="s">
        <v>357</v>
      </c>
      <c s="10" r="E10" t="n">
        <v>500000000</v>
      </c>
      <c s="10" r="G10" t="n">
        <v>500000000</v>
      </c>
    </row>
    <row spans="1:9" r="11">
      <c s="4" r="A11" t="s">
        <v>358</v>
      </c>
      <c s="4" r="E11" t="s">
        <v>359</v>
      </c>
      <c s="4" r="G11" t="s">
        <v>359</v>
      </c>
      <c s="4" r="I11" t="s">
        <v>359</v>
      </c>
    </row>
    <row spans="1:9" r="12">
      <c s="4" r="A12" t="s">
        <v>360</v>
      </c>
      <c s="10" r="E12" t="n">
        <v>500000000</v>
      </c>
      <c s="10" r="G12" t="n">
        <v>500000000</v>
      </c>
      <c s="10" r="I12" t="n">
        <v>500000000</v>
      </c>
    </row>
    <row spans="1:9" r="13">
      <c s="4" r="A13" t="s">
        <v>361</v>
      </c>
    </row>
    <row spans="1:9" r="14">
      <c s="3" r="A14" t="s">
        <v>353</v>
      </c>
    </row>
    <row spans="1:9" r="15">
      <c s="4" r="A15" t="s">
        <v>357</v>
      </c>
      <c s="10" r="E15" t="n">
        <v>325000000</v>
      </c>
      <c s="10" r="G15" t="n">
        <v>325000000</v>
      </c>
    </row>
    <row spans="1:9" r="16">
      <c s="4" r="A16" t="s">
        <v>358</v>
      </c>
      <c s="4" r="E16" t="s">
        <v>362</v>
      </c>
      <c s="4" r="G16" t="s">
        <v>362</v>
      </c>
      <c s="4" r="I16" t="s">
        <v>362</v>
      </c>
    </row>
    <row spans="1:9" r="17">
      <c s="4" r="A17" t="s">
        <v>360</v>
      </c>
      <c s="10" r="E17" t="n">
        <v>325000000</v>
      </c>
      <c s="10" r="G17" t="n">
        <v>325000000</v>
      </c>
      <c s="10" r="I17" t="n">
        <v>325000000</v>
      </c>
    </row>
    <row spans="1:9" r="18">
      <c s="4" r="A18" t="s">
        <v>363</v>
      </c>
    </row>
    <row spans="1:9" r="19">
      <c s="3" r="A19" t="s">
        <v>353</v>
      </c>
    </row>
    <row spans="1:9" r="20">
      <c s="4" r="A20" t="s">
        <v>364</v>
      </c>
      <c s="10" r="H20" t="n">
        <v>350000000</v>
      </c>
    </row>
    <row spans="1:9" r="21">
      <c s="4" r="A21" t="s">
        <v>365</v>
      </c>
    </row>
    <row spans="1:9" r="22">
      <c s="3" r="A22" t="s">
        <v>353</v>
      </c>
    </row>
    <row spans="1:9" r="23">
      <c s="4" r="A23" t="s">
        <v>357</v>
      </c>
      <c s="10" r="E23" t="n">
        <v>650000000</v>
      </c>
      <c s="10" r="G23" t="n">
        <v>650000000</v>
      </c>
    </row>
    <row spans="1:9" r="24">
      <c s="4" r="A24" t="s">
        <v>358</v>
      </c>
      <c s="4" r="E24" t="s">
        <v>366</v>
      </c>
      <c s="4" r="G24" t="s">
        <v>366</v>
      </c>
      <c s="4" r="I24" t="s">
        <v>366</v>
      </c>
    </row>
    <row spans="1:9" r="25">
      <c s="4" r="A25" t="s">
        <v>367</v>
      </c>
      <c s="10" r="D25" t="n">
        <v>650000000</v>
      </c>
    </row>
    <row spans="1:9" r="26">
      <c s="4" r="A26" t="s">
        <v>368</v>
      </c>
      <c s="10" r="D26" t="n">
        <v>8400000</v>
      </c>
    </row>
    <row spans="1:9" r="27">
      <c s="4" r="A27" t="s">
        <v>360</v>
      </c>
      <c s="10" r="E27" t="n">
        <v>650000000</v>
      </c>
      <c s="10" r="G27" t="n">
        <v>650000000</v>
      </c>
      <c s="10" r="I27" t="n">
        <v>650000000</v>
      </c>
    </row>
    <row spans="1:9" r="28">
      <c s="4" r="A28" t="s">
        <v>369</v>
      </c>
    </row>
    <row spans="1:9" r="29">
      <c s="3" r="A29" t="s">
        <v>353</v>
      </c>
    </row>
    <row spans="1:9" r="30">
      <c s="4" r="A30" t="s">
        <v>358</v>
      </c>
      <c s="4" r="F30" t="s">
        <v>370</v>
      </c>
    </row>
    <row spans="1:9" r="31">
      <c s="4" r="A31" t="s">
        <v>129</v>
      </c>
      <c s="10" r="F31" t="n">
        <v>250000000</v>
      </c>
    </row>
    <row spans="1:9" r="32">
      <c s="4" r="A32" t="s">
        <v>371</v>
      </c>
      <c s="4" r="B32" t="s">
        <v>372</v>
      </c>
    </row>
    <row spans="1:9" r="33">
      <c s="4" r="A33" t="s">
        <v>373</v>
      </c>
    </row>
    <row spans="1:9" r="34">
      <c s="3" r="A34" t="s">
        <v>353</v>
      </c>
    </row>
    <row spans="1:9" r="35">
      <c s="4" r="A35" t="s">
        <v>374</v>
      </c>
      <c s="6" r="F35" t="n">
        <v>255000000</v>
      </c>
    </row>
    <row spans="1:9" r="36">
      <c s="4" r="A36" t="s">
        <v>354</v>
      </c>
      <c s="10" r="F36" t="n">
        <v>-14300000</v>
      </c>
    </row>
    <row spans="1:9" r="37">
      <c s="4" r="A37" t="s">
        <v>375</v>
      </c>
    </row>
    <row spans="1:9" r="38">
      <c s="3" r="A38" t="s">
        <v>353</v>
      </c>
    </row>
    <row spans="1:9" r="39">
      <c s="4" r="A39" t="s">
        <v>108</v>
      </c>
      <c s="10" r="C39" t="n">
        <v>500000000</v>
      </c>
    </row>
    <row spans="1:9" r="40">
      <c s="4" r="A40" t="s">
        <v>376</v>
      </c>
      <c s="6" r="E40" t="n">
        <v>500000000</v>
      </c>
      <c s="6" r="G40" t="n">
        <v>500000000</v>
      </c>
    </row>
    <row spans="1:9" r="41">
      <c s="4" r="A41" t="s">
        <v>360</v>
      </c>
      <c s="6" r="E41" t="n">
        <v>475000000</v>
      </c>
      <c s="6" r="G41" t="n">
        <v>475000000</v>
      </c>
      <c s="6" r="I41" t="n">
        <v>490600000</v>
      </c>
    </row>
    <row spans="1:9" r="42">
      <c s="4" r="A42" t="s">
        <v>109</v>
      </c>
      <c s="10" r="E42" t="n">
        <v>-6200000</v>
      </c>
      <c s="10" r="G42" t="n">
        <v>-15600000</v>
      </c>
    </row>
    <row spans="1:9" r="43">
      <c s="4" r="A43" t="s">
        <v>377</v>
      </c>
    </row>
    <row spans="1:9" r="44">
      <c s="3" r="A44" t="s">
        <v>353</v>
      </c>
    </row>
    <row spans="1:9" r="45">
      <c s="4" r="A45" t="s">
        <v>378</v>
      </c>
      <c s="4" r="E45" t="s">
        <v>379</v>
      </c>
      <c s="4" r="G45" t="s">
        <v>379</v>
      </c>
    </row>
    <row spans="1:9" r="46">
      <c s="4" r="A46" t="s">
        <v>380</v>
      </c>
    </row>
    <row spans="1:9" r="47">
      <c s="3" r="A47" t="s">
        <v>353</v>
      </c>
    </row>
    <row spans="1:9" r="48">
      <c s="4" r="A48" t="s">
        <v>358</v>
      </c>
      <c s="4" r="E48" t="s">
        <v>381</v>
      </c>
      <c s="4" r="G48" t="s">
        <v>381</v>
      </c>
    </row>
    <row spans="1:9" r="49">
      <c s="4" r="A49" t="s">
        <v>382</v>
      </c>
    </row>
    <row spans="1:9" r="50">
      <c s="3" r="A50" t="s">
        <v>353</v>
      </c>
    </row>
    <row spans="1:9" r="51">
      <c s="4" r="A51" t="s">
        <v>358</v>
      </c>
      <c s="4" r="E51" t="s">
        <v>383</v>
      </c>
      <c s="4" r="G51" t="s">
        <v>383</v>
      </c>
    </row>
    <row spans="1:9" r="52">
      <c s="4" r="A52" t="s">
        <v>384</v>
      </c>
    </row>
    <row spans="1:9" r="53">
      <c s="3" r="A53" t="s">
        <v>353</v>
      </c>
    </row>
    <row spans="1:9" r="54">
      <c s="4" r="A54" t="s">
        <v>378</v>
      </c>
      <c s="4" r="E54" t="s">
        <v>385</v>
      </c>
      <c s="4" r="G54" t="s">
        <v>385</v>
      </c>
    </row>
    <row spans="1:9" r="55">
      <c s="4" r="A55" t="s">
        <v>386</v>
      </c>
    </row>
    <row spans="1:9" r="56">
      <c s="3" r="A56" t="s">
        <v>353</v>
      </c>
    </row>
    <row spans="1:9" r="57">
      <c s="4" r="A57" t="s">
        <v>358</v>
      </c>
      <c s="4" r="E57" t="s">
        <v>387</v>
      </c>
      <c s="4" r="G57" t="s">
        <v>387</v>
      </c>
    </row>
    <row spans="1:9" r="58">
      <c s="4" r="A58" t="s">
        <v>388</v>
      </c>
    </row>
    <row spans="1:9" r="59">
      <c s="3" r="A59" t="s">
        <v>353</v>
      </c>
    </row>
    <row spans="1:9" r="60">
      <c s="4" r="A60" t="s">
        <v>358</v>
      </c>
      <c s="4" r="E60" t="s">
        <v>381</v>
      </c>
      <c s="4" r="G60" t="s">
        <v>381</v>
      </c>
    </row>
    <row spans="1:9" r="61">
      <c s="4" r="A61" t="s">
        <v>389</v>
      </c>
    </row>
    <row spans="1:9" r="62">
      <c s="3" r="A62" t="s">
        <v>353</v>
      </c>
    </row>
    <row spans="1:9" r="63">
      <c s="4" r="A63" t="s">
        <v>376</v>
      </c>
      <c s="10" r="E63" t="n">
        <v>1250000000</v>
      </c>
      <c s="10" r="G63" t="n">
        <v>1250000000</v>
      </c>
    </row>
    <row spans="1:9" r="64">
      <c s="4" r="A64" t="s">
        <v>390</v>
      </c>
    </row>
    <row spans="1:9" r="65">
      <c s="3" r="A65" t="s">
        <v>353</v>
      </c>
    </row>
    <row spans="1:9" r="66">
      <c s="4" r="A66" t="s">
        <v>391</v>
      </c>
      <c s="4" r="G66" t="s">
        <v>387</v>
      </c>
    </row>
    <row spans="1:9" r="67">
      <c s="4" r="A67" t="s">
        <v>392</v>
      </c>
    </row>
    <row spans="1:9" r="68">
      <c s="3" r="A68" t="s">
        <v>353</v>
      </c>
    </row>
    <row spans="1:9" r="69">
      <c s="4" r="A69" t="s">
        <v>391</v>
      </c>
      <c s="4" r="G69" t="s">
        <v>393</v>
      </c>
    </row>
    <row spans="1:9" r="70">
      <c s="4" r="A70" t="s">
        <v>394</v>
      </c>
    </row>
    <row spans="1:9" r="71">
      <c s="3" r="A71" t="s">
        <v>353</v>
      </c>
    </row>
    <row spans="1:9" r="72">
      <c s="4" r="A72" t="s">
        <v>378</v>
      </c>
      <c s="4" r="E72" t="s">
        <v>381</v>
      </c>
      <c s="4" r="G72" t="s">
        <v>381</v>
      </c>
    </row>
    <row spans="1:9" r="73">
      <c s="4" r="A73" t="s">
        <v>395</v>
      </c>
    </row>
    <row spans="1:9" r="74">
      <c s="3" r="A74" t="s">
        <v>353</v>
      </c>
    </row>
    <row spans="1:9" r="75">
      <c s="4" r="A75" t="s">
        <v>358</v>
      </c>
      <c s="4" r="E75" t="s">
        <v>396</v>
      </c>
      <c s="4" r="G75" t="s">
        <v>396</v>
      </c>
    </row>
    <row spans="1:9" r="76">
      <c s="4" r="A76" t="s">
        <v>397</v>
      </c>
    </row>
    <row spans="1:9" r="77">
      <c s="3" r="A77" t="s">
        <v>353</v>
      </c>
    </row>
    <row spans="1:9" r="78">
      <c s="4" r="A78" t="s">
        <v>358</v>
      </c>
      <c s="4" r="E78" t="s">
        <v>383</v>
      </c>
      <c s="4" r="G78" t="s">
        <v>383</v>
      </c>
    </row>
    <row spans="1:9" r="79">
      <c s="4" r="A79" t="s">
        <v>398</v>
      </c>
    </row>
    <row spans="1:9" r="80">
      <c s="3" r="A80" t="s">
        <v>353</v>
      </c>
    </row>
    <row spans="1:9" r="81">
      <c s="4" r="A81" t="s">
        <v>378</v>
      </c>
      <c s="4" r="E81" t="s">
        <v>387</v>
      </c>
      <c s="4" r="G81" t="s">
        <v>387</v>
      </c>
    </row>
    <row spans="1:9" r="82">
      <c s="4" r="A82" t="s">
        <v>399</v>
      </c>
    </row>
    <row spans="1:9" r="83">
      <c s="3" r="A83" t="s">
        <v>353</v>
      </c>
    </row>
    <row spans="1:9" r="84">
      <c s="4" r="A84" t="s">
        <v>358</v>
      </c>
      <c s="4" r="E84" t="s">
        <v>400</v>
      </c>
      <c s="4" r="G84" t="s">
        <v>400</v>
      </c>
    </row>
    <row spans="1:9" r="85">
      <c s="4" r="A85" t="s">
        <v>401</v>
      </c>
    </row>
    <row spans="1:9" r="86">
      <c s="3" r="A86" t="s">
        <v>353</v>
      </c>
    </row>
    <row spans="1:9" r="87">
      <c s="4" r="A87" t="s">
        <v>358</v>
      </c>
      <c s="4" r="E87" t="s">
        <v>381</v>
      </c>
      <c s="4" r="G87" t="s">
        <v>381</v>
      </c>
    </row>
    <row spans="1:9" r="88">
      <c s="4" r="A88" t="s">
        <v>402</v>
      </c>
    </row>
    <row spans="1:9" r="89">
      <c s="3" r="A89" t="s">
        <v>353</v>
      </c>
    </row>
    <row spans="1:9" r="90">
      <c s="4" r="A90" t="s">
        <v>403</v>
      </c>
      <c s="10" r="E90" t="n">
        <v>0</v>
      </c>
      <c s="10" r="G90" t="n">
        <v>0</v>
      </c>
      <c s="10" r="I90" t="n">
        <v>0</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6"/>
    <col customWidth="1" max="2" min="2" width="14"/>
    <col customWidth="1" max="3" min="3" width="4"/>
    <col customWidth="1" max="4" min="4" width="14"/>
  </cols>
  <sheetData>
    <row spans="1:4" r="1">
      <c s="1" r="A1" t="s">
        <v>404</v>
      </c>
      <c s="2" r="B1" t="s">
        <v>2</v>
      </c>
      <c s="2" r="D1" t="s">
        <v>26</v>
      </c>
    </row>
    <row spans="1:4" r="2">
      <c s="3" r="A2" t="s">
        <v>353</v>
      </c>
    </row>
    <row spans="1:4" r="3">
      <c s="4" r="A3" t="s">
        <v>405</v>
      </c>
      <c s="7" r="B3" t="n">
        <v>1956.4</v>
      </c>
      <c s="7" r="D3" t="n">
        <v>1973.2</v>
      </c>
    </row>
    <row spans="1:4" r="4">
      <c s="4" r="A4" t="s">
        <v>406</v>
      </c>
      <c s="8" r="B4" t="n">
        <v>-16.5</v>
      </c>
      <c s="8" r="D4" t="n">
        <v>-18.4</v>
      </c>
    </row>
    <row spans="1:4" r="5">
      <c s="4" r="A5" t="s">
        <v>407</v>
      </c>
      <c s="6" r="B5" t="n">
        <v>1950</v>
      </c>
      <c s="8" r="D5" t="n">
        <v>1965.6</v>
      </c>
    </row>
    <row spans="1:4" r="6">
      <c s="4" r="A6" t="s">
        <v>408</v>
      </c>
      <c s="8" r="B6" t="n">
        <v>1939.9</v>
      </c>
      <c s="8" r="D6" t="n">
        <v>1954.8</v>
      </c>
    </row>
    <row spans="1:4" r="7">
      <c s="4" r="A7" t="s">
        <v>409</v>
      </c>
      <c s="8" r="B7" t="n">
        <v>-32.6</v>
      </c>
      <c s="4" r="C7" t="s">
        <v>25</v>
      </c>
      <c s="8" r="D7" t="n">
        <v>-23.1</v>
      </c>
    </row>
    <row spans="1:4" r="8">
      <c s="4" r="A8" t="s">
        <v>45</v>
      </c>
      <c s="8" r="B8" t="n">
        <v>1907.3</v>
      </c>
      <c s="4" r="C8" t="s">
        <v>25</v>
      </c>
      <c s="8" r="D8" t="n">
        <v>1931.7</v>
      </c>
    </row>
    <row spans="1:4" r="9">
      <c s="4" r="A9" t="s">
        <v>31</v>
      </c>
    </row>
    <row spans="1:4" r="10">
      <c s="3" r="A10" t="s">
        <v>353</v>
      </c>
    </row>
    <row spans="1:4" r="11">
      <c s="4" r="A11" t="s">
        <v>31</v>
      </c>
      <c s="8" r="B11" t="n">
        <v>6.4</v>
      </c>
      <c s="8" r="D11" t="n">
        <v>7.6</v>
      </c>
    </row>
    <row spans="1:4" r="12">
      <c s="4" r="A12" t="s">
        <v>375</v>
      </c>
    </row>
    <row spans="1:4" r="13">
      <c s="3" r="A13" t="s">
        <v>353</v>
      </c>
    </row>
    <row spans="1:4" r="14">
      <c s="4" r="A14" t="s">
        <v>360</v>
      </c>
      <c s="6" r="B14" t="n">
        <v>475</v>
      </c>
      <c s="8" r="D14" t="n">
        <v>490.6</v>
      </c>
    </row>
    <row spans="1:4" r="15">
      <c s="4" r="A15" t="s">
        <v>406</v>
      </c>
      <c s="8" r="B15" t="n">
        <v>-1.8</v>
      </c>
      <c s="8" r="D15" t="n">
        <v>-2.2</v>
      </c>
    </row>
    <row spans="1:4" r="16">
      <c s="4" r="A16" t="s">
        <v>407</v>
      </c>
      <c s="7" r="B16" t="n">
        <v>473.2</v>
      </c>
      <c s="7" r="D16" t="n">
        <v>488.4</v>
      </c>
    </row>
    <row spans="1:4" r="17">
      <c s="4" r="A17" t="s">
        <v>410</v>
      </c>
      <c s="4" r="B17" t="s">
        <v>411</v>
      </c>
      <c s="4" r="D17" t="s">
        <v>412</v>
      </c>
    </row>
    <row spans="1:4" r="18">
      <c s="4" r="A18" t="s">
        <v>356</v>
      </c>
    </row>
    <row spans="1:4" r="19">
      <c s="3" r="A19" t="s">
        <v>353</v>
      </c>
    </row>
    <row spans="1:4" r="20">
      <c s="4" r="A20" t="s">
        <v>358</v>
      </c>
      <c s="4" r="B20" t="s">
        <v>359</v>
      </c>
      <c s="4" r="D20" t="s">
        <v>359</v>
      </c>
    </row>
    <row spans="1:4" r="21">
      <c s="4" r="A21" t="s">
        <v>360</v>
      </c>
      <c s="10" r="B21" t="n">
        <v>500</v>
      </c>
      <c s="10" r="D21" t="n">
        <v>500</v>
      </c>
    </row>
    <row spans="1:4" r="22">
      <c s="4" r="A22" t="s">
        <v>406</v>
      </c>
      <c s="6" r="B22" t="n">
        <v>-5</v>
      </c>
      <c s="8" r="D22" t="n">
        <v>-5.5</v>
      </c>
    </row>
    <row spans="1:4" r="23">
      <c s="4" r="A23" t="s">
        <v>407</v>
      </c>
      <c s="10" r="B23" t="n">
        <v>495</v>
      </c>
      <c s="7" r="D23" t="n">
        <v>494.5</v>
      </c>
    </row>
    <row spans="1:4" r="24">
      <c s="4" r="A24" t="s">
        <v>410</v>
      </c>
      <c s="4" r="B24" t="s">
        <v>359</v>
      </c>
      <c s="4" r="D24" t="s">
        <v>359</v>
      </c>
    </row>
    <row spans="1:4" r="25">
      <c s="4" r="A25" t="s">
        <v>361</v>
      </c>
    </row>
    <row spans="1:4" r="26">
      <c s="3" r="A26" t="s">
        <v>353</v>
      </c>
    </row>
    <row spans="1:4" r="27">
      <c s="4" r="A27" t="s">
        <v>358</v>
      </c>
      <c s="4" r="B27" t="s">
        <v>362</v>
      </c>
      <c s="4" r="D27" t="s">
        <v>362</v>
      </c>
    </row>
    <row spans="1:4" r="28">
      <c s="4" r="A28" t="s">
        <v>360</v>
      </c>
      <c s="10" r="B28" t="n">
        <v>325</v>
      </c>
      <c s="10" r="D28" t="n">
        <v>325</v>
      </c>
    </row>
    <row spans="1:4" r="29">
      <c s="4" r="A29" t="s">
        <v>406</v>
      </c>
      <c s="8" r="B29" t="n">
        <v>-2.9</v>
      </c>
      <c s="8" r="D29" t="n">
        <v>-3.2</v>
      </c>
    </row>
    <row spans="1:4" r="30">
      <c s="4" r="A30" t="s">
        <v>407</v>
      </c>
      <c s="7" r="B30" t="n">
        <v>322.1</v>
      </c>
      <c s="7" r="D30" t="n">
        <v>321.8</v>
      </c>
    </row>
    <row spans="1:4" r="31">
      <c s="4" r="A31" t="s">
        <v>410</v>
      </c>
      <c s="4" r="B31" t="s">
        <v>362</v>
      </c>
      <c s="4" r="D31" t="s">
        <v>362</v>
      </c>
    </row>
    <row spans="1:4" r="32">
      <c s="4" r="A32" t="s">
        <v>365</v>
      </c>
    </row>
    <row spans="1:4" r="33">
      <c s="3" r="A33" t="s">
        <v>353</v>
      </c>
    </row>
    <row spans="1:4" r="34">
      <c s="4" r="A34" t="s">
        <v>358</v>
      </c>
      <c s="4" r="B34" t="s">
        <v>366</v>
      </c>
      <c s="4" r="D34" t="s">
        <v>366</v>
      </c>
    </row>
    <row spans="1:4" r="35">
      <c s="4" r="A35" t="s">
        <v>360</v>
      </c>
      <c s="10" r="B35" t="n">
        <v>650</v>
      </c>
      <c s="10" r="D35" t="n">
        <v>650</v>
      </c>
    </row>
    <row spans="1:4" r="36">
      <c s="4" r="A36" t="s">
        <v>406</v>
      </c>
      <c s="8" r="B36" t="n">
        <v>-6.8</v>
      </c>
      <c s="8" r="D36" t="n">
        <v>-7.5</v>
      </c>
    </row>
    <row spans="1:4" r="37">
      <c s="4" r="A37" t="s">
        <v>407</v>
      </c>
      <c s="7" r="B37" t="n">
        <v>643.2</v>
      </c>
      <c s="7" r="D37" t="n">
        <v>642.5</v>
      </c>
    </row>
    <row spans="1:4" r="38">
      <c s="4" r="A38" t="s">
        <v>410</v>
      </c>
      <c s="4" r="B38" t="s">
        <v>366</v>
      </c>
      <c s="4" r="D38" t="s">
        <v>366</v>
      </c>
    </row>
    <row spans="1:4" r="39">
      <c r="A39" t="n"/>
    </row>
    <row spans="1:4" r="40">
      <c s="4" r="A40" t="s">
        <v>25</v>
      </c>
      <c s="4" r="B40" t="s">
        <v>58</v>
      </c>
    </row>
  </sheetData>
  <mergeCells count="3">
    <mergeCell ref="B1:C1"/>
    <mergeCell ref="A39:D39"/>
    <mergeCell ref="B40:D4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13</v>
      </c>
      <c s="2" r="B1" t="s">
        <v>68</v>
      </c>
      <c s="2" r="E1" t="s">
        <v>1</v>
      </c>
    </row>
    <row spans="1:6" r="2">
      <c s="2" r="B2" t="s">
        <v>414</v>
      </c>
      <c s="2" r="C2" t="s">
        <v>2</v>
      </c>
      <c s="2" r="D2" t="s">
        <v>71</v>
      </c>
      <c s="2" r="E2" t="s">
        <v>2</v>
      </c>
      <c s="2" r="F2" t="s">
        <v>71</v>
      </c>
    </row>
    <row spans="1:6" r="3">
      <c s="3" r="A3" t="s">
        <v>415</v>
      </c>
    </row>
    <row spans="1:6" r="4">
      <c s="4" r="A4" t="s">
        <v>416</v>
      </c>
      <c s="7" r="F4" t="n">
        <v>7.7</v>
      </c>
    </row>
    <row spans="1:6" r="5">
      <c s="4" r="A5" t="s">
        <v>232</v>
      </c>
    </row>
    <row spans="1:6" r="6">
      <c s="3" r="A6" t="s">
        <v>415</v>
      </c>
    </row>
    <row spans="1:6" r="7">
      <c s="4" r="A7" t="s">
        <v>417</v>
      </c>
      <c s="7" r="E7" t="n">
        <v>9.699999999999999</v>
      </c>
    </row>
    <row spans="1:6" r="8">
      <c s="4" r="A8" t="s">
        <v>418</v>
      </c>
    </row>
    <row spans="1:6" r="9">
      <c s="3" r="A9" t="s">
        <v>415</v>
      </c>
    </row>
    <row spans="1:6" r="10">
      <c s="4" r="A10" t="s">
        <v>416</v>
      </c>
      <c s="10" r="C10" t="n">
        <v>0</v>
      </c>
      <c s="10" r="D10" t="n">
        <v>0</v>
      </c>
      <c s="6" r="E10" t="n">
        <v>0</v>
      </c>
      <c s="6" r="F10" t="n">
        <v>0</v>
      </c>
    </row>
    <row spans="1:6" r="11">
      <c s="4" r="A11" t="s">
        <v>419</v>
      </c>
      <c s="10" r="C11" t="n">
        <v>0</v>
      </c>
      <c s="7" r="D11" t="n">
        <v>0.1</v>
      </c>
      <c s="8" r="E11" t="n">
        <v>0.2</v>
      </c>
      <c s="7" r="F11" t="n">
        <v>0.2</v>
      </c>
    </row>
    <row spans="1:6" r="12">
      <c s="4" r="A12" t="s">
        <v>420</v>
      </c>
    </row>
    <row spans="1:6" r="13">
      <c s="3" r="A13" t="s">
        <v>415</v>
      </c>
    </row>
    <row spans="1:6" r="14">
      <c s="4" r="A14" t="s">
        <v>421</v>
      </c>
      <c s="6" r="E14" t="n">
        <v>10</v>
      </c>
    </row>
    <row spans="1:6" r="15">
      <c s="4" r="A15" t="s">
        <v>422</v>
      </c>
    </row>
    <row spans="1:6" r="16">
      <c s="3" r="A16" t="s">
        <v>415</v>
      </c>
    </row>
    <row spans="1:6" r="17">
      <c s="4" r="A17" t="s">
        <v>421</v>
      </c>
      <c s="10" r="E17" t="n">
        <v>15</v>
      </c>
    </row>
    <row spans="1:6" r="18">
      <c s="4" r="A18" t="s">
        <v>423</v>
      </c>
    </row>
    <row spans="1:6" r="19">
      <c s="3" r="A19" t="s">
        <v>415</v>
      </c>
    </row>
    <row spans="1:6" r="20">
      <c s="4" r="A20" t="s">
        <v>419</v>
      </c>
      <c s="10" r="B20" t="n">
        <v>40</v>
      </c>
    </row>
    <row spans="1:6" r="21">
      <c s="4" r="A21" t="s">
        <v>424</v>
      </c>
    </row>
    <row spans="1:6" r="22">
      <c s="3" r="A22" t="s">
        <v>415</v>
      </c>
    </row>
    <row spans="1:6" r="23">
      <c s="4" r="A23" t="s">
        <v>419</v>
      </c>
      <c s="10" r="B23" t="n">
        <v>55</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5</v>
      </c>
      <c s="2" r="B1" t="s">
        <v>68</v>
      </c>
      <c s="2" r="D1" t="s">
        <v>1</v>
      </c>
    </row>
    <row spans="1:5" r="2">
      <c s="2" r="B2" t="s">
        <v>2</v>
      </c>
      <c s="2" r="C2" t="s">
        <v>71</v>
      </c>
      <c s="2" r="D2" t="s">
        <v>2</v>
      </c>
      <c s="2" r="E2" t="s">
        <v>71</v>
      </c>
    </row>
    <row spans="1:5" r="3">
      <c s="3" r="A3" t="s">
        <v>233</v>
      </c>
    </row>
    <row spans="1:5" r="4">
      <c s="4" r="A4" t="s">
        <v>426</v>
      </c>
      <c s="7" r="E4" t="n">
        <v>7.7</v>
      </c>
    </row>
    <row spans="1:5" r="5">
      <c s="4" r="A5" t="s">
        <v>418</v>
      </c>
    </row>
    <row spans="1:5" r="6">
      <c s="3" r="A6" t="s">
        <v>233</v>
      </c>
    </row>
    <row spans="1:5" r="7">
      <c s="4" r="A7" t="s">
        <v>427</v>
      </c>
      <c s="7" r="B7" t="n">
        <v>1.4</v>
      </c>
      <c s="7" r="C7" t="n">
        <v>1.1</v>
      </c>
      <c s="7" r="D7" t="n">
        <v>4.2</v>
      </c>
      <c s="8" r="E7" t="n">
        <v>3.5</v>
      </c>
    </row>
    <row spans="1:5" r="8">
      <c s="4" r="A8" t="s">
        <v>428</v>
      </c>
      <c s="8" r="B8" t="n">
        <v>7.5</v>
      </c>
      <c s="8" r="C8" t="n">
        <v>7.2</v>
      </c>
      <c s="8" r="D8" t="n">
        <v>22.4</v>
      </c>
      <c s="8" r="E8" t="n">
        <v>21.5</v>
      </c>
    </row>
    <row spans="1:5" r="9">
      <c s="4" r="A9" t="s">
        <v>429</v>
      </c>
      <c s="8" r="B9" t="n">
        <v>-9.5</v>
      </c>
      <c s="8" r="C9" t="n">
        <v>-9.9</v>
      </c>
      <c s="8" r="D9" t="n">
        <v>-28.6</v>
      </c>
      <c s="8" r="E9" t="n">
        <v>-29.6</v>
      </c>
    </row>
    <row spans="1:5" r="10">
      <c s="4" r="A10" t="s">
        <v>430</v>
      </c>
      <c s="8" r="B10" t="n">
        <v>0.6</v>
      </c>
      <c s="8" r="C10" t="n">
        <v>0.7</v>
      </c>
      <c s="6" r="D10" t="n">
        <v>2</v>
      </c>
      <c s="6" r="E10" t="n">
        <v>2</v>
      </c>
    </row>
    <row spans="1:5" r="11">
      <c s="4" r="A11" t="s">
        <v>426</v>
      </c>
      <c s="6" r="B11" t="n">
        <v>0</v>
      </c>
      <c s="6" r="C11" t="n">
        <v>0</v>
      </c>
      <c s="6" r="D11" t="n">
        <v>0</v>
      </c>
      <c s="6" r="E11" t="n">
        <v>0</v>
      </c>
    </row>
    <row spans="1:5" r="12">
      <c s="4" r="A12" t="s">
        <v>419</v>
      </c>
      <c s="6" r="B12" t="n">
        <v>0</v>
      </c>
      <c s="8" r="C12" t="n">
        <v>0.1</v>
      </c>
      <c s="8" r="D12" t="n">
        <v>0.2</v>
      </c>
      <c s="8" r="E12" t="n">
        <v>0.2</v>
      </c>
    </row>
    <row spans="1:5" r="13">
      <c s="4" r="A13" t="s">
        <v>431</v>
      </c>
      <c s="6" r="B13" t="n">
        <v>0</v>
      </c>
      <c s="8" r="C13" t="n">
        <v>-0.8</v>
      </c>
      <c s="8" r="D13" t="n">
        <v>0.2</v>
      </c>
      <c s="8" r="E13" t="n">
        <v>-2.4</v>
      </c>
    </row>
    <row spans="1:5" r="14">
      <c s="4" r="A14" t="s">
        <v>432</v>
      </c>
    </row>
    <row spans="1:5" r="15">
      <c s="3" r="A15" t="s">
        <v>233</v>
      </c>
    </row>
    <row spans="1:5" r="16">
      <c s="4" r="A16" t="s">
        <v>427</v>
      </c>
      <c s="8" r="B16" t="n">
        <v>1.6</v>
      </c>
      <c s="8" r="C16" t="n">
        <v>1.8</v>
      </c>
      <c s="8" r="D16" t="n">
        <v>4.8</v>
      </c>
      <c s="8" r="E16" t="n">
        <v>6.5</v>
      </c>
    </row>
    <row spans="1:5" r="17">
      <c s="4" r="A17" t="s">
        <v>428</v>
      </c>
      <c s="8" r="B17" t="n">
        <v>3.8</v>
      </c>
      <c s="8" r="C17" t="n">
        <v>4.1</v>
      </c>
      <c s="8" r="D17" t="n">
        <v>11.9</v>
      </c>
      <c s="6" r="E17" t="n">
        <v>13</v>
      </c>
    </row>
    <row spans="1:5" r="18">
      <c s="4" r="A18" t="s">
        <v>429</v>
      </c>
      <c s="8" r="B18" t="n">
        <v>-5.9</v>
      </c>
      <c s="8" r="C18" t="n">
        <v>-6.3</v>
      </c>
      <c s="8" r="D18" t="n">
        <v>-17.5</v>
      </c>
      <c s="8" r="E18" t="n">
        <v>-20.3</v>
      </c>
    </row>
    <row spans="1:5" r="19">
      <c s="4" r="A19" t="s">
        <v>430</v>
      </c>
      <c s="8" r="B19" t="n">
        <v>0.8</v>
      </c>
      <c s="6" r="C19" t="n">
        <v>1</v>
      </c>
      <c s="8" r="D19" t="n">
        <v>2.3</v>
      </c>
      <c s="8" r="E19" t="n">
        <v>3.2</v>
      </c>
    </row>
    <row spans="1:5" r="20">
      <c s="4" r="A20" t="s">
        <v>426</v>
      </c>
      <c s="6" r="B20" t="n">
        <v>0</v>
      </c>
      <c s="6" r="C20" t="n">
        <v>0</v>
      </c>
      <c s="6" r="D20" t="n">
        <v>0</v>
      </c>
      <c s="8" r="E20" t="n">
        <v>7.7</v>
      </c>
    </row>
    <row spans="1:5" r="21">
      <c s="4" r="A21" t="s">
        <v>419</v>
      </c>
      <c s="6" r="B21" t="n">
        <v>0</v>
      </c>
      <c s="6" r="C21" t="n">
        <v>0</v>
      </c>
      <c s="6" r="D21" t="n">
        <v>0</v>
      </c>
      <c s="6" r="E21" t="n">
        <v>0</v>
      </c>
    </row>
    <row spans="1:5" r="22">
      <c s="4" r="A22" t="s">
        <v>431</v>
      </c>
      <c s="8" r="B22" t="n">
        <v>0.3</v>
      </c>
      <c s="8" r="C22" t="n">
        <v>0.6</v>
      </c>
      <c s="8" r="D22" t="n">
        <v>1.5</v>
      </c>
      <c s="8" r="E22" t="n">
        <v>10.1</v>
      </c>
    </row>
    <row spans="1:5" r="23">
      <c s="4" r="A23" t="s">
        <v>433</v>
      </c>
    </row>
    <row spans="1:5" r="24">
      <c s="3" r="A24" t="s">
        <v>233</v>
      </c>
    </row>
    <row spans="1:5" r="25">
      <c s="4" r="A25" t="s">
        <v>427</v>
      </c>
      <c s="6" r="B25" t="n">
        <v>0</v>
      </c>
      <c s="6" r="C25" t="n">
        <v>0</v>
      </c>
      <c s="8" r="D25" t="n">
        <v>0.1</v>
      </c>
      <c s="8" r="E25" t="n">
        <v>0.1</v>
      </c>
    </row>
    <row spans="1:5" r="26">
      <c s="4" r="A26" t="s">
        <v>428</v>
      </c>
      <c s="8" r="B26" t="n">
        <v>0.9</v>
      </c>
      <c s="8" r="C26" t="n">
        <v>0.8</v>
      </c>
      <c s="8" r="D26" t="n">
        <v>2.4</v>
      </c>
      <c s="8" r="E26" t="n">
        <v>2.3</v>
      </c>
    </row>
    <row spans="1:5" r="27">
      <c s="4" r="A27" t="s">
        <v>430</v>
      </c>
      <c s="8" r="B27" t="n">
        <v>-0.3</v>
      </c>
      <c s="8" r="C27" t="n">
        <v>-0.3</v>
      </c>
      <c s="8" r="D27" t="n">
        <v>-0.9</v>
      </c>
      <c s="8" r="E27" t="n">
        <v>-0.9</v>
      </c>
    </row>
    <row spans="1:5" r="28">
      <c s="4" r="A28" t="s">
        <v>434</v>
      </c>
      <c s="6" r="B28" t="n">
        <v>0</v>
      </c>
      <c s="6" r="C28" t="n">
        <v>0</v>
      </c>
      <c s="6" r="D28" t="n">
        <v>0</v>
      </c>
      <c s="6" r="E28" t="n">
        <v>0</v>
      </c>
    </row>
    <row spans="1:5" r="29">
      <c s="4" r="A29" t="s">
        <v>435</v>
      </c>
      <c s="6" r="B29" t="n">
        <v>0</v>
      </c>
      <c s="6" r="C29" t="n">
        <v>0</v>
      </c>
      <c s="6" r="D29" t="n">
        <v>0</v>
      </c>
      <c s="6" r="E29" t="n">
        <v>0</v>
      </c>
    </row>
    <row spans="1:5" r="30">
      <c s="4" r="A30" t="s">
        <v>431</v>
      </c>
      <c s="8" r="B30" t="n">
        <v>0.6</v>
      </c>
      <c s="8" r="C30" t="n">
        <v>0.5</v>
      </c>
      <c s="8" r="D30" t="n">
        <v>1.6</v>
      </c>
      <c s="8" r="E30" t="n">
        <v>1.5</v>
      </c>
    </row>
    <row spans="1:5" r="31">
      <c s="4" r="A31" t="s">
        <v>436</v>
      </c>
    </row>
    <row spans="1:5" r="32">
      <c s="3" r="A32" t="s">
        <v>233</v>
      </c>
    </row>
    <row spans="1:5" r="33">
      <c s="4" r="A33" t="s">
        <v>427</v>
      </c>
      <c s="8" r="B33" t="n">
        <v>0.1</v>
      </c>
      <c s="8" r="C33" t="n">
        <v>0.1</v>
      </c>
      <c s="8" r="D33" t="n">
        <v>0.4</v>
      </c>
      <c s="8" r="E33" t="n">
        <v>0.6</v>
      </c>
    </row>
    <row spans="1:5" r="34">
      <c s="4" r="A34" t="s">
        <v>428</v>
      </c>
      <c s="8" r="B34" t="n">
        <v>0.4</v>
      </c>
      <c s="8" r="C34" t="n">
        <v>0.4</v>
      </c>
      <c s="8" r="D34" t="n">
        <v>1.2</v>
      </c>
      <c s="8" r="E34" t="n">
        <v>1.2</v>
      </c>
    </row>
    <row spans="1:5" r="35">
      <c s="4" r="A35" t="s">
        <v>430</v>
      </c>
      <c s="8" r="B35" t="n">
        <v>0.1</v>
      </c>
      <c s="8" r="C35" t="n">
        <v>0.1</v>
      </c>
      <c s="8" r="D35" t="n">
        <v>0.2</v>
      </c>
      <c s="8" r="E35" t="n">
        <v>0.4</v>
      </c>
    </row>
    <row spans="1:5" r="36">
      <c s="4" r="A36" t="s">
        <v>434</v>
      </c>
      <c s="8" r="B36" t="n">
        <v>-0.1</v>
      </c>
      <c s="8" r="C36" t="n">
        <v>-0.1</v>
      </c>
      <c s="8" r="D36" t="n">
        <v>-0.3</v>
      </c>
      <c s="8" r="E36" t="n">
        <v>-0.2</v>
      </c>
    </row>
    <row spans="1:5" r="37">
      <c s="4" r="A37" t="s">
        <v>435</v>
      </c>
      <c s="6" r="B37" t="n">
        <v>0</v>
      </c>
      <c s="6" r="C37" t="n">
        <v>0</v>
      </c>
      <c s="8" r="D37" t="n">
        <v>0.3</v>
      </c>
      <c s="6" r="E37" t="n">
        <v>0</v>
      </c>
    </row>
    <row spans="1:5" r="38">
      <c s="4" r="A38" t="s">
        <v>431</v>
      </c>
      <c s="7" r="B38" t="n">
        <v>0.5</v>
      </c>
      <c s="7" r="C38" t="n">
        <v>0.5</v>
      </c>
      <c s="7" r="D38" t="n">
        <v>1.8</v>
      </c>
      <c s="10" r="E38"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7</v>
      </c>
      <c s="2" r="B1" t="s">
        <v>68</v>
      </c>
      <c s="2" r="D1" t="s">
        <v>1</v>
      </c>
    </row>
    <row spans="1:5" r="2">
      <c s="2" r="B2" t="s">
        <v>2</v>
      </c>
      <c s="2" r="C2" t="s">
        <v>71</v>
      </c>
      <c s="2" r="D2" t="s">
        <v>2</v>
      </c>
      <c s="2" r="E2" t="s">
        <v>71</v>
      </c>
    </row>
    <row spans="1:5" r="3">
      <c s="3" r="A3" t="s">
        <v>157</v>
      </c>
    </row>
    <row spans="1:5" r="4">
      <c s="4" r="A4" t="s">
        <v>438</v>
      </c>
      <c s="7" r="B4" t="n">
        <v>15.5</v>
      </c>
      <c s="7" r="C4" t="n">
        <v>21.8</v>
      </c>
      <c s="7" r="D4" t="n">
        <v>34.7</v>
      </c>
      <c s="7" r="E4" t="n">
        <v>62.7</v>
      </c>
    </row>
    <row spans="1:5" r="5">
      <c s="4" r="A5" t="s">
        <v>439</v>
      </c>
      <c s="8" r="B5" t="n">
        <v>-1.3</v>
      </c>
      <c s="8" r="C5" t="n">
        <v>-0.1</v>
      </c>
      <c s="8" r="D5" t="n">
        <v>-35.5</v>
      </c>
      <c s="8" r="E5" t="n">
        <v>-2.3</v>
      </c>
    </row>
    <row spans="1:5" r="6">
      <c s="4" r="A6" t="s">
        <v>80</v>
      </c>
      <c s="7" r="B6" t="n">
        <v>14.2</v>
      </c>
      <c s="7" r="C6" t="n">
        <v>21.7</v>
      </c>
      <c s="7" r="D6" t="n">
        <v>-0.8</v>
      </c>
      <c s="7" r="E6" t="n">
        <v>6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0</v>
      </c>
      <c s="2" r="B1" t="s">
        <v>68</v>
      </c>
      <c s="2" r="D1" t="s">
        <v>1</v>
      </c>
    </row>
    <row spans="1:5" r="2">
      <c s="2" r="B2" t="s">
        <v>2</v>
      </c>
      <c s="2" r="C2" t="s">
        <v>71</v>
      </c>
      <c s="2" r="D2" t="s">
        <v>2</v>
      </c>
      <c s="2" r="E2" t="s">
        <v>71</v>
      </c>
    </row>
    <row spans="1:5" r="3">
      <c s="3" r="A3" t="s">
        <v>286</v>
      </c>
    </row>
    <row spans="1:5" r="4">
      <c s="4" r="A4" t="s">
        <v>441</v>
      </c>
      <c s="7" r="B4" t="n">
        <v>-3.6</v>
      </c>
      <c s="7" r="C4" t="n">
        <v>-13.6</v>
      </c>
      <c s="7" r="D4" t="n">
        <v>-5.4</v>
      </c>
      <c s="7" r="E4" t="n">
        <v>-27.9</v>
      </c>
    </row>
    <row spans="1:5" r="5">
      <c s="4" r="A5" t="s">
        <v>354</v>
      </c>
      <c s="7" r="E5" t="n">
        <v>-14.3</v>
      </c>
    </row>
    <row spans="1:5" r="6">
      <c s="4" r="A6" t="s">
        <v>324</v>
      </c>
    </row>
    <row spans="1:5" r="7">
      <c s="3" r="A7" t="s">
        <v>286</v>
      </c>
    </row>
    <row spans="1:5" r="8">
      <c s="4" r="A8" t="s">
        <v>442</v>
      </c>
      <c s="7" r="D8" t="n">
        <v>3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443</v>
      </c>
      <c s="2" r="B1" t="s">
        <v>68</v>
      </c>
      <c s="2" r="D1" t="s">
        <v>1</v>
      </c>
    </row>
    <row spans="1:5" r="2">
      <c s="2" r="B2" t="s">
        <v>2</v>
      </c>
      <c s="2" r="C2" t="s">
        <v>71</v>
      </c>
      <c s="2" r="D2" t="s">
        <v>2</v>
      </c>
      <c s="2" r="E2" t="s">
        <v>71</v>
      </c>
    </row>
    <row spans="1:5" r="3">
      <c s="3" r="A3" t="s">
        <v>444</v>
      </c>
    </row>
    <row spans="1:5" r="4">
      <c s="4" r="A4" t="s">
        <v>82</v>
      </c>
      <c s="7" r="B4" t="n">
        <v>88.2</v>
      </c>
      <c s="7" r="C4" t="n">
        <v>76.09999999999999</v>
      </c>
      <c s="7" r="D4" t="n">
        <v>287.4</v>
      </c>
      <c s="7" r="E4" t="n">
        <v>210.9</v>
      </c>
    </row>
    <row spans="1:5" r="5">
      <c s="4" r="A5" t="s">
        <v>445</v>
      </c>
      <c s="7" r="B5" t="n">
        <v>310.3</v>
      </c>
      <c s="7" r="C5" t="n">
        <v>259.5</v>
      </c>
      <c s="7" r="D5" t="n">
        <v>1030.2</v>
      </c>
      <c s="7" r="E5" t="n">
        <v>722.1</v>
      </c>
    </row>
    <row spans="1:5" r="6">
      <c s="4" r="A6" t="s">
        <v>446</v>
      </c>
      <c s="4" r="B6" t="s">
        <v>447</v>
      </c>
      <c s="4" r="C6" t="s">
        <v>448</v>
      </c>
      <c s="4" r="D6" t="s">
        <v>449</v>
      </c>
      <c s="4" r="E6" t="s">
        <v>450</v>
      </c>
    </row>
    <row spans="1:5" r="7">
      <c s="4" r="A7" t="s">
        <v>451</v>
      </c>
      <c s="7" r="D7" t="n">
        <v>14.5</v>
      </c>
      <c s="10" r="E7" t="n">
        <v>32</v>
      </c>
    </row>
    <row spans="1:5" r="8">
      <c s="4" r="A8" t="s">
        <v>452</v>
      </c>
      <c s="4" r="D8" t="s">
        <v>453</v>
      </c>
      <c s="4" r="E8" t="s">
        <v>453</v>
      </c>
    </row>
    <row spans="1:5" r="9">
      <c s="4" r="A9" t="s">
        <v>324</v>
      </c>
    </row>
    <row spans="1:5" r="10">
      <c s="3" r="A10" t="s">
        <v>444</v>
      </c>
    </row>
    <row spans="1:5" r="11">
      <c s="4" r="A11" t="s">
        <v>442</v>
      </c>
      <c s="7" r="D11" t="n">
        <v>3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4</v>
      </c>
      <c s="2" r="B1" t="s">
        <v>68</v>
      </c>
      <c s="2" r="D1" t="s">
        <v>1</v>
      </c>
    </row>
    <row spans="1:5" r="2">
      <c s="2" r="B2" t="s">
        <v>2</v>
      </c>
      <c s="2" r="C2" t="s">
        <v>71</v>
      </c>
      <c s="2" r="D2" t="s">
        <v>2</v>
      </c>
      <c s="2" r="E2" t="s">
        <v>71</v>
      </c>
    </row>
    <row spans="1:5" r="3">
      <c s="3" r="A3" t="s">
        <v>163</v>
      </c>
    </row>
    <row spans="1:5" r="4">
      <c s="4" r="A4" t="s">
        <v>86</v>
      </c>
      <c s="7" r="B4" t="n">
        <v>214.4</v>
      </c>
      <c s="10" r="C4" t="n">
        <v>181</v>
      </c>
      <c s="7" r="D4" t="n">
        <v>745.2</v>
      </c>
      <c s="7" r="E4" t="n">
        <v>510.2</v>
      </c>
    </row>
    <row spans="1:5" r="5">
      <c s="4" r="A5" t="s">
        <v>90</v>
      </c>
      <c s="6" r="B5" t="n">
        <v>71259766</v>
      </c>
      <c s="6" r="C5" t="n">
        <v>76259209</v>
      </c>
      <c s="6" r="D5" t="n">
        <v>73102327</v>
      </c>
      <c s="6" r="E5" t="n">
        <v>77315584</v>
      </c>
    </row>
    <row spans="1:5" r="6">
      <c s="4" r="A6" t="s">
        <v>455</v>
      </c>
      <c s="6" r="B6" t="n">
        <v>792504</v>
      </c>
      <c s="6" r="C6" t="n">
        <v>1156893</v>
      </c>
      <c s="6" r="D6" t="n">
        <v>706893</v>
      </c>
      <c s="6" r="E6" t="n">
        <v>861847</v>
      </c>
    </row>
    <row spans="1:5" r="7">
      <c s="4" r="A7" t="s">
        <v>91</v>
      </c>
      <c s="6" r="B7" t="n">
        <v>72052270</v>
      </c>
      <c s="6" r="C7" t="n">
        <v>77416102</v>
      </c>
      <c s="6" r="D7" t="n">
        <v>73809220</v>
      </c>
      <c s="6" r="E7" t="n">
        <v>78177431</v>
      </c>
    </row>
    <row spans="1:5" r="8">
      <c s="4" r="A8" t="s">
        <v>87</v>
      </c>
      <c s="9" r="B8" t="n">
        <v>3.01</v>
      </c>
      <c s="9" r="C8" t="n">
        <v>2.37</v>
      </c>
      <c s="9" r="D8" t="n">
        <v>10.19</v>
      </c>
      <c s="9" r="E8" t="n">
        <v>6.6</v>
      </c>
    </row>
    <row spans="1:5" r="9">
      <c s="4" r="A9" t="s">
        <v>88</v>
      </c>
      <c s="9" r="B9" t="n">
        <v>2.98</v>
      </c>
      <c s="9" r="C9" t="n">
        <v>2.34</v>
      </c>
      <c s="9" r="D9" t="n">
        <v>10.1</v>
      </c>
      <c s="9" r="E9" t="n">
        <v>6.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5"/>
  </cols>
  <sheetData>
    <row spans="1:12" r="1">
      <c s="1" r="A1" t="s">
        <v>456</v>
      </c>
      <c s="2" r="B1" t="s">
        <v>349</v>
      </c>
      <c s="2" r="C1" t="s">
        <v>68</v>
      </c>
      <c s="2" r="I1" t="s">
        <v>1</v>
      </c>
      <c s="2" r="K1" t="s">
        <v>457</v>
      </c>
    </row>
    <row spans="1:12" r="2">
      <c s="2" r="B2" t="s">
        <v>458</v>
      </c>
      <c s="2" r="C2" t="s">
        <v>2</v>
      </c>
      <c s="2" r="D2" t="s">
        <v>69</v>
      </c>
      <c s="2" r="E2" t="s">
        <v>70</v>
      </c>
      <c s="2" r="F2" t="s">
        <v>71</v>
      </c>
      <c s="2" r="G2" t="s">
        <v>72</v>
      </c>
      <c s="2" r="H2" t="s">
        <v>73</v>
      </c>
      <c s="2" r="I2" t="s">
        <v>2</v>
      </c>
      <c s="2" r="J2" t="s">
        <v>71</v>
      </c>
      <c s="2" r="K2" t="s">
        <v>2</v>
      </c>
      <c s="2" r="L2" t="s">
        <v>459</v>
      </c>
    </row>
    <row spans="1:12" r="3">
      <c s="3" r="A3" t="s">
        <v>166</v>
      </c>
    </row>
    <row spans="1:12" r="4">
      <c s="4" r="A4" t="s">
        <v>460</v>
      </c>
      <c s="10" r="F4" t="n">
        <v>400000</v>
      </c>
      <c s="10" r="I4" t="n">
        <v>-500000</v>
      </c>
      <c s="10" r="J4" t="n">
        <v>-11100000</v>
      </c>
    </row>
    <row spans="1:12" r="5">
      <c s="4" r="A5" t="s">
        <v>461</v>
      </c>
      <c s="10" r="L5" t="n">
        <v>487400000</v>
      </c>
    </row>
    <row spans="1:12" r="6">
      <c s="4" r="A6" t="s">
        <v>462</v>
      </c>
      <c s="10" r="C6" t="n">
        <v>3400000000</v>
      </c>
      <c s="6" r="I6" t="n">
        <v>3400000000</v>
      </c>
      <c s="10" r="K6" t="n">
        <v>3400000000</v>
      </c>
      <c s="10" r="L6" t="n">
        <v>1000000000</v>
      </c>
    </row>
    <row spans="1:12" r="7">
      <c s="4" r="A7" t="s">
        <v>463</v>
      </c>
      <c s="10" r="I7" t="n">
        <v>557700000</v>
      </c>
      <c s="10" r="K7" t="n">
        <v>3000000000</v>
      </c>
    </row>
    <row spans="1:12" r="8">
      <c s="4" r="A8" t="s">
        <v>464</v>
      </c>
      <c s="6" r="I8" t="n">
        <v>5015556</v>
      </c>
    </row>
    <row spans="1:12" r="9">
      <c s="4" r="A9" t="s">
        <v>465</v>
      </c>
      <c s="9" r="I9" t="n">
        <v>111.2</v>
      </c>
      <c s="9" r="K9" t="n">
        <v>73.48</v>
      </c>
    </row>
    <row spans="1:12" r="10">
      <c s="4" r="A10" t="s">
        <v>466</v>
      </c>
      <c s="10" r="C10" t="n">
        <v>442300000</v>
      </c>
      <c s="10" r="I10" t="n">
        <v>442300000</v>
      </c>
      <c s="10" r="K10" t="n">
        <v>442300000</v>
      </c>
    </row>
    <row spans="1:12" r="11">
      <c s="4" r="A11" t="s">
        <v>89</v>
      </c>
      <c s="9" r="C11" t="n">
        <v>0.3</v>
      </c>
      <c s="9" r="D11" t="n">
        <v>0.3</v>
      </c>
      <c s="9" r="E11" t="n">
        <v>0.3</v>
      </c>
      <c s="9" r="F11" t="n">
        <v>0.25</v>
      </c>
      <c s="9" r="G11" t="n">
        <v>0.25</v>
      </c>
      <c s="9" r="H11" t="n">
        <v>0.25</v>
      </c>
      <c s="7" r="I11" t="n">
        <v>0.9</v>
      </c>
      <c s="9" r="J11" t="n">
        <v>0.75</v>
      </c>
    </row>
    <row spans="1:12" r="12">
      <c s="4" r="A12" t="s">
        <v>467</v>
      </c>
      <c s="10" r="C12" t="n">
        <v>21900000</v>
      </c>
      <c s="10" r="F12" t="n">
        <v>19500000</v>
      </c>
      <c s="10" r="I12" t="n">
        <v>67500000</v>
      </c>
      <c s="10" r="J12" t="n">
        <v>59900000</v>
      </c>
    </row>
    <row spans="1:12" r="13">
      <c s="4" r="A13" t="s">
        <v>468</v>
      </c>
      <c s="10" r="I13" t="n">
        <v>68100000</v>
      </c>
      <c s="10" r="J13" t="n">
        <v>60000000</v>
      </c>
    </row>
    <row spans="1:12" r="14">
      <c s="4" r="A14" t="s">
        <v>469</v>
      </c>
    </row>
    <row spans="1:12" r="15">
      <c s="3" r="A15" t="s">
        <v>470</v>
      </c>
    </row>
    <row spans="1:12" r="16">
      <c s="4" r="A16" t="s">
        <v>471</v>
      </c>
      <c s="10" r="B16" t="n">
        <v>33000000</v>
      </c>
    </row>
    <row spans="1:12" r="17">
      <c s="4" r="A17" t="s">
        <v>472</v>
      </c>
      <c s="4" r="B17" t="s">
        <v>288</v>
      </c>
    </row>
  </sheetData>
  <mergeCells count="3">
    <mergeCell ref="A1:A2"/>
    <mergeCell ref="C1:H1"/>
    <mergeCell ref="I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s>
  <sheetData>
    <row spans="1:7" r="1">
      <c s="1" r="A1" t="s">
        <v>473</v>
      </c>
      <c s="2" r="B1" t="s">
        <v>68</v>
      </c>
      <c s="2" r="E1" t="s">
        <v>1</v>
      </c>
    </row>
    <row spans="1:7" r="2">
      <c s="2" r="B2" t="s">
        <v>2</v>
      </c>
      <c s="2" r="D2" t="s">
        <v>71</v>
      </c>
      <c s="2" r="E2" t="s">
        <v>2</v>
      </c>
      <c s="2" r="G2" t="s">
        <v>71</v>
      </c>
    </row>
    <row spans="1:7" r="3">
      <c s="3" r="A3" t="s">
        <v>474</v>
      </c>
    </row>
    <row spans="1:7" r="4">
      <c s="4" r="A4" t="s">
        <v>475</v>
      </c>
      <c s="7" r="B4" t="n">
        <v>3156.1</v>
      </c>
      <c s="7" r="D4" t="n">
        <v>2978.3</v>
      </c>
      <c s="7" r="E4" t="n">
        <v>3017.7</v>
      </c>
      <c s="7" r="G4" t="n">
        <v>3029.3</v>
      </c>
    </row>
    <row spans="1:7" r="5">
      <c s="4" r="A5" t="s">
        <v>476</v>
      </c>
      <c s="8" r="B5" t="n">
        <v>15.6</v>
      </c>
      <c s="8" r="D5" t="n">
        <v>13.8</v>
      </c>
      <c s="8" r="E5" t="n">
        <v>6.7</v>
      </c>
      <c s="8" r="G5" t="n">
        <v>-1.4</v>
      </c>
    </row>
    <row spans="1:7" r="6">
      <c s="4" r="A6" t="s">
        <v>111</v>
      </c>
      <c s="8" r="B6" t="n">
        <v>-152.7</v>
      </c>
      <c s="8" r="D6" t="n">
        <v>-148.2</v>
      </c>
      <c s="8" r="E6" t="n">
        <v>-557.7</v>
      </c>
      <c s="6" r="G6" t="n">
        <v>-383</v>
      </c>
    </row>
    <row spans="1:7" r="7">
      <c s="4" r="A7" t="s">
        <v>477</v>
      </c>
      <c s="8" r="B7" t="n">
        <v>-21.9</v>
      </c>
      <c s="8" r="D7" t="n">
        <v>-19.5</v>
      </c>
      <c s="8" r="E7" t="n">
        <v>-67.5</v>
      </c>
      <c s="8" r="G7" t="n">
        <v>-59.9</v>
      </c>
    </row>
    <row spans="1:7" r="8">
      <c s="4" r="A8" t="s">
        <v>478</v>
      </c>
      <c s="8" r="B8" t="n">
        <v>-0.4</v>
      </c>
      <c s="8" r="D8" t="n">
        <v>-4.3</v>
      </c>
      <c s="8" r="E8" t="n">
        <v>-13.2</v>
      </c>
      <c s="8" r="G8" t="n">
        <v>-16.2</v>
      </c>
    </row>
    <row spans="1:7" r="9">
      <c s="4" r="A9" t="s">
        <v>323</v>
      </c>
      <c s="6" r="B9" t="n">
        <v>1</v>
      </c>
      <c s="6" r="E9" t="n">
        <v>41</v>
      </c>
    </row>
    <row spans="1:7" r="10">
      <c s="4" r="A10" t="s">
        <v>479</v>
      </c>
      <c s="6" r="B10" t="n">
        <v>0</v>
      </c>
      <c s="6" r="E10" t="n">
        <v>0</v>
      </c>
    </row>
    <row spans="1:7" r="11">
      <c s="3" r="A11" t="s">
        <v>480</v>
      </c>
    </row>
    <row spans="1:7" r="12">
      <c s="4" r="A12" t="s">
        <v>481</v>
      </c>
      <c s="6" r="B12" t="n">
        <v>235</v>
      </c>
      <c s="8" r="D12" t="n">
        <v>193.3</v>
      </c>
      <c s="6" r="E12" t="n">
        <v>792</v>
      </c>
      <c s="8" r="G12" t="n">
        <v>542.9</v>
      </c>
    </row>
    <row spans="1:7" r="13">
      <c s="3" r="A13" t="s">
        <v>482</v>
      </c>
    </row>
    <row spans="1:7" r="14">
      <c s="4" r="A14" t="s">
        <v>483</v>
      </c>
      <c s="8" r="B14" t="n">
        <v>1.5</v>
      </c>
      <c s="8" r="D14" t="n">
        <v>4.7</v>
      </c>
      <c s="8" r="E14" t="n">
        <v>-0.2</v>
      </c>
      <c s="8" r="G14" t="n">
        <v>14.7</v>
      </c>
    </row>
    <row spans="1:7" r="15">
      <c s="4" r="A15" t="s">
        <v>205</v>
      </c>
      <c s="8" r="B15" t="n">
        <v>0.8</v>
      </c>
      <c s="8" r="D15" t="n">
        <v>-16.1</v>
      </c>
      <c s="8" r="E15" t="n">
        <v>-10.6</v>
      </c>
      <c s="8" r="G15" t="n">
        <v>-14.3</v>
      </c>
    </row>
    <row spans="1:7" r="16">
      <c s="4" r="A16" t="s">
        <v>484</v>
      </c>
      <c s="6" r="B16" t="n">
        <v>8</v>
      </c>
      <c s="8" r="D16" t="n">
        <v>-77.2</v>
      </c>
      <c s="8" r="E16" t="n">
        <v>34.8</v>
      </c>
      <c s="8" r="G16" t="n">
        <v>-187.3</v>
      </c>
    </row>
    <row spans="1:7" r="17">
      <c s="4" r="A17" t="s">
        <v>485</v>
      </c>
      <c s="8" r="B17" t="n">
        <v>10.3</v>
      </c>
      <c s="8" r="D17" t="n">
        <v>-88.59999999999999</v>
      </c>
      <c s="6" r="E17" t="n">
        <v>24</v>
      </c>
      <c s="8" r="G17" t="n">
        <v>-186.9</v>
      </c>
    </row>
    <row spans="1:7" r="18">
      <c s="4" r="A18" t="s">
        <v>486</v>
      </c>
      <c s="8" r="B18" t="n">
        <v>245.3</v>
      </c>
      <c s="8" r="D18" t="n">
        <v>104.7</v>
      </c>
      <c s="6" r="E18" t="n">
        <v>816</v>
      </c>
      <c s="6" r="G18" t="n">
        <v>356</v>
      </c>
    </row>
    <row spans="1:7" r="19">
      <c s="4" r="A19" t="s">
        <v>487</v>
      </c>
      <c s="6" r="B19" t="n">
        <v>3243</v>
      </c>
      <c s="4" r="C19" t="s">
        <v>25</v>
      </c>
      <c s="8" r="D19" t="n">
        <v>2924.8</v>
      </c>
      <c s="6" r="E19" t="n">
        <v>3243</v>
      </c>
      <c s="4" r="F19" t="s">
        <v>25</v>
      </c>
      <c s="8" r="G19" t="n">
        <v>2924.8</v>
      </c>
    </row>
    <row spans="1:7" r="20">
      <c s="4" r="A20" t="s">
        <v>488</v>
      </c>
    </row>
    <row spans="1:7" r="21">
      <c s="3" r="A21" t="s">
        <v>474</v>
      </c>
    </row>
    <row spans="1:7" r="22">
      <c s="4" r="A22" t="s">
        <v>475</v>
      </c>
      <c s="8" r="B22" t="n">
        <v>3012.8</v>
      </c>
      <c s="8" r="D22" t="n">
        <v>2899.4</v>
      </c>
      <c s="8" r="E22" t="n">
        <v>2927.4</v>
      </c>
      <c s="8" r="G22" t="n">
        <v>2958.8</v>
      </c>
    </row>
    <row spans="1:7" r="23">
      <c s="4" r="A23" t="s">
        <v>476</v>
      </c>
      <c s="8" r="B23" t="n">
        <v>15.6</v>
      </c>
      <c s="8" r="D23" t="n">
        <v>13.8</v>
      </c>
      <c s="8" r="E23" t="n">
        <v>6.7</v>
      </c>
      <c s="8" r="G23" t="n">
        <v>-1.4</v>
      </c>
    </row>
    <row spans="1:7" r="24">
      <c s="4" r="A24" t="s">
        <v>111</v>
      </c>
      <c s="8" r="B24" t="n">
        <v>-152.7</v>
      </c>
      <c s="8" r="D24" t="n">
        <v>-148.2</v>
      </c>
      <c s="8" r="E24" t="n">
        <v>-557.7</v>
      </c>
      <c s="6" r="G24" t="n">
        <v>-383</v>
      </c>
    </row>
    <row spans="1:7" r="25">
      <c s="4" r="A25" t="s">
        <v>477</v>
      </c>
      <c s="8" r="B25" t="n">
        <v>-21.9</v>
      </c>
      <c s="8" r="D25" t="n">
        <v>-19.5</v>
      </c>
      <c s="8" r="E25" t="n">
        <v>-67.5</v>
      </c>
      <c s="8" r="G25" t="n">
        <v>-59.9</v>
      </c>
    </row>
    <row spans="1:7" r="26">
      <c s="4" r="A26" t="s">
        <v>479</v>
      </c>
      <c s="6" r="B26" t="n">
        <v>0</v>
      </c>
      <c s="8" r="E26" t="n">
        <v>-2.2</v>
      </c>
    </row>
    <row spans="1:7" r="27">
      <c s="3" r="A27" t="s">
        <v>480</v>
      </c>
    </row>
    <row spans="1:7" r="28">
      <c s="4" r="A28" t="s">
        <v>481</v>
      </c>
      <c s="8" r="B28" t="n">
        <v>214.4</v>
      </c>
      <c s="6" r="D28" t="n">
        <v>181</v>
      </c>
      <c s="8" r="E28" t="n">
        <v>745.2</v>
      </c>
      <c s="8" r="G28" t="n">
        <v>510.2</v>
      </c>
    </row>
    <row spans="1:7" r="29">
      <c s="3" r="A29" t="s">
        <v>482</v>
      </c>
    </row>
    <row spans="1:7" r="30">
      <c s="4" r="A30" t="s">
        <v>483</v>
      </c>
      <c s="8" r="B30" t="n">
        <v>1.5</v>
      </c>
      <c s="8" r="D30" t="n">
        <v>4.7</v>
      </c>
      <c s="8" r="E30" t="n">
        <v>-0.2</v>
      </c>
      <c s="8" r="G30" t="n">
        <v>14.7</v>
      </c>
    </row>
    <row spans="1:7" r="31">
      <c s="4" r="A31" t="s">
        <v>205</v>
      </c>
      <c s="8" r="B31" t="n">
        <v>0.8</v>
      </c>
      <c s="8" r="D31" t="n">
        <v>-16.1</v>
      </c>
      <c s="8" r="E31" t="n">
        <v>-10.6</v>
      </c>
      <c s="8" r="G31" t="n">
        <v>-14.3</v>
      </c>
    </row>
    <row spans="1:7" r="32">
      <c s="4" r="A32" t="s">
        <v>484</v>
      </c>
      <c s="6" r="B32" t="n">
        <v>8</v>
      </c>
      <c s="8" r="D32" t="n">
        <v>-74.8</v>
      </c>
      <c s="8" r="E32" t="n">
        <v>37.4</v>
      </c>
      <c s="8" r="G32" t="n">
        <v>-184.8</v>
      </c>
    </row>
    <row spans="1:7" r="33">
      <c s="4" r="A33" t="s">
        <v>485</v>
      </c>
      <c s="8" r="B33" t="n">
        <v>10.3</v>
      </c>
      <c s="8" r="D33" t="n">
        <v>-86.2</v>
      </c>
      <c s="8" r="E33" t="n">
        <v>26.6</v>
      </c>
      <c s="8" r="G33" t="n">
        <v>-184.4</v>
      </c>
    </row>
    <row spans="1:7" r="34">
      <c s="4" r="A34" t="s">
        <v>486</v>
      </c>
      <c s="8" r="B34" t="n">
        <v>224.7</v>
      </c>
      <c s="8" r="D34" t="n">
        <v>94.8</v>
      </c>
      <c s="8" r="E34" t="n">
        <v>771.8</v>
      </c>
      <c s="8" r="G34" t="n">
        <v>325.8</v>
      </c>
    </row>
    <row spans="1:7" r="35">
      <c s="4" r="A35" t="s">
        <v>487</v>
      </c>
      <c s="8" r="B35" t="n">
        <v>3078.5</v>
      </c>
      <c s="8" r="D35" t="n">
        <v>2840.3</v>
      </c>
      <c s="8" r="E35" t="n">
        <v>3078.5</v>
      </c>
      <c s="8" r="G35" t="n">
        <v>2840.3</v>
      </c>
    </row>
    <row spans="1:7" r="36">
      <c s="4" r="A36" t="s">
        <v>489</v>
      </c>
    </row>
    <row spans="1:7" r="37">
      <c s="3" r="A37" t="s">
        <v>474</v>
      </c>
    </row>
    <row spans="1:7" r="38">
      <c s="4" r="A38" t="s">
        <v>475</v>
      </c>
      <c s="8" r="B38" t="n">
        <v>143.3</v>
      </c>
      <c s="8" r="D38" t="n">
        <v>78.90000000000001</v>
      </c>
      <c s="8" r="E38" t="n">
        <v>90.3</v>
      </c>
      <c s="8" r="G38" t="n">
        <v>70.5</v>
      </c>
    </row>
    <row spans="1:7" r="39">
      <c s="4" r="A39" t="s">
        <v>478</v>
      </c>
      <c s="8" r="B39" t="n">
        <v>-0.4</v>
      </c>
      <c s="8" r="D39" t="n">
        <v>-4.3</v>
      </c>
      <c s="8" r="E39" t="n">
        <v>-13.2</v>
      </c>
      <c s="8" r="G39" t="n">
        <v>-16.2</v>
      </c>
    </row>
    <row spans="1:7" r="40">
      <c s="4" r="A40" t="s">
        <v>323</v>
      </c>
      <c s="6" r="B40" t="n">
        <v>1</v>
      </c>
      <c s="6" r="E40" t="n">
        <v>41</v>
      </c>
    </row>
    <row spans="1:7" r="41">
      <c s="4" r="A41" t="s">
        <v>479</v>
      </c>
      <c s="6" r="B41" t="n">
        <v>0</v>
      </c>
      <c s="8" r="E41" t="n">
        <v>2.2</v>
      </c>
    </row>
    <row spans="1:7" r="42">
      <c s="3" r="A42" t="s">
        <v>480</v>
      </c>
    </row>
    <row spans="1:7" r="43">
      <c s="4" r="A43" t="s">
        <v>481</v>
      </c>
      <c s="8" r="B43" t="n">
        <v>20.6</v>
      </c>
      <c s="8" r="D43" t="n">
        <v>12.3</v>
      </c>
      <c s="8" r="E43" t="n">
        <v>46.8</v>
      </c>
      <c s="8" r="G43" t="n">
        <v>32.7</v>
      </c>
    </row>
    <row spans="1:7" r="44">
      <c s="3" r="A44" t="s">
        <v>482</v>
      </c>
    </row>
    <row spans="1:7" r="45">
      <c s="4" r="A45" t="s">
        <v>484</v>
      </c>
      <c s="6" r="B45" t="n">
        <v>0</v>
      </c>
      <c s="8" r="D45" t="n">
        <v>-2.4</v>
      </c>
      <c s="8" r="E45" t="n">
        <v>-2.6</v>
      </c>
      <c s="8" r="G45" t="n">
        <v>-2.5</v>
      </c>
    </row>
    <row spans="1:7" r="46">
      <c s="4" r="A46" t="s">
        <v>485</v>
      </c>
      <c s="6" r="B46" t="n">
        <v>0</v>
      </c>
      <c s="8" r="D46" t="n">
        <v>-2.4</v>
      </c>
      <c s="8" r="E46" t="n">
        <v>-2.6</v>
      </c>
      <c s="8" r="G46" t="n">
        <v>-2.5</v>
      </c>
    </row>
    <row spans="1:7" r="47">
      <c s="4" r="A47" t="s">
        <v>486</v>
      </c>
      <c s="8" r="B47" t="n">
        <v>20.6</v>
      </c>
      <c s="8" r="D47" t="n">
        <v>9.9</v>
      </c>
      <c s="8" r="E47" t="n">
        <v>44.2</v>
      </c>
      <c s="8" r="G47" t="n">
        <v>30.2</v>
      </c>
    </row>
    <row spans="1:7" r="48">
      <c s="4" r="A48" t="s">
        <v>487</v>
      </c>
      <c s="7" r="B48" t="n">
        <v>164.5</v>
      </c>
      <c s="7" r="D48" t="n">
        <v>84.5</v>
      </c>
      <c s="7" r="E48" t="n">
        <v>164.5</v>
      </c>
      <c s="7" r="G48" t="n">
        <v>84.5</v>
      </c>
    </row>
    <row spans="1:7" r="49">
      <c r="A49" t="n"/>
    </row>
    <row spans="1:7" r="50">
      <c s="4" r="A50" t="s">
        <v>25</v>
      </c>
      <c s="4" r="B50" t="s">
        <v>58</v>
      </c>
    </row>
  </sheetData>
  <mergeCells count="7">
    <mergeCell ref="A1:A2"/>
    <mergeCell ref="B1:D1"/>
    <mergeCell ref="E1:G1"/>
    <mergeCell ref="B2:C2"/>
    <mergeCell ref="E2:F2"/>
    <mergeCell ref="A49:G49"/>
    <mergeCell ref="B50:G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30</v>
      </c>
      <c s="2" r="B1" t="s">
        <v>1</v>
      </c>
    </row>
    <row spans="1:2" r="2">
      <c s="2" r="B2" t="s">
        <v>131</v>
      </c>
    </row>
    <row spans="1:2" r="3">
      <c s="3" r="A3" t="s">
        <v>132</v>
      </c>
    </row>
    <row spans="1:2" r="4">
      <c s="4" r="A4" t="s">
        <v>127</v>
      </c>
      <c s="10" r="B4" t="n">
        <v>350</v>
      </c>
    </row>
    <row spans="1:2" r="5">
      <c s="4" r="A5" t="s">
        <v>129</v>
      </c>
      <c s="6" r="B5" t="n">
        <v>250</v>
      </c>
    </row>
    <row spans="1:2" r="6">
      <c s="4" r="A6" t="s">
        <v>133</v>
      </c>
      <c s="7" r="B6" t="n">
        <v>4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s>
  <sheetData>
    <row spans="1:7" r="1">
      <c s="1" r="A1" t="s">
        <v>490</v>
      </c>
      <c s="2" r="B1" t="s">
        <v>68</v>
      </c>
      <c s="2" r="E1" t="s">
        <v>1</v>
      </c>
    </row>
    <row spans="1:7" r="2">
      <c s="2" r="B2" t="s">
        <v>2</v>
      </c>
      <c s="2" r="D2" t="s">
        <v>71</v>
      </c>
      <c s="2" r="E2" t="s">
        <v>2</v>
      </c>
      <c s="2" r="G2" t="s">
        <v>71</v>
      </c>
    </row>
    <row spans="1:7" r="3">
      <c s="3" r="A3" t="s">
        <v>491</v>
      </c>
    </row>
    <row spans="1:7" r="4">
      <c s="4" r="A4" t="s">
        <v>475</v>
      </c>
      <c s="7" r="B4" t="n">
        <v>3156.1</v>
      </c>
      <c s="7" r="D4" t="n">
        <v>2978.3</v>
      </c>
      <c s="7" r="E4" t="n">
        <v>3017.7</v>
      </c>
      <c s="7" r="G4" t="n">
        <v>3029.3</v>
      </c>
    </row>
    <row spans="1:7" r="5">
      <c s="4" r="A5" t="s">
        <v>487</v>
      </c>
      <c s="6" r="B5" t="n">
        <v>3243</v>
      </c>
      <c s="4" r="C5" t="s">
        <v>25</v>
      </c>
      <c s="8" r="D5" t="n">
        <v>2924.8</v>
      </c>
      <c s="6" r="E5" t="n">
        <v>3243</v>
      </c>
      <c s="4" r="F5" t="s">
        <v>25</v>
      </c>
      <c s="8" r="G5" t="n">
        <v>2924.8</v>
      </c>
    </row>
    <row spans="1:7" r="6">
      <c s="4" r="A6" t="s">
        <v>492</v>
      </c>
    </row>
    <row spans="1:7" r="7">
      <c s="3" r="A7" t="s">
        <v>491</v>
      </c>
    </row>
    <row spans="1:7" r="8">
      <c s="4" r="A8" t="s">
        <v>475</v>
      </c>
      <c s="8" r="B8" t="n">
        <v>-196.3</v>
      </c>
      <c s="8" r="D8" t="n">
        <v>-209.2</v>
      </c>
      <c s="8" r="E8" t="n">
        <v>-194.6</v>
      </c>
      <c s="8" r="G8" t="n">
        <v>-219.2</v>
      </c>
    </row>
    <row spans="1:7" r="9">
      <c s="4" r="A9" t="s">
        <v>493</v>
      </c>
      <c s="8" r="B9" t="n">
        <v>0.8</v>
      </c>
      <c s="8" r="D9" t="n">
        <v>1.2</v>
      </c>
      <c s="8" r="E9" t="n">
        <v>2.5</v>
      </c>
      <c s="8" r="G9" t="n">
        <v>3.5</v>
      </c>
    </row>
    <row spans="1:7" r="10">
      <c s="4" r="A10" t="s">
        <v>494</v>
      </c>
      <c s="8" r="B10" t="n">
        <v>0.7</v>
      </c>
      <c s="8" r="D10" t="n">
        <v>3.5</v>
      </c>
      <c s="8" r="E10" t="n">
        <v>-2.7</v>
      </c>
      <c s="8" r="G10" t="n">
        <v>11.2</v>
      </c>
    </row>
    <row spans="1:7" r="11">
      <c s="4" r="A11" t="s">
        <v>487</v>
      </c>
      <c s="8" r="B11" t="n">
        <v>-194.8</v>
      </c>
      <c s="8" r="D11" t="n">
        <v>-204.5</v>
      </c>
      <c s="8" r="E11" t="n">
        <v>-194.8</v>
      </c>
      <c s="8" r="G11" t="n">
        <v>-204.5</v>
      </c>
    </row>
    <row spans="1:7" r="12">
      <c s="3" r="A12" t="s">
        <v>495</v>
      </c>
    </row>
    <row spans="1:7" r="13">
      <c s="4" r="A13" t="s">
        <v>496</v>
      </c>
      <c s="8" r="B13" t="n">
        <v>0.3</v>
      </c>
      <c s="8" r="D13" t="n">
        <v>0.3</v>
      </c>
      <c s="6" r="E13" t="n">
        <v>1</v>
      </c>
      <c s="8" r="G13" t="n">
        <v>1.2</v>
      </c>
    </row>
    <row spans="1:7" r="14">
      <c s="4" r="A14" t="s">
        <v>497</v>
      </c>
      <c s="6" r="B14" t="n">
        <v>0</v>
      </c>
      <c s="6" r="D14" t="n">
        <v>0</v>
      </c>
      <c s="6" r="E14" t="n">
        <v>0</v>
      </c>
      <c s="8" r="G14" t="n">
        <v>1.1</v>
      </c>
    </row>
    <row spans="1:7" r="15">
      <c s="4" r="A15" t="s">
        <v>498</v>
      </c>
    </row>
    <row spans="1:7" r="16">
      <c s="3" r="A16" t="s">
        <v>491</v>
      </c>
    </row>
    <row spans="1:7" r="17">
      <c s="4" r="A17" t="s">
        <v>475</v>
      </c>
      <c s="8" r="B17" t="n">
        <v>-50.1</v>
      </c>
      <c s="8" r="D17" t="n">
        <v>-31.4</v>
      </c>
      <c s="8" r="E17" t="n">
        <v>-38.7</v>
      </c>
      <c s="8" r="G17" t="n">
        <v>-33.2</v>
      </c>
    </row>
    <row spans="1:7" r="18">
      <c s="4" r="A18" t="s">
        <v>493</v>
      </c>
      <c s="8" r="B18" t="n">
        <v>17.1</v>
      </c>
      <c s="8" r="D18" t="n">
        <v>8.1</v>
      </c>
      <c s="8" r="E18" t="n">
        <v>46.2</v>
      </c>
      <c s="8" r="G18" t="n">
        <v>16.8</v>
      </c>
    </row>
    <row spans="1:7" r="19">
      <c s="4" r="A19" t="s">
        <v>494</v>
      </c>
      <c s="8" r="B19" t="n">
        <v>-16.3</v>
      </c>
      <c s="8" r="D19" t="n">
        <v>-24.2</v>
      </c>
      <c s="8" r="E19" t="n">
        <v>-56.8</v>
      </c>
      <c s="8" r="G19" t="n">
        <v>-31.1</v>
      </c>
    </row>
    <row spans="1:7" r="20">
      <c s="4" r="A20" t="s">
        <v>487</v>
      </c>
      <c s="8" r="B20" t="n">
        <v>-49.3</v>
      </c>
      <c s="8" r="D20" t="n">
        <v>-47.5</v>
      </c>
      <c s="8" r="E20" t="n">
        <v>-49.3</v>
      </c>
      <c s="8" r="G20" t="n">
        <v>-47.5</v>
      </c>
    </row>
    <row spans="1:7" r="21">
      <c s="3" r="A21" t="s">
        <v>495</v>
      </c>
    </row>
    <row spans="1:7" r="22">
      <c s="4" r="A22" t="s">
        <v>496</v>
      </c>
      <c s="6" r="B22" t="n">
        <v>6</v>
      </c>
      <c s="8" r="D22" t="n">
        <v>4.4</v>
      </c>
      <c s="8" r="E22" t="n">
        <v>16.7</v>
      </c>
      <c s="8" r="G22" t="n">
        <v>7.6</v>
      </c>
    </row>
    <row spans="1:7" r="23">
      <c s="4" r="A23" t="s">
        <v>497</v>
      </c>
      <c s="6" r="B23" t="n">
        <v>-6</v>
      </c>
      <c s="8" r="D23" t="n">
        <v>-10.1</v>
      </c>
      <c s="8" r="E23" t="n">
        <v>-20.5</v>
      </c>
      <c s="8" r="G23" t="n">
        <v>-12.6</v>
      </c>
    </row>
    <row spans="1:7" r="24">
      <c s="4" r="A24" t="s">
        <v>499</v>
      </c>
    </row>
    <row spans="1:7" r="25">
      <c s="3" r="A25" t="s">
        <v>491</v>
      </c>
    </row>
    <row spans="1:7" r="26">
      <c s="4" r="A26" t="s">
        <v>475</v>
      </c>
      <c s="8" r="B26" t="n">
        <v>-467.4</v>
      </c>
      <c s="8" r="D26" t="n">
        <v>-359.6</v>
      </c>
      <c s="8" r="E26" t="n">
        <v>-496.8</v>
      </c>
      <c s="8" r="G26" t="n">
        <v>-249.6</v>
      </c>
    </row>
    <row spans="1:7" r="27">
      <c s="4" r="A27" t="s">
        <v>494</v>
      </c>
      <c s="6" r="B27" t="n">
        <v>8</v>
      </c>
      <c s="8" r="D27" t="n">
        <v>-74.8</v>
      </c>
      <c s="8" r="E27" t="n">
        <v>37.4</v>
      </c>
      <c s="8" r="G27" t="n">
        <v>-184.8</v>
      </c>
    </row>
    <row spans="1:7" r="28">
      <c s="4" r="A28" t="s">
        <v>487</v>
      </c>
      <c s="8" r="B28" t="n">
        <v>-459.4</v>
      </c>
      <c s="8" r="D28" t="n">
        <v>-434.4</v>
      </c>
      <c s="8" r="E28" t="n">
        <v>-459.4</v>
      </c>
      <c s="8" r="G28" t="n">
        <v>-434.4</v>
      </c>
    </row>
    <row spans="1:7" r="29">
      <c s="3" r="A29" t="s">
        <v>495</v>
      </c>
    </row>
    <row spans="1:7" r="30">
      <c s="4" r="A30" t="s">
        <v>497</v>
      </c>
      <c s="10" r="B30" t="n">
        <v>0</v>
      </c>
      <c s="10" r="D30" t="n">
        <v>0</v>
      </c>
      <c s="10" r="E30" t="n">
        <v>0</v>
      </c>
      <c s="10" r="G30" t="n">
        <v>-4</v>
      </c>
    </row>
    <row spans="1:7" r="31">
      <c r="A31" t="n"/>
    </row>
    <row spans="1:7" r="32">
      <c s="4" r="A32" t="s">
        <v>25</v>
      </c>
      <c s="4" r="B32" t="s">
        <v>58</v>
      </c>
    </row>
  </sheetData>
  <mergeCells count="7">
    <mergeCell ref="A1:A2"/>
    <mergeCell ref="B1:D1"/>
    <mergeCell ref="E1:G1"/>
    <mergeCell ref="B2:C2"/>
    <mergeCell ref="E2:F2"/>
    <mergeCell ref="A31:G31"/>
    <mergeCell ref="B32:G3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0</v>
      </c>
      <c s="2" r="B1" t="s">
        <v>2</v>
      </c>
      <c s="2" r="C1" t="s">
        <v>26</v>
      </c>
    </row>
    <row spans="1:3" r="2">
      <c s="3" r="A2" t="s">
        <v>169</v>
      </c>
    </row>
    <row spans="1:3" r="3">
      <c s="4" r="A3" t="s">
        <v>501</v>
      </c>
      <c s="7" r="B3" t="n">
        <v>15.1</v>
      </c>
      <c s="7" r="C3" t="n">
        <v>9.199999999999999</v>
      </c>
    </row>
    <row spans="1:3" r="4">
      <c s="4" r="A4" t="s">
        <v>502</v>
      </c>
      <c s="7" r="B4" t="n">
        <v>9.1</v>
      </c>
      <c s="7" r="C4" t="n">
        <v>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03</v>
      </c>
      <c s="2" r="B1" t="s">
        <v>1</v>
      </c>
    </row>
    <row spans="1:2" r="2">
      <c s="2" r="B2" t="s">
        <v>341</v>
      </c>
    </row>
    <row spans="1:2" r="3">
      <c s="3" r="A3" t="s">
        <v>504</v>
      </c>
    </row>
    <row spans="1:2" r="4">
      <c s="4" r="A4" t="s">
        <v>505</v>
      </c>
      <c s="10" r="B4" t="n">
        <v>33</v>
      </c>
    </row>
    <row spans="1:2" r="5">
      <c s="4" r="A5" t="s">
        <v>506</v>
      </c>
      <c s="8" r="B5" t="n">
        <v>18.9</v>
      </c>
    </row>
    <row spans="1:2" r="6">
      <c s="4" r="A6" t="s">
        <v>507</v>
      </c>
      <c s="8" r="B6" t="n">
        <v>-3.8</v>
      </c>
    </row>
    <row spans="1:2" r="7">
      <c s="4" r="A7" t="s">
        <v>344</v>
      </c>
      <c s="8" r="B7" t="n">
        <v>0.2</v>
      </c>
    </row>
    <row spans="1:2" r="8">
      <c s="4" r="A8" t="s">
        <v>508</v>
      </c>
      <c s="7" r="B8" t="n">
        <v>4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s>
  <sheetData>
    <row spans="1:5" r="1">
      <c s="1" r="A1" t="s">
        <v>509</v>
      </c>
      <c s="2" r="B1" t="s">
        <v>68</v>
      </c>
      <c s="2" r="D1" t="s">
        <v>1</v>
      </c>
    </row>
    <row spans="1:5" r="2">
      <c s="2" r="B2" t="s">
        <v>341</v>
      </c>
      <c s="2" r="C2" t="s">
        <v>131</v>
      </c>
      <c s="2" r="D2" t="s">
        <v>510</v>
      </c>
      <c s="2" r="E2" t="s">
        <v>131</v>
      </c>
    </row>
    <row spans="1:5" r="3">
      <c s="3" r="A3" t="s">
        <v>511</v>
      </c>
    </row>
    <row spans="1:5" r="4">
      <c s="4" r="A4" t="s">
        <v>512</v>
      </c>
      <c s="6" r="D4" t="n">
        <v>2</v>
      </c>
    </row>
    <row spans="1:5" r="5">
      <c s="4" r="A5" t="s">
        <v>321</v>
      </c>
      <c s="7" r="D5" t="n">
        <v>51.2</v>
      </c>
    </row>
    <row spans="1:5" r="6">
      <c s="4" r="A6" t="s">
        <v>346</v>
      </c>
    </row>
    <row spans="1:5" r="7">
      <c s="3" r="A7" t="s">
        <v>511</v>
      </c>
    </row>
    <row spans="1:5" r="8">
      <c s="4" r="A8" t="s">
        <v>321</v>
      </c>
      <c s="7" r="B8" t="n">
        <v>7.8</v>
      </c>
      <c s="7" r="C8" t="n">
        <v>4.3</v>
      </c>
      <c s="8" r="D8" t="n">
        <v>30.8</v>
      </c>
      <c s="7" r="E8" t="n">
        <v>47.3</v>
      </c>
    </row>
    <row spans="1:5" r="9">
      <c s="4" r="A9" t="s">
        <v>347</v>
      </c>
    </row>
    <row spans="1:5" r="10">
      <c s="3" r="A10" t="s">
        <v>511</v>
      </c>
    </row>
    <row spans="1:5" r="11">
      <c s="4" r="A11" t="s">
        <v>321</v>
      </c>
      <c s="8" r="B11" t="n">
        <v>6.9</v>
      </c>
      <c s="8" r="C11" t="n">
        <v>3.7</v>
      </c>
      <c s="8" r="D11" t="n">
        <v>17.5</v>
      </c>
      <c s="8" r="E11" t="n">
        <v>9.699999999999999</v>
      </c>
    </row>
    <row spans="1:5" r="12">
      <c s="4" r="A12" t="s">
        <v>31</v>
      </c>
    </row>
    <row spans="1:5" r="13">
      <c s="3" r="A13" t="s">
        <v>511</v>
      </c>
    </row>
    <row spans="1:5" r="14">
      <c s="4" r="A14" t="s">
        <v>321</v>
      </c>
      <c s="7" r="B14" t="n">
        <v>0.2</v>
      </c>
      <c s="7" r="C14" t="n">
        <v>6.9</v>
      </c>
      <c s="7" r="D14" t="n">
        <v>2.9</v>
      </c>
      <c s="7" r="E14" t="n">
        <v>1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4"/>
  </cols>
  <sheetData>
    <row spans="1:8" r="1">
      <c s="1" r="A1" t="s">
        <v>513</v>
      </c>
      <c s="2" r="B1" t="s">
        <v>68</v>
      </c>
      <c s="2" r="E1" t="s">
        <v>1</v>
      </c>
    </row>
    <row spans="1:8" r="2">
      <c s="2" r="B2" t="s">
        <v>2</v>
      </c>
      <c s="2" r="D2" t="s">
        <v>71</v>
      </c>
      <c s="2" r="E2" t="s">
        <v>2</v>
      </c>
      <c s="2" r="G2" t="s">
        <v>71</v>
      </c>
      <c s="2" r="H2" t="s">
        <v>26</v>
      </c>
    </row>
    <row spans="1:8" r="3">
      <c s="3" r="A3" t="s">
        <v>511</v>
      </c>
    </row>
    <row spans="1:8" r="4">
      <c s="4" r="A4" t="s">
        <v>514</v>
      </c>
      <c s="7" r="B4" t="n">
        <v>4526.4</v>
      </c>
      <c s="7" r="D4" t="n">
        <v>4330.3</v>
      </c>
      <c s="7" r="E4" t="n">
        <v>13914.1</v>
      </c>
      <c s="7" r="G4" t="n">
        <v>13486.8</v>
      </c>
    </row>
    <row spans="1:8" r="5">
      <c s="4" r="A5" t="s">
        <v>515</v>
      </c>
      <c s="8" r="B5" t="n">
        <v>345.1</v>
      </c>
      <c s="8" r="D5" t="n">
        <v>302.6</v>
      </c>
      <c s="8" r="E5" t="n">
        <v>1091.4</v>
      </c>
      <c s="8" r="G5" t="n">
        <v>848.8</v>
      </c>
    </row>
    <row spans="1:8" r="6">
      <c s="4" r="A6" t="s">
        <v>98</v>
      </c>
      <c s="8" r="B6" t="n">
        <v>98.7</v>
      </c>
      <c s="6" r="D6" t="n">
        <v>88</v>
      </c>
      <c s="8" r="E6" t="n">
        <v>283.4</v>
      </c>
      <c s="8" r="G6" t="n">
        <v>257.4</v>
      </c>
    </row>
    <row spans="1:8" r="7">
      <c s="4" r="A7" t="s">
        <v>516</v>
      </c>
      <c s="8" r="B7" t="n">
        <v>118.6</v>
      </c>
      <c s="8" r="D7" t="n">
        <v>114.8</v>
      </c>
      <c s="8" r="E7" t="n">
        <v>300.3</v>
      </c>
      <c s="8" r="G7" t="n">
        <v>327.7</v>
      </c>
    </row>
    <row spans="1:8" r="8">
      <c s="4" r="A8" t="s">
        <v>37</v>
      </c>
      <c s="8" r="B8" t="n">
        <v>10277.4</v>
      </c>
      <c s="4" r="C8" t="s">
        <v>25</v>
      </c>
      <c s="8" r="D8" t="n">
        <v>9638.700000000001</v>
      </c>
      <c s="8" r="E8" t="n">
        <v>10277.4</v>
      </c>
      <c s="4" r="F8" t="s">
        <v>25</v>
      </c>
      <c s="8" r="G8" t="n">
        <v>9638.700000000001</v>
      </c>
      <c s="7" r="H8" t="n">
        <v>9405.799999999999</v>
      </c>
    </row>
    <row spans="1:8" r="9">
      <c s="4" r="A9" t="s">
        <v>346</v>
      </c>
    </row>
    <row spans="1:8" r="10">
      <c s="3" r="A10" t="s">
        <v>511</v>
      </c>
    </row>
    <row spans="1:8" r="11">
      <c s="4" r="A11" t="s">
        <v>514</v>
      </c>
      <c s="8" r="B11" t="n">
        <v>3513.3</v>
      </c>
      <c s="8" r="D11" t="n">
        <v>3357.1</v>
      </c>
      <c s="8" r="E11" t="n">
        <v>10755.7</v>
      </c>
      <c s="8" r="G11" t="n">
        <v>10419.8</v>
      </c>
    </row>
    <row spans="1:8" r="12">
      <c s="4" r="A12" t="s">
        <v>515</v>
      </c>
      <c s="8" r="B12" t="n">
        <v>269.5</v>
      </c>
      <c s="8" r="D12" t="n">
        <v>234.2</v>
      </c>
      <c s="8" r="E12" t="n">
        <v>848.8</v>
      </c>
      <c s="8" r="G12" t="n">
        <v>644.8</v>
      </c>
    </row>
    <row spans="1:8" r="13">
      <c s="4" r="A13" t="s">
        <v>98</v>
      </c>
      <c s="8" r="B13" t="n">
        <v>67.90000000000001</v>
      </c>
      <c s="8" r="D13" t="n">
        <v>60.2</v>
      </c>
      <c s="8" r="E13" t="n">
        <v>193.8</v>
      </c>
      <c s="8" r="G13" t="n">
        <v>177.1</v>
      </c>
    </row>
    <row spans="1:8" r="14">
      <c s="4" r="A14" t="s">
        <v>516</v>
      </c>
      <c s="8" r="B14" t="n">
        <v>80.3</v>
      </c>
      <c s="8" r="D14" t="n">
        <v>75.59999999999999</v>
      </c>
      <c s="8" r="E14" t="n">
        <v>204.6</v>
      </c>
      <c s="8" r="G14" t="n">
        <v>232.5</v>
      </c>
    </row>
    <row spans="1:8" r="15">
      <c s="4" r="A15" t="s">
        <v>37</v>
      </c>
      <c s="8" r="B15" t="n">
        <v>6348.8</v>
      </c>
      <c s="8" r="D15" t="n">
        <v>6132.9</v>
      </c>
      <c s="8" r="E15" t="n">
        <v>6348.8</v>
      </c>
      <c s="8" r="G15" t="n">
        <v>6132.9</v>
      </c>
    </row>
    <row spans="1:8" r="16">
      <c s="4" r="A16" t="s">
        <v>347</v>
      </c>
    </row>
    <row spans="1:8" r="17">
      <c s="3" r="A17" t="s">
        <v>511</v>
      </c>
    </row>
    <row spans="1:8" r="18">
      <c s="4" r="A18" t="s">
        <v>514</v>
      </c>
      <c s="8" r="B18" t="n">
        <v>1013.1</v>
      </c>
      <c s="8" r="D18" t="n">
        <v>973.2</v>
      </c>
      <c s="8" r="E18" t="n">
        <v>3158.4</v>
      </c>
      <c s="6" r="G18" t="n">
        <v>3067</v>
      </c>
    </row>
    <row spans="1:8" r="19">
      <c s="4" r="A19" t="s">
        <v>515</v>
      </c>
      <c s="8" r="B19" t="n">
        <v>140.3</v>
      </c>
      <c s="8" r="D19" t="n">
        <v>132.6</v>
      </c>
      <c s="8" r="E19" t="n">
        <v>441.5</v>
      </c>
      <c s="8" r="G19" t="n">
        <v>411.5</v>
      </c>
    </row>
    <row spans="1:8" r="20">
      <c s="4" r="A20" t="s">
        <v>98</v>
      </c>
      <c s="8" r="B20" t="n">
        <v>27.5</v>
      </c>
      <c s="8" r="D20" t="n">
        <v>25.4</v>
      </c>
      <c s="8" r="E20" t="n">
        <v>80.5</v>
      </c>
      <c s="8" r="G20" t="n">
        <v>73.59999999999999</v>
      </c>
    </row>
    <row spans="1:8" r="21">
      <c s="4" r="A21" t="s">
        <v>516</v>
      </c>
      <c s="8" r="B21" t="n">
        <v>34.9</v>
      </c>
      <c s="8" r="D21" t="n">
        <v>26.7</v>
      </c>
      <c s="8" r="E21" t="n">
        <v>79.5</v>
      </c>
      <c s="8" r="G21" t="n">
        <v>75.5</v>
      </c>
    </row>
    <row spans="1:8" r="22">
      <c s="4" r="A22" t="s">
        <v>37</v>
      </c>
      <c s="8" r="B22" t="n">
        <v>1746.6</v>
      </c>
      <c s="8" r="D22" t="n">
        <v>1674.6</v>
      </c>
      <c s="8" r="E22" t="n">
        <v>1746.6</v>
      </c>
      <c s="8" r="G22" t="n">
        <v>1674.6</v>
      </c>
    </row>
    <row spans="1:8" r="23">
      <c s="4" r="A23" t="s">
        <v>31</v>
      </c>
    </row>
    <row spans="1:8" r="24">
      <c s="3" r="A24" t="s">
        <v>511</v>
      </c>
    </row>
    <row spans="1:8" r="25">
      <c s="4" r="A25" t="s">
        <v>514</v>
      </c>
      <c s="6" r="B25" t="n">
        <v>0</v>
      </c>
      <c s="6" r="D25" t="n">
        <v>0</v>
      </c>
      <c s="6" r="E25" t="n">
        <v>0</v>
      </c>
      <c s="6" r="G25" t="n">
        <v>0</v>
      </c>
    </row>
    <row spans="1:8" r="26">
      <c s="4" r="A26" t="s">
        <v>515</v>
      </c>
      <c s="8" r="B26" t="n">
        <v>-64.7</v>
      </c>
      <c s="8" r="D26" t="n">
        <v>-64.2</v>
      </c>
      <c s="8" r="E26" t="n">
        <v>-198.9</v>
      </c>
      <c s="8" r="G26" t="n">
        <v>-207.5</v>
      </c>
    </row>
    <row spans="1:8" r="27">
      <c s="4" r="A27" t="s">
        <v>98</v>
      </c>
      <c s="8" r="B27" t="n">
        <v>3.3</v>
      </c>
      <c s="8" r="D27" t="n">
        <v>2.4</v>
      </c>
      <c s="8" r="E27" t="n">
        <v>9.1</v>
      </c>
      <c s="8" r="G27" t="n">
        <v>6.7</v>
      </c>
    </row>
    <row spans="1:8" r="28">
      <c s="4" r="A28" t="s">
        <v>516</v>
      </c>
      <c s="8" r="B28" t="n">
        <v>3.4</v>
      </c>
      <c s="8" r="D28" t="n">
        <v>12.5</v>
      </c>
      <c s="8" r="E28" t="n">
        <v>16.2</v>
      </c>
      <c s="8" r="G28" t="n">
        <v>19.7</v>
      </c>
    </row>
    <row spans="1:8" r="29">
      <c s="4" r="A29" t="s">
        <v>37</v>
      </c>
      <c s="10" r="B29" t="n">
        <v>2182</v>
      </c>
      <c s="7" r="D29" t="n">
        <v>1831.2</v>
      </c>
      <c s="10" r="E29" t="n">
        <v>2182</v>
      </c>
      <c s="7" r="G29" t="n">
        <v>1831.2</v>
      </c>
    </row>
    <row spans="1:8" r="30">
      <c r="A30" t="n"/>
    </row>
    <row spans="1:8" r="31">
      <c s="4" r="A31" t="s">
        <v>25</v>
      </c>
      <c s="4" r="B31" t="s">
        <v>58</v>
      </c>
    </row>
  </sheetData>
  <mergeCells count="7">
    <mergeCell ref="A1:A2"/>
    <mergeCell ref="B1:D1"/>
    <mergeCell ref="E1:G1"/>
    <mergeCell ref="B2:C2"/>
    <mergeCell ref="E2:F2"/>
    <mergeCell ref="A30:H30"/>
    <mergeCell ref="B31:H3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7</v>
      </c>
      <c s="2" r="B1" t="s">
        <v>68</v>
      </c>
      <c s="2" r="D1" t="s">
        <v>1</v>
      </c>
    </row>
    <row spans="1:5" r="2">
      <c s="2" r="B2" t="s">
        <v>2</v>
      </c>
      <c s="2" r="C2" t="s">
        <v>71</v>
      </c>
      <c s="2" r="D2" t="s">
        <v>2</v>
      </c>
      <c s="2" r="E2" t="s">
        <v>71</v>
      </c>
    </row>
    <row spans="1:5" r="3">
      <c s="3" r="A3" t="s">
        <v>172</v>
      </c>
    </row>
    <row spans="1:5" r="4">
      <c s="4" r="A4" t="s">
        <v>515</v>
      </c>
      <c s="7" r="B4" t="n">
        <v>345.1</v>
      </c>
      <c s="7" r="C4" t="n">
        <v>302.6</v>
      </c>
      <c s="7" r="D4" t="n">
        <v>1091.4</v>
      </c>
      <c s="7" r="E4" t="n">
        <v>848.8</v>
      </c>
    </row>
    <row spans="1:5" r="5">
      <c s="4" r="A5" t="s">
        <v>79</v>
      </c>
      <c s="8" r="B5" t="n">
        <v>20.6</v>
      </c>
      <c s="8" r="C5" t="n">
        <v>21.4</v>
      </c>
      <c s="6" r="D5" t="n">
        <v>62</v>
      </c>
      <c s="8" r="E5" t="n">
        <v>66.3</v>
      </c>
    </row>
    <row spans="1:5" r="6">
      <c s="4" r="A6" t="s">
        <v>80</v>
      </c>
      <c s="8" r="B6" t="n">
        <v>14.2</v>
      </c>
      <c s="8" r="C6" t="n">
        <v>21.7</v>
      </c>
      <c s="8" r="D6" t="n">
        <v>-0.8</v>
      </c>
      <c s="8" r="E6" t="n">
        <v>60.4</v>
      </c>
    </row>
    <row spans="1:5" r="7">
      <c s="4" r="A7" t="s">
        <v>81</v>
      </c>
      <c s="7" r="B7" t="n">
        <v>310.3</v>
      </c>
      <c s="7" r="C7" t="n">
        <v>259.5</v>
      </c>
      <c s="7" r="D7" t="n">
        <v>1030.2</v>
      </c>
      <c s="7" r="E7" t="n">
        <v>72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518</v>
      </c>
      <c s="2" r="B1" t="s">
        <v>519</v>
      </c>
      <c s="2" r="C1" t="s">
        <v>341</v>
      </c>
      <c s="2" r="D1" t="s">
        <v>341</v>
      </c>
      <c s="2" r="E1" t="s">
        <v>520</v>
      </c>
      <c s="2" r="F1" t="s">
        <v>521</v>
      </c>
    </row>
    <row spans="1:6" r="2">
      <c s="3" r="A2" t="s">
        <v>522</v>
      </c>
    </row>
    <row spans="1:6" r="3">
      <c s="4" r="A3" t="s">
        <v>523</v>
      </c>
      <c s="12" r="E3" t="n">
        <v>200000000</v>
      </c>
    </row>
    <row spans="1:6" r="4">
      <c s="4" r="A4" t="s">
        <v>524</v>
      </c>
      <c s="10" r="C4" t="n">
        <v>0</v>
      </c>
      <c s="10" r="D4" t="n">
        <v>0</v>
      </c>
    </row>
    <row spans="1:6" r="5">
      <c s="4" r="A5" t="s">
        <v>525</v>
      </c>
      <c s="6" r="D5" t="n">
        <v>-51400000</v>
      </c>
    </row>
    <row spans="1:6" r="6">
      <c s="4" r="A6" t="s">
        <v>526</v>
      </c>
      <c s="6" r="C6" t="n">
        <v>0</v>
      </c>
      <c s="6" r="D6" t="n">
        <v>0</v>
      </c>
      <c s="10" r="F6" t="n">
        <v>0</v>
      </c>
    </row>
    <row spans="1:6" r="7">
      <c s="4" r="A7" t="s">
        <v>527</v>
      </c>
      <c s="6" r="D7" t="n">
        <v>0</v>
      </c>
    </row>
    <row spans="1:6" r="8">
      <c s="4" r="A8" t="s">
        <v>323</v>
      </c>
      <c s="6" r="C8" t="n">
        <v>1000000</v>
      </c>
      <c s="6" r="D8" t="n">
        <v>41000000</v>
      </c>
    </row>
    <row spans="1:6" r="9">
      <c s="4" r="A9" t="s">
        <v>324</v>
      </c>
    </row>
    <row spans="1:6" r="10">
      <c s="3" r="A10" t="s">
        <v>522</v>
      </c>
    </row>
    <row spans="1:6" r="11">
      <c s="4" r="A11" t="s">
        <v>323</v>
      </c>
      <c s="10" r="B11" t="n">
        <v>41000000</v>
      </c>
    </row>
    <row spans="1:6" r="12">
      <c s="4" r="A12" t="s">
        <v>327</v>
      </c>
      <c s="10" r="B12" t="n">
        <v>63000000</v>
      </c>
    </row>
    <row spans="1:6" r="13">
      <c s="4" r="A13" t="s">
        <v>528</v>
      </c>
    </row>
    <row spans="1:6" r="14">
      <c s="3" r="A14" t="s">
        <v>522</v>
      </c>
    </row>
    <row spans="1:6" r="15">
      <c s="4" r="A15" t="s">
        <v>203</v>
      </c>
      <c s="6" r="C15" t="n">
        <v>28800000</v>
      </c>
      <c s="6" r="D15" t="n">
        <v>28800000</v>
      </c>
      <c s="6" r="F15" t="n">
        <v>23000000</v>
      </c>
    </row>
    <row spans="1:6" r="16">
      <c s="4" r="A16" t="s">
        <v>529</v>
      </c>
    </row>
    <row spans="1:6" r="17">
      <c s="3" r="A17" t="s">
        <v>522</v>
      </c>
    </row>
    <row spans="1:6" r="18">
      <c s="4" r="A18" t="s">
        <v>530</v>
      </c>
      <c s="6" r="C18" t="n">
        <v>-60700000</v>
      </c>
      <c s="6" r="D18" t="n">
        <v>-60700000</v>
      </c>
      <c s="6" r="F18" t="n">
        <v>-46400000</v>
      </c>
    </row>
    <row spans="1:6" r="19">
      <c s="4" r="A19" t="s">
        <v>531</v>
      </c>
    </row>
    <row spans="1:6" r="20">
      <c s="3" r="A20" t="s">
        <v>522</v>
      </c>
    </row>
    <row spans="1:6" r="21">
      <c s="4" r="A21" t="s">
        <v>532</v>
      </c>
      <c s="6" r="C21" t="n">
        <v>20700000</v>
      </c>
      <c s="6" r="D21" t="n">
        <v>20700000</v>
      </c>
    </row>
    <row spans="1:6" r="22">
      <c s="4" r="A22" t="s">
        <v>533</v>
      </c>
      <c s="6" r="C22" t="n">
        <v>34000000</v>
      </c>
      <c s="6" r="D22" t="n">
        <v>34000000</v>
      </c>
    </row>
    <row spans="1:6" r="23">
      <c s="4" r="A23" t="s">
        <v>534</v>
      </c>
      <c s="6" r="C23" t="n">
        <v>41000000</v>
      </c>
      <c s="6" r="D23" t="n">
        <v>41000000</v>
      </c>
    </row>
    <row spans="1:6" r="24">
      <c s="4" r="A24" t="s">
        <v>535</v>
      </c>
    </row>
    <row spans="1:6" r="25">
      <c s="3" r="A25" t="s">
        <v>522</v>
      </c>
    </row>
    <row spans="1:6" r="26">
      <c s="4" r="A26" t="s">
        <v>532</v>
      </c>
      <c s="6" r="F26" t="n">
        <v>142400000</v>
      </c>
    </row>
    <row spans="1:6" r="27">
      <c s="4" r="A27" t="s">
        <v>533</v>
      </c>
      <c s="6" r="F27" t="n">
        <v>211300000</v>
      </c>
    </row>
    <row spans="1:6" r="28">
      <c s="4" r="A28" t="s">
        <v>536</v>
      </c>
      <c s="6" r="F28" t="n">
        <v>25000000</v>
      </c>
    </row>
    <row spans="1:6" r="29">
      <c s="4" r="A29" t="s">
        <v>537</v>
      </c>
    </row>
    <row spans="1:6" r="30">
      <c s="3" r="A30" t="s">
        <v>522</v>
      </c>
    </row>
    <row spans="1:6" r="31">
      <c s="4" r="A31" t="s">
        <v>203</v>
      </c>
      <c s="10" r="C31" t="n">
        <v>0</v>
      </c>
      <c s="10" r="D31" t="n">
        <v>0</v>
      </c>
      <c s="10" r="F31"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8</v>
      </c>
      <c s="2" r="B1" t="s">
        <v>2</v>
      </c>
      <c s="2" r="C1" t="s">
        <v>26</v>
      </c>
    </row>
    <row spans="1:3" r="2">
      <c s="3" r="A2" t="s">
        <v>175</v>
      </c>
    </row>
    <row spans="1:3" r="3">
      <c s="4" r="A3" t="s">
        <v>539</v>
      </c>
      <c s="10" r="B3" t="n">
        <v>2042</v>
      </c>
      <c s="7" r="C3" t="n">
        <v>1992.3</v>
      </c>
    </row>
    <row spans="1:3" r="4">
      <c s="4" r="A4" t="s">
        <v>540</v>
      </c>
      <c s="10" r="B4" t="n">
        <v>1950</v>
      </c>
      <c s="7" r="C4" t="n">
        <v>196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41</v>
      </c>
      <c s="2" r="B1" t="s">
        <v>1</v>
      </c>
      <c s="2" r="C1" t="s">
        <v>542</v>
      </c>
    </row>
    <row spans="1:3" r="2">
      <c s="2" r="B2" t="s">
        <v>2</v>
      </c>
      <c s="2" r="C2" t="s">
        <v>26</v>
      </c>
    </row>
    <row spans="1:3" r="3">
      <c s="3" r="A3" t="s">
        <v>543</v>
      </c>
    </row>
    <row spans="1:3" r="4">
      <c s="4" r="A4" t="s">
        <v>544</v>
      </c>
      <c s="7" r="B4" t="n">
        <v>2011.7</v>
      </c>
      <c s="10" r="C4" t="n">
        <v>1818</v>
      </c>
    </row>
    <row spans="1:3" r="5">
      <c s="4" r="A5" t="s">
        <v>545</v>
      </c>
      <c s="8" r="B5" t="n">
        <v>-64.5</v>
      </c>
      <c s="8" r="C5" t="n">
        <v>-50.9</v>
      </c>
    </row>
    <row spans="1:3" r="6">
      <c s="4" r="A6" t="s">
        <v>546</v>
      </c>
    </row>
    <row spans="1:3" r="7">
      <c s="3" r="A7" t="s">
        <v>543</v>
      </c>
    </row>
    <row spans="1:3" r="8">
      <c s="4" r="A8" t="s">
        <v>545</v>
      </c>
      <c s="8" r="B8" t="n">
        <v>-60.7</v>
      </c>
      <c s="8" r="C8" t="n">
        <v>-46.4</v>
      </c>
    </row>
    <row spans="1:3" r="9">
      <c s="4" r="A9" t="s">
        <v>547</v>
      </c>
    </row>
    <row spans="1:3" r="10">
      <c s="3" r="A10" t="s">
        <v>543</v>
      </c>
    </row>
    <row spans="1:3" r="11">
      <c s="4" r="A11" t="s">
        <v>544</v>
      </c>
      <c s="8" r="B11" t="n">
        <v>1134.9</v>
      </c>
      <c s="8" r="C11" t="n">
        <v>1394.6</v>
      </c>
    </row>
    <row spans="1:3" r="12">
      <c s="4" r="A12" t="s">
        <v>545</v>
      </c>
      <c s="8" r="B12" t="n">
        <v>-60.7</v>
      </c>
      <c s="8" r="C12" t="n">
        <v>-46.4</v>
      </c>
    </row>
    <row spans="1:3" r="13">
      <c s="4" r="A13" t="s">
        <v>548</v>
      </c>
    </row>
    <row spans="1:3" r="14">
      <c s="3" r="A14" t="s">
        <v>543</v>
      </c>
    </row>
    <row spans="1:3" r="15">
      <c s="4" r="A15" t="s">
        <v>544</v>
      </c>
      <c s="8" r="B15" t="n">
        <v>876.8</v>
      </c>
      <c s="8" r="C15" t="n">
        <v>423.4</v>
      </c>
    </row>
    <row spans="1:3" r="16">
      <c s="4" r="A16" t="s">
        <v>549</v>
      </c>
      <c s="7" r="B16" t="n">
        <v>-3.8</v>
      </c>
      <c s="7" r="C16" t="n">
        <v>-4.5</v>
      </c>
    </row>
    <row spans="1:3" r="17">
      <c s="4" r="A17" t="s">
        <v>550</v>
      </c>
    </row>
    <row spans="1:3" r="18">
      <c s="3" r="A18" t="s">
        <v>543</v>
      </c>
    </row>
    <row spans="1:3" r="19">
      <c s="4" r="A19" t="s">
        <v>551</v>
      </c>
      <c s="4" r="B19" t="s">
        <v>552</v>
      </c>
      <c s="4" r="C19" t="s">
        <v>552</v>
      </c>
    </row>
    <row spans="1:3" r="20">
      <c s="4" r="A20" t="s">
        <v>553</v>
      </c>
    </row>
    <row spans="1:3" r="21">
      <c s="3" r="A21" t="s">
        <v>543</v>
      </c>
    </row>
    <row spans="1:3" r="22">
      <c s="4" r="A22" t="s">
        <v>551</v>
      </c>
      <c s="4" r="B22" t="s">
        <v>554</v>
      </c>
      <c s="4" r="C22" t="s">
        <v>5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5</v>
      </c>
      <c s="2" r="B1" t="s">
        <v>2</v>
      </c>
      <c s="2" r="C1" t="s">
        <v>26</v>
      </c>
    </row>
    <row spans="1:3" r="2">
      <c s="3" r="A2" t="s">
        <v>556</v>
      </c>
    </row>
    <row spans="1:3" r="3">
      <c s="4" r="A3" t="s">
        <v>557</v>
      </c>
      <c s="7" r="B3" t="n">
        <v>-64.5</v>
      </c>
      <c s="7" r="C3" t="n">
        <v>-50.9</v>
      </c>
    </row>
    <row spans="1:3" r="4">
      <c s="4" r="A4" t="s">
        <v>546</v>
      </c>
    </row>
    <row spans="1:3" r="5">
      <c s="3" r="A5" t="s">
        <v>556</v>
      </c>
    </row>
    <row spans="1:3" r="6">
      <c s="4" r="A6" t="s">
        <v>558</v>
      </c>
      <c s="6" r="B6" t="n">
        <v>4</v>
      </c>
      <c s="8" r="C6" t="n">
        <v>8.199999999999999</v>
      </c>
    </row>
    <row spans="1:3" r="7">
      <c s="4" r="A7" t="s">
        <v>559</v>
      </c>
      <c s="8" r="B7" t="n">
        <v>0.9</v>
      </c>
      <c s="8" r="C7" t="n">
        <v>0.3</v>
      </c>
    </row>
    <row spans="1:3" r="8">
      <c s="4" r="A8" t="s">
        <v>560</v>
      </c>
      <c s="8" r="B8" t="n">
        <v>-55.4</v>
      </c>
      <c s="8" r="C8" t="n">
        <v>-51.5</v>
      </c>
    </row>
    <row spans="1:3" r="9">
      <c s="4" r="A9" t="s">
        <v>561</v>
      </c>
      <c s="8" r="B9" t="n">
        <v>-10.2</v>
      </c>
      <c s="8" r="C9" t="n">
        <v>-3.4</v>
      </c>
    </row>
    <row spans="1:3" r="10">
      <c s="4" r="A10" t="s">
        <v>557</v>
      </c>
      <c s="8" r="B10" t="n">
        <v>-60.7</v>
      </c>
      <c s="8" r="C10" t="n">
        <v>-46.4</v>
      </c>
    </row>
    <row spans="1:3" r="11">
      <c s="4" r="A11" t="s">
        <v>548</v>
      </c>
    </row>
    <row spans="1:3" r="12">
      <c s="3" r="A12" t="s">
        <v>556</v>
      </c>
    </row>
    <row spans="1:3" r="13">
      <c s="4" r="A13" t="s">
        <v>558</v>
      </c>
      <c s="8" r="B13" t="n">
        <v>3.1</v>
      </c>
      <c s="8" r="C13" t="n">
        <v>3.6</v>
      </c>
    </row>
    <row spans="1:3" r="14">
      <c s="4" r="A14" t="s">
        <v>560</v>
      </c>
      <c s="8" r="B14" t="n">
        <v>-6.9</v>
      </c>
      <c s="8" r="C14" t="n">
        <v>-8.1</v>
      </c>
    </row>
    <row spans="1:3" r="15">
      <c s="4" r="A15" t="s">
        <v>562</v>
      </c>
      <c s="7" r="B15" t="n">
        <v>-3.8</v>
      </c>
      <c s="7" r="C15" t="n">
        <v>-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3</v>
      </c>
      <c s="2" r="B1" t="s">
        <v>68</v>
      </c>
      <c s="2" r="D1" t="s">
        <v>1</v>
      </c>
    </row>
    <row spans="1:5" r="2">
      <c s="2" r="B2" t="s">
        <v>2</v>
      </c>
      <c s="2" r="C2" t="s">
        <v>71</v>
      </c>
      <c s="2" r="D2" t="s">
        <v>2</v>
      </c>
      <c s="2" r="E2" t="s">
        <v>71</v>
      </c>
    </row>
    <row spans="1:5" r="3">
      <c s="3" r="A3" t="s">
        <v>175</v>
      </c>
    </row>
    <row spans="1:5" r="4">
      <c s="4" r="A4" t="s">
        <v>564</v>
      </c>
      <c s="7" r="B4" t="n">
        <v>-22.3</v>
      </c>
      <c s="7" r="C4" t="n">
        <v>-34.2</v>
      </c>
      <c s="7" r="D4" t="n">
        <v>-77.2</v>
      </c>
      <c s="7" r="E4" t="n">
        <v>-43.4</v>
      </c>
    </row>
    <row spans="1:5" r="5">
      <c s="4" r="A5" t="s">
        <v>565</v>
      </c>
      <c s="8" r="B5" t="n">
        <v>23.1</v>
      </c>
      <c s="8" r="C5" t="n">
        <v>12.5</v>
      </c>
      <c s="8" r="D5" t="n">
        <v>62.9</v>
      </c>
      <c s="8" r="E5" t="n">
        <v>24.4</v>
      </c>
    </row>
    <row spans="1:5" r="6">
      <c s="4" r="A6" t="s">
        <v>566</v>
      </c>
      <c s="7" r="B6" t="n">
        <v>0.8</v>
      </c>
      <c s="7" r="C6" t="n">
        <v>-21.7</v>
      </c>
      <c s="7" r="D6" t="n">
        <v>-14.3</v>
      </c>
      <c s="10" r="E6" t="n">
        <v>-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7</v>
      </c>
      <c s="2" r="B1" t="s">
        <v>68</v>
      </c>
      <c s="2" r="D1" t="s">
        <v>1</v>
      </c>
    </row>
    <row spans="1:5" r="2">
      <c s="2" r="B2" t="s">
        <v>2</v>
      </c>
      <c s="2" r="C2" t="s">
        <v>71</v>
      </c>
      <c s="2" r="D2" t="s">
        <v>2</v>
      </c>
      <c s="2" r="E2" t="s">
        <v>71</v>
      </c>
    </row>
    <row spans="1:5" r="3">
      <c s="3" r="A3" t="s">
        <v>543</v>
      </c>
    </row>
    <row spans="1:5" r="4">
      <c s="4" r="A4" t="s">
        <v>568</v>
      </c>
      <c s="7" r="B4" t="n">
        <v>-23.1</v>
      </c>
      <c s="7" r="C4" t="n">
        <v>-12.5</v>
      </c>
      <c s="7" r="D4" t="n">
        <v>-62.9</v>
      </c>
      <c s="7" r="E4" t="n">
        <v>-24.4</v>
      </c>
    </row>
    <row spans="1:5" r="5">
      <c s="4" r="A5" t="s">
        <v>75</v>
      </c>
    </row>
    <row spans="1:5" r="6">
      <c s="3" r="A6" t="s">
        <v>543</v>
      </c>
    </row>
    <row spans="1:5" r="7">
      <c s="4" r="A7" t="s">
        <v>568</v>
      </c>
      <c s="8" r="B7" t="n">
        <v>-2.2</v>
      </c>
      <c s="8" r="C7" t="n">
        <v>1.4</v>
      </c>
      <c s="8" r="D7" t="n">
        <v>-3.6</v>
      </c>
      <c s="8" r="E7" t="n">
        <v>2.4</v>
      </c>
    </row>
    <row spans="1:5" r="8">
      <c s="4" r="A8" t="s">
        <v>76</v>
      </c>
    </row>
    <row spans="1:5" r="9">
      <c s="3" r="A9" t="s">
        <v>543</v>
      </c>
    </row>
    <row spans="1:5" r="10">
      <c s="4" r="A10" t="s">
        <v>568</v>
      </c>
      <c s="7" r="B10" t="n">
        <v>-20.9</v>
      </c>
      <c s="7" r="C10" t="n">
        <v>-13.9</v>
      </c>
      <c s="7" r="D10" t="n">
        <v>-59.3</v>
      </c>
      <c s="7" r="E10" t="n">
        <v>-26.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9</v>
      </c>
      <c s="2" r="B1" t="s">
        <v>2</v>
      </c>
      <c s="2" r="C1" t="s">
        <v>26</v>
      </c>
    </row>
    <row spans="1:3" r="2">
      <c s="4" r="A2" t="s">
        <v>570</v>
      </c>
    </row>
    <row spans="1:3" r="3">
      <c s="3" r="A3" t="s">
        <v>571</v>
      </c>
    </row>
    <row spans="1:3" r="4">
      <c s="4" r="A4" t="s">
        <v>572</v>
      </c>
      <c s="7" r="B4" t="n">
        <v>-64.5</v>
      </c>
      <c s="7" r="C4" t="n">
        <v>-50.9</v>
      </c>
    </row>
    <row spans="1:3" r="5">
      <c s="4" r="A5" t="s">
        <v>573</v>
      </c>
    </row>
    <row spans="1:3" r="6">
      <c s="3" r="A6" t="s">
        <v>571</v>
      </c>
    </row>
    <row spans="1:3" r="7">
      <c s="4" r="A7" t="s">
        <v>572</v>
      </c>
      <c s="8" r="B7" t="n">
        <v>-64.5</v>
      </c>
      <c s="8" r="C7" t="n">
        <v>-50.9</v>
      </c>
    </row>
    <row spans="1:3" r="8">
      <c s="4" r="A8" t="s">
        <v>528</v>
      </c>
    </row>
    <row spans="1:3" r="9">
      <c s="3" r="A9" t="s">
        <v>571</v>
      </c>
    </row>
    <row spans="1:3" r="10">
      <c s="4" r="A10" t="s">
        <v>203</v>
      </c>
      <c s="8" r="B10" t="n">
        <v>28.8</v>
      </c>
      <c s="6" r="C10" t="n">
        <v>23</v>
      </c>
    </row>
    <row spans="1:3" r="11">
      <c s="4" r="A11" t="s">
        <v>574</v>
      </c>
    </row>
    <row spans="1:3" r="12">
      <c s="3" r="A12" t="s">
        <v>571</v>
      </c>
    </row>
    <row spans="1:3" r="13">
      <c s="4" r="A13" t="s">
        <v>572</v>
      </c>
      <c s="6" r="B13" t="n">
        <v>0</v>
      </c>
      <c s="6" r="C13" t="n">
        <v>0</v>
      </c>
    </row>
    <row spans="1:3" r="14">
      <c s="4" r="A14" t="s">
        <v>575</v>
      </c>
    </row>
    <row spans="1:3" r="15">
      <c s="3" r="A15" t="s">
        <v>571</v>
      </c>
    </row>
    <row spans="1:3" r="16">
      <c s="4" r="A16" t="s">
        <v>203</v>
      </c>
      <c s="8" r="B16" t="n">
        <v>28.8</v>
      </c>
      <c s="6" r="C16" t="n">
        <v>23</v>
      </c>
    </row>
    <row spans="1:3" r="17">
      <c s="4" r="A17" t="s">
        <v>576</v>
      </c>
    </row>
    <row spans="1:3" r="18">
      <c s="3" r="A18" t="s">
        <v>571</v>
      </c>
    </row>
    <row spans="1:3" r="19">
      <c s="4" r="A19" t="s">
        <v>572</v>
      </c>
      <c s="8" r="B19" t="n">
        <v>-64.5</v>
      </c>
      <c s="8" r="C19" t="n">
        <v>-50.9</v>
      </c>
    </row>
    <row spans="1:3" r="20">
      <c s="4" r="A20" t="s">
        <v>577</v>
      </c>
    </row>
    <row spans="1:3" r="21">
      <c s="3" r="A21" t="s">
        <v>571</v>
      </c>
    </row>
    <row spans="1:3" r="22">
      <c s="4" r="A22" t="s">
        <v>203</v>
      </c>
      <c s="6" r="B22" t="n">
        <v>0</v>
      </c>
      <c s="6" r="C22" t="n">
        <v>0</v>
      </c>
    </row>
    <row spans="1:3" r="23">
      <c s="4" r="A23" t="s">
        <v>578</v>
      </c>
    </row>
    <row spans="1:3" r="24">
      <c s="3" r="A24" t="s">
        <v>571</v>
      </c>
    </row>
    <row spans="1:3" r="25">
      <c s="4" r="A25" t="s">
        <v>572</v>
      </c>
      <c s="6" r="B25" t="n">
        <v>0</v>
      </c>
      <c s="6" r="C25" t="n">
        <v>0</v>
      </c>
    </row>
    <row spans="1:3" r="26">
      <c s="4" r="A26" t="s">
        <v>537</v>
      </c>
    </row>
    <row spans="1:3" r="27">
      <c s="3" r="A27" t="s">
        <v>571</v>
      </c>
    </row>
    <row spans="1:3" r="28">
      <c s="4" r="A28" t="s">
        <v>203</v>
      </c>
      <c s="10" r="B28" t="n">
        <v>0</v>
      </c>
      <c s="10" r="C28"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79</v>
      </c>
      <c s="2" r="B1" t="s">
        <v>521</v>
      </c>
    </row>
    <row spans="1:2" r="2">
      <c s="3" r="A2" t="s">
        <v>580</v>
      </c>
    </row>
    <row spans="1:2" r="3">
      <c s="4" r="A3" t="s">
        <v>581</v>
      </c>
      <c s="7" r="B3" t="n">
        <v>45.4</v>
      </c>
    </row>
    <row spans="1:2" r="4">
      <c s="4" r="A4" t="s">
        <v>50</v>
      </c>
    </row>
    <row spans="1:2" r="5">
      <c s="3" r="A5" t="s">
        <v>580</v>
      </c>
    </row>
    <row spans="1:2" r="6">
      <c s="4" r="A6" t="s">
        <v>582</v>
      </c>
      <c s="8" r="B6" t="n">
        <v>-3.9</v>
      </c>
    </row>
    <row spans="1:2" r="7">
      <c s="4" r="A7" t="s">
        <v>52</v>
      </c>
    </row>
    <row spans="1:2" r="8">
      <c s="3" r="A8" t="s">
        <v>580</v>
      </c>
    </row>
    <row spans="1:2" r="9">
      <c s="4" r="A9" t="s">
        <v>582</v>
      </c>
      <c s="7" r="B9" t="n">
        <v>49.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167"/>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 customWidth="1" max="6" min="6" width="14"/>
    <col customWidth="1" max="7" min="7" width="14"/>
    <col customWidth="1" max="8" min="8" width="14"/>
  </cols>
  <sheetData>
    <row spans="1:8" r="1">
      <c s="1" r="A1" t="s">
        <v>583</v>
      </c>
      <c s="2" r="B1" t="s">
        <v>2</v>
      </c>
      <c s="2" r="D1" t="s">
        <v>69</v>
      </c>
      <c s="2" r="E1" t="s">
        <v>26</v>
      </c>
      <c s="2" r="F1" t="s">
        <v>71</v>
      </c>
      <c s="2" r="G1" t="s">
        <v>72</v>
      </c>
      <c s="2" r="H1" t="s">
        <v>584</v>
      </c>
    </row>
    <row spans="1:8" r="2">
      <c s="3" r="A2" t="s">
        <v>27</v>
      </c>
    </row>
    <row spans="1:8" r="3">
      <c s="4" r="A3" t="s">
        <v>28</v>
      </c>
      <c s="7" r="B3" t="n">
        <v>1341.6</v>
      </c>
      <c s="4" r="C3" t="s">
        <v>25</v>
      </c>
      <c s="7" r="E3" t="n">
        <v>1196.6</v>
      </c>
      <c s="7" r="F3" t="n">
        <v>922.8</v>
      </c>
      <c s="7" r="H3" t="n">
        <v>1094.1</v>
      </c>
    </row>
    <row spans="1:8" r="4">
      <c s="4" r="A4" t="s">
        <v>29</v>
      </c>
      <c s="8" r="B4" t="n">
        <v>3109.5</v>
      </c>
      <c s="4" r="C4" t="s">
        <v>25</v>
      </c>
      <c s="6" r="E4" t="n">
        <v>2590</v>
      </c>
    </row>
    <row spans="1:8" r="5">
      <c s="4" r="A5" t="s">
        <v>30</v>
      </c>
      <c s="6" r="B5" t="n">
        <v>1063</v>
      </c>
      <c s="4" r="C5" t="s">
        <v>25</v>
      </c>
      <c s="8" r="E5" t="n">
        <v>947.6</v>
      </c>
    </row>
    <row spans="1:8" r="6">
      <c s="4" r="A6" t="s">
        <v>585</v>
      </c>
      <c s="6" r="B6" t="n">
        <v>0</v>
      </c>
      <c s="6" r="E6" t="n">
        <v>0</v>
      </c>
    </row>
    <row spans="1:8" r="7">
      <c s="4" r="A7" t="s">
        <v>31</v>
      </c>
      <c s="8" r="B7" t="n">
        <v>539.7</v>
      </c>
      <c s="4" r="C7" t="s">
        <v>25</v>
      </c>
      <c s="8" r="E7" t="n">
        <v>552.4</v>
      </c>
    </row>
    <row spans="1:8" r="8">
      <c s="4" r="A8" t="s">
        <v>32</v>
      </c>
      <c s="8" r="B8" t="n">
        <v>6053.8</v>
      </c>
      <c s="4" r="C8" t="s">
        <v>25</v>
      </c>
      <c s="8" r="E8" t="n">
        <v>5286.6</v>
      </c>
    </row>
    <row spans="1:8" r="9">
      <c s="3" r="A9" t="s">
        <v>33</v>
      </c>
    </row>
    <row spans="1:8" r="10">
      <c s="4" r="A10" t="s">
        <v>34</v>
      </c>
      <c s="8" r="B10" t="n">
        <v>1920.9</v>
      </c>
      <c s="4" r="C10" t="s">
        <v>25</v>
      </c>
      <c s="8" r="E10" t="n">
        <v>1826.5</v>
      </c>
    </row>
    <row spans="1:8" r="11">
      <c s="4" r="A11" t="s">
        <v>35</v>
      </c>
      <c s="8" r="B11" t="n">
        <v>1069.4</v>
      </c>
      <c s="4" r="C11" t="s">
        <v>25</v>
      </c>
      <c s="8" r="E11" t="n">
        <v>1053.8</v>
      </c>
    </row>
    <row spans="1:8" r="12">
      <c s="4" r="A12" t="s">
        <v>586</v>
      </c>
      <c s="6" r="B12" t="n">
        <v>0</v>
      </c>
      <c s="6" r="E12" t="n">
        <v>0</v>
      </c>
    </row>
    <row spans="1:8" r="13">
      <c s="4" r="A13" t="s">
        <v>587</v>
      </c>
      <c s="6" r="B13" t="n">
        <v>0</v>
      </c>
      <c s="6" r="E13" t="n">
        <v>0</v>
      </c>
    </row>
    <row spans="1:8" r="14">
      <c s="4" r="A14" t="s">
        <v>31</v>
      </c>
      <c s="8" r="B14" t="n">
        <v>1233.3</v>
      </c>
      <c s="4" r="C14" t="s">
        <v>25</v>
      </c>
      <c s="8" r="E14" t="n">
        <v>1238.9</v>
      </c>
    </row>
    <row spans="1:8" r="15">
      <c s="4" r="A15" t="s">
        <v>36</v>
      </c>
      <c s="8" r="B15" t="n">
        <v>4223.6</v>
      </c>
      <c s="4" r="C15" t="s">
        <v>25</v>
      </c>
      <c s="8" r="E15" t="n">
        <v>4119.2</v>
      </c>
    </row>
    <row spans="1:8" r="16">
      <c s="4" r="A16" t="s">
        <v>37</v>
      </c>
      <c s="8" r="B16" t="n">
        <v>10277.4</v>
      </c>
      <c s="4" r="C16" t="s">
        <v>25</v>
      </c>
      <c s="8" r="E16" t="n">
        <v>9405.799999999999</v>
      </c>
      <c s="8" r="F16" t="n">
        <v>9638.700000000001</v>
      </c>
    </row>
    <row spans="1:8" r="17">
      <c s="3" r="A17" t="s">
        <v>38</v>
      </c>
    </row>
    <row spans="1:8" r="18">
      <c s="4" r="A18" t="s">
        <v>39</v>
      </c>
      <c s="8" r="B18" t="n">
        <v>8.699999999999999</v>
      </c>
      <c s="4" r="C18" t="s">
        <v>25</v>
      </c>
      <c s="6" r="E18" t="n">
        <v>0</v>
      </c>
    </row>
    <row spans="1:8" r="19">
      <c s="4" r="A19" t="s">
        <v>40</v>
      </c>
      <c s="8" r="B19" t="n">
        <v>2773.2</v>
      </c>
      <c s="4" r="C19" t="s">
        <v>25</v>
      </c>
      <c s="8" r="E19" t="n">
        <v>2504.4</v>
      </c>
    </row>
    <row spans="1:8" r="20">
      <c s="4" r="A20" t="s">
        <v>41</v>
      </c>
      <c s="8" r="B20" t="n">
        <v>1668.8</v>
      </c>
      <c s="4" r="C20" t="s">
        <v>25</v>
      </c>
      <c s="8" r="E20" t="n">
        <v>1312.1</v>
      </c>
    </row>
    <row spans="1:8" r="21">
      <c s="4" r="A21" t="s">
        <v>585</v>
      </c>
      <c s="6" r="B21" t="n">
        <v>0</v>
      </c>
      <c s="6" r="E21" t="n">
        <v>0</v>
      </c>
    </row>
    <row spans="1:8" r="22">
      <c s="4" r="A22" t="s">
        <v>42</v>
      </c>
      <c s="8" r="B22" t="n">
        <v>32.6</v>
      </c>
      <c s="4" r="C22" t="s">
        <v>25</v>
      </c>
      <c s="8" r="E22" t="n">
        <v>23.1</v>
      </c>
    </row>
    <row spans="1:8" r="23">
      <c s="4" r="A23" t="s">
        <v>43</v>
      </c>
      <c s="8" r="B23" t="n">
        <v>4483.3</v>
      </c>
      <c s="4" r="C23" t="s">
        <v>25</v>
      </c>
      <c s="8" r="E23" t="n">
        <v>3839.6</v>
      </c>
    </row>
    <row spans="1:8" r="24">
      <c s="3" r="A24" t="s">
        <v>44</v>
      </c>
    </row>
    <row spans="1:8" r="25">
      <c s="4" r="A25" t="s">
        <v>45</v>
      </c>
      <c s="8" r="B25" t="n">
        <v>1907.3</v>
      </c>
      <c s="4" r="C25" t="s">
        <v>25</v>
      </c>
      <c s="8" r="E25" t="n">
        <v>1931.7</v>
      </c>
    </row>
    <row spans="1:8" r="26">
      <c s="4" r="A26" t="s">
        <v>588</v>
      </c>
      <c s="6" r="B26" t="n">
        <v>0</v>
      </c>
      <c s="6" r="E26" t="n">
        <v>0</v>
      </c>
    </row>
    <row spans="1:8" r="27">
      <c s="4" r="A27" t="s">
        <v>31</v>
      </c>
      <c s="8" r="B27" t="n">
        <v>643.8</v>
      </c>
      <c s="4" r="C27" t="s">
        <v>25</v>
      </c>
      <c s="8" r="E27" t="n">
        <v>616.8</v>
      </c>
    </row>
    <row spans="1:8" r="28">
      <c s="4" r="A28" t="s">
        <v>46</v>
      </c>
      <c s="8" r="B28" t="n">
        <v>2551.1</v>
      </c>
      <c s="4" r="C28" t="s">
        <v>25</v>
      </c>
      <c s="8" r="E28" t="n">
        <v>2548.5</v>
      </c>
    </row>
    <row spans="1:8" r="29">
      <c s="3" r="A29" t="s">
        <v>47</v>
      </c>
    </row>
    <row spans="1:8" r="30">
      <c s="4" r="A30" t="s">
        <v>54</v>
      </c>
      <c s="8" r="B30" t="n">
        <v>3078.5</v>
      </c>
      <c s="4" r="C30" t="s">
        <v>25</v>
      </c>
      <c s="8" r="E30" t="n">
        <v>2927.4</v>
      </c>
    </row>
    <row spans="1:8" r="31">
      <c s="4" r="A31" t="s">
        <v>55</v>
      </c>
      <c s="8" r="B31" t="n">
        <v>164.5</v>
      </c>
      <c s="4" r="C31" t="s">
        <v>25</v>
      </c>
      <c s="8" r="E31" t="n">
        <v>90.3</v>
      </c>
    </row>
    <row spans="1:8" r="32">
      <c s="4" r="A32" t="s">
        <v>56</v>
      </c>
      <c s="6" r="B32" t="n">
        <v>3243</v>
      </c>
      <c s="4" r="C32" t="s">
        <v>25</v>
      </c>
      <c s="7" r="D32" t="n">
        <v>3156.1</v>
      </c>
      <c s="8" r="E32" t="n">
        <v>3017.7</v>
      </c>
      <c s="8" r="F32" t="n">
        <v>2924.8</v>
      </c>
      <c s="7" r="G32" t="n">
        <v>2978.3</v>
      </c>
      <c s="8" r="H32" t="n">
        <v>3029.3</v>
      </c>
    </row>
    <row spans="1:8" r="33">
      <c s="4" r="A33" t="s">
        <v>57</v>
      </c>
      <c s="8" r="B33" t="n">
        <v>10277.4</v>
      </c>
      <c s="4" r="C33" t="s">
        <v>25</v>
      </c>
      <c s="8" r="E33" t="n">
        <v>9405.799999999999</v>
      </c>
    </row>
    <row spans="1:8" r="34">
      <c s="4" r="A34" t="s">
        <v>589</v>
      </c>
    </row>
    <row spans="1:8" r="35">
      <c s="3" r="A35" t="s">
        <v>27</v>
      </c>
    </row>
    <row spans="1:8" r="36">
      <c s="4" r="A36" t="s">
        <v>28</v>
      </c>
      <c s="6" r="B36" t="n">
        <v>0</v>
      </c>
      <c s="6" r="E36" t="n">
        <v>0</v>
      </c>
      <c s="6" r="F36" t="n">
        <v>0</v>
      </c>
      <c s="6" r="H36" t="n">
        <v>0</v>
      </c>
    </row>
    <row spans="1:8" r="37">
      <c s="4" r="A37" t="s">
        <v>29</v>
      </c>
      <c s="6" r="B37" t="n">
        <v>0</v>
      </c>
      <c s="6" r="E37" t="n">
        <v>0</v>
      </c>
    </row>
    <row spans="1:8" r="38">
      <c s="4" r="A38" t="s">
        <v>30</v>
      </c>
      <c s="6" r="B38" t="n">
        <v>0</v>
      </c>
      <c s="6" r="E38" t="n">
        <v>0</v>
      </c>
    </row>
    <row spans="1:8" r="39">
      <c s="4" r="A39" t="s">
        <v>585</v>
      </c>
      <c s="8" r="B39" t="n">
        <v>-188.7</v>
      </c>
      <c s="8" r="E39" t="n">
        <v>-125.4</v>
      </c>
    </row>
    <row spans="1:8" r="40">
      <c s="4" r="A40" t="s">
        <v>31</v>
      </c>
      <c s="6" r="B40" t="n">
        <v>0</v>
      </c>
      <c s="6" r="E40" t="n">
        <v>0</v>
      </c>
    </row>
    <row spans="1:8" r="41">
      <c s="4" r="A41" t="s">
        <v>32</v>
      </c>
      <c s="8" r="B41" t="n">
        <v>-188.7</v>
      </c>
      <c s="8" r="E41" t="n">
        <v>-125.4</v>
      </c>
    </row>
    <row spans="1:8" r="42">
      <c s="3" r="A42" t="s">
        <v>33</v>
      </c>
    </row>
    <row spans="1:8" r="43">
      <c s="4" r="A43" t="s">
        <v>34</v>
      </c>
      <c s="6" r="B43" t="n">
        <v>0</v>
      </c>
      <c s="6" r="E43" t="n">
        <v>0</v>
      </c>
    </row>
    <row spans="1:8" r="44">
      <c s="4" r="A44" t="s">
        <v>35</v>
      </c>
      <c s="6" r="B44" t="n">
        <v>0</v>
      </c>
      <c s="6" r="E44" t="n">
        <v>0</v>
      </c>
    </row>
    <row spans="1:8" r="45">
      <c s="4" r="A45" t="s">
        <v>586</v>
      </c>
      <c s="8" r="B45" t="n">
        <v>-4779.4</v>
      </c>
      <c s="8" r="E45" t="n">
        <v>-4559.8</v>
      </c>
    </row>
    <row spans="1:8" r="46">
      <c s="4" r="A46" t="s">
        <v>587</v>
      </c>
      <c s="8" r="B46" t="n">
        <v>-2552.6</v>
      </c>
      <c s="8" r="E46" t="n">
        <v>-1818.5</v>
      </c>
    </row>
    <row spans="1:8" r="47">
      <c s="4" r="A47" t="s">
        <v>31</v>
      </c>
      <c s="8" r="B47" t="n">
        <v>-23.7</v>
      </c>
      <c s="8" r="E47" t="n">
        <v>-25.1</v>
      </c>
    </row>
    <row spans="1:8" r="48">
      <c s="4" r="A48" t="s">
        <v>36</v>
      </c>
      <c s="8" r="B48" t="n">
        <v>-7355.7</v>
      </c>
      <c s="8" r="E48" t="n">
        <v>-6403.4</v>
      </c>
    </row>
    <row spans="1:8" r="49">
      <c s="4" r="A49" t="s">
        <v>37</v>
      </c>
      <c s="8" r="B49" t="n">
        <v>-7544.4</v>
      </c>
      <c s="8" r="E49" t="n">
        <v>-6528.8</v>
      </c>
    </row>
    <row spans="1:8" r="50">
      <c s="3" r="A50" t="s">
        <v>38</v>
      </c>
    </row>
    <row spans="1:8" r="51">
      <c s="4" r="A51" t="s">
        <v>39</v>
      </c>
      <c s="6" r="B51" t="n">
        <v>0</v>
      </c>
    </row>
    <row spans="1:8" r="52">
      <c s="4" r="A52" t="s">
        <v>40</v>
      </c>
      <c s="6" r="B52" t="n">
        <v>0</v>
      </c>
      <c s="6" r="E52" t="n">
        <v>0</v>
      </c>
    </row>
    <row spans="1:8" r="53">
      <c s="4" r="A53" t="s">
        <v>41</v>
      </c>
      <c s="6" r="B53" t="n">
        <v>0</v>
      </c>
      <c s="6" r="E53" t="n">
        <v>0</v>
      </c>
    </row>
    <row spans="1:8" r="54">
      <c s="4" r="A54" t="s">
        <v>585</v>
      </c>
      <c s="8" r="B54" t="n">
        <v>-188.7</v>
      </c>
      <c s="8" r="E54" t="n">
        <v>-125.4</v>
      </c>
    </row>
    <row spans="1:8" r="55">
      <c s="4" r="A55" t="s">
        <v>42</v>
      </c>
      <c s="6" r="B55" t="n">
        <v>0</v>
      </c>
      <c s="6" r="E55" t="n">
        <v>0</v>
      </c>
    </row>
    <row spans="1:8" r="56">
      <c s="4" r="A56" t="s">
        <v>43</v>
      </c>
      <c s="8" r="B56" t="n">
        <v>-188.7</v>
      </c>
      <c s="8" r="E56" t="n">
        <v>-125.4</v>
      </c>
    </row>
    <row spans="1:8" r="57">
      <c s="3" r="A57" t="s">
        <v>44</v>
      </c>
    </row>
    <row spans="1:8" r="58">
      <c s="4" r="A58" t="s">
        <v>45</v>
      </c>
      <c s="6" r="B58" t="n">
        <v>0</v>
      </c>
      <c s="6" r="E58" t="n">
        <v>0</v>
      </c>
    </row>
    <row spans="1:8" r="59">
      <c s="4" r="A59" t="s">
        <v>588</v>
      </c>
      <c s="8" r="B59" t="n">
        <v>-2552.5</v>
      </c>
      <c s="8" r="E59" t="n">
        <v>-1818.5</v>
      </c>
    </row>
    <row spans="1:8" r="60">
      <c s="4" r="A60" t="s">
        <v>31</v>
      </c>
      <c s="8" r="B60" t="n">
        <v>-23.7</v>
      </c>
      <c s="8" r="E60" t="n">
        <v>-25.1</v>
      </c>
    </row>
    <row spans="1:8" r="61">
      <c s="4" r="A61" t="s">
        <v>46</v>
      </c>
      <c s="8" r="B61" t="n">
        <v>-2576.2</v>
      </c>
      <c s="8" r="E61" t="n">
        <v>-1843.6</v>
      </c>
    </row>
    <row spans="1:8" r="62">
      <c s="3" r="A62" t="s">
        <v>47</v>
      </c>
    </row>
    <row spans="1:8" r="63">
      <c s="4" r="A63" t="s">
        <v>54</v>
      </c>
      <c s="8" r="B63" t="n">
        <v>-4779.5</v>
      </c>
      <c s="8" r="E63" t="n">
        <v>-4559.8</v>
      </c>
    </row>
    <row spans="1:8" r="64">
      <c s="4" r="A64" t="s">
        <v>55</v>
      </c>
      <c s="6" r="B64" t="n">
        <v>0</v>
      </c>
      <c s="6" r="E64" t="n">
        <v>0</v>
      </c>
    </row>
    <row spans="1:8" r="65">
      <c s="4" r="A65" t="s">
        <v>56</v>
      </c>
      <c s="8" r="B65" t="n">
        <v>-4779.5</v>
      </c>
      <c s="8" r="E65" t="n">
        <v>-4559.8</v>
      </c>
    </row>
    <row spans="1:8" r="66">
      <c s="4" r="A66" t="s">
        <v>57</v>
      </c>
      <c s="8" r="B66" t="n">
        <v>-7544.4</v>
      </c>
      <c s="8" r="E66" t="n">
        <v>-6528.8</v>
      </c>
    </row>
    <row spans="1:8" r="67">
      <c s="4" r="A67" t="s">
        <v>590</v>
      </c>
    </row>
    <row spans="1:8" r="68">
      <c s="3" r="A68" t="s">
        <v>27</v>
      </c>
    </row>
    <row spans="1:8" r="69">
      <c s="4" r="A69" t="s">
        <v>28</v>
      </c>
      <c s="8" r="B69" t="n">
        <v>408.7</v>
      </c>
      <c s="8" r="E69" t="n">
        <v>526.4</v>
      </c>
      <c s="8" r="F69" t="n">
        <v>355.3</v>
      </c>
      <c s="8" r="H69" t="n">
        <v>377.8</v>
      </c>
    </row>
    <row spans="1:8" r="70">
      <c s="4" r="A70" t="s">
        <v>29</v>
      </c>
      <c s="8" r="B70" t="n">
        <v>65.7</v>
      </c>
      <c s="8" r="E70" t="n">
        <v>46.4</v>
      </c>
    </row>
    <row spans="1:8" r="71">
      <c s="4" r="A71" t="s">
        <v>30</v>
      </c>
      <c s="8" r="B71" t="n">
        <v>1.6</v>
      </c>
      <c s="6" r="E71" t="n">
        <v>4</v>
      </c>
    </row>
    <row spans="1:8" r="72">
      <c s="4" r="A72" t="s">
        <v>585</v>
      </c>
      <c s="8" r="B72" t="n">
        <v>38.2</v>
      </c>
      <c s="8" r="E72" t="n">
        <v>45.9</v>
      </c>
    </row>
    <row spans="1:8" r="73">
      <c s="4" r="A73" t="s">
        <v>31</v>
      </c>
      <c s="8" r="B73" t="n">
        <v>90.7</v>
      </c>
      <c s="6" r="E73" t="n">
        <v>114</v>
      </c>
    </row>
    <row spans="1:8" r="74">
      <c s="4" r="A74" t="s">
        <v>32</v>
      </c>
      <c s="8" r="B74" t="n">
        <v>604.9</v>
      </c>
      <c s="8" r="E74" t="n">
        <v>736.7</v>
      </c>
    </row>
    <row spans="1:8" r="75">
      <c s="3" r="A75" t="s">
        <v>33</v>
      </c>
    </row>
    <row spans="1:8" r="76">
      <c s="4" r="A76" t="s">
        <v>34</v>
      </c>
      <c s="8" r="B76" t="n">
        <v>166.8</v>
      </c>
      <c s="8" r="E76" t="n">
        <v>134.2</v>
      </c>
    </row>
    <row spans="1:8" r="77">
      <c s="4" r="A77" t="s">
        <v>35</v>
      </c>
      <c s="8" r="B77" t="n">
        <v>39.9</v>
      </c>
      <c s="8" r="E77" t="n">
        <v>39.9</v>
      </c>
    </row>
    <row spans="1:8" r="78">
      <c s="4" r="A78" t="s">
        <v>586</v>
      </c>
      <c s="8" r="B78" t="n">
        <v>3590.2</v>
      </c>
      <c s="8" r="E78" t="n">
        <v>3101.3</v>
      </c>
    </row>
    <row spans="1:8" r="79">
      <c s="4" r="A79" t="s">
        <v>587</v>
      </c>
      <c s="6" r="B79" t="n">
        <v>1054</v>
      </c>
      <c s="8" r="E79" t="n">
        <v>904.1</v>
      </c>
    </row>
    <row spans="1:8" r="80">
      <c s="4" r="A80" t="s">
        <v>31</v>
      </c>
      <c s="8" r="B80" t="n">
        <v>560.2</v>
      </c>
      <c s="8" r="E80" t="n">
        <v>566.3</v>
      </c>
    </row>
    <row spans="1:8" r="81">
      <c s="4" r="A81" t="s">
        <v>36</v>
      </c>
      <c s="8" r="B81" t="n">
        <v>5411.1</v>
      </c>
      <c s="8" r="E81" t="n">
        <v>4745.8</v>
      </c>
    </row>
    <row spans="1:8" r="82">
      <c s="4" r="A82" t="s">
        <v>37</v>
      </c>
      <c s="6" r="B82" t="n">
        <v>6016</v>
      </c>
      <c s="8" r="E82" t="n">
        <v>5482.5</v>
      </c>
    </row>
    <row spans="1:8" r="83">
      <c s="3" r="A83" t="s">
        <v>38</v>
      </c>
    </row>
    <row spans="1:8" r="84">
      <c s="4" r="A84" t="s">
        <v>39</v>
      </c>
      <c s="6" r="B84" t="n">
        <v>0</v>
      </c>
    </row>
    <row spans="1:8" r="85">
      <c s="4" r="A85" t="s">
        <v>40</v>
      </c>
      <c s="8" r="B85" t="n">
        <v>77.2</v>
      </c>
      <c s="6" r="E85" t="n">
        <v>78</v>
      </c>
    </row>
    <row spans="1:8" r="86">
      <c s="4" r="A86" t="s">
        <v>41</v>
      </c>
      <c s="8" r="B86" t="n">
        <v>245.2</v>
      </c>
      <c s="6" r="E86" t="n">
        <v>144</v>
      </c>
    </row>
    <row spans="1:8" r="87">
      <c s="4" r="A87" t="s">
        <v>585</v>
      </c>
      <c s="6" r="B87" t="n">
        <v>0</v>
      </c>
      <c s="6" r="E87" t="n">
        <v>0</v>
      </c>
    </row>
    <row spans="1:8" r="88">
      <c s="4" r="A88" t="s">
        <v>42</v>
      </c>
      <c s="8" r="B88" t="n">
        <v>31.3</v>
      </c>
      <c s="8" r="E88" t="n">
        <v>21.9</v>
      </c>
    </row>
    <row spans="1:8" r="89">
      <c s="4" r="A89" t="s">
        <v>43</v>
      </c>
      <c s="8" r="B89" t="n">
        <v>353.7</v>
      </c>
      <c s="8" r="E89" t="n">
        <v>243.9</v>
      </c>
    </row>
    <row spans="1:8" r="90">
      <c s="3" r="A90" t="s">
        <v>44</v>
      </c>
    </row>
    <row spans="1:8" r="91">
      <c s="4" r="A91" t="s">
        <v>45</v>
      </c>
      <c s="8" r="B91" t="n">
        <v>1902.2</v>
      </c>
      <c s="8" r="E91" t="n">
        <v>1925.3</v>
      </c>
    </row>
    <row spans="1:8" r="92">
      <c s="4" r="A92" t="s">
        <v>588</v>
      </c>
      <c s="6" r="B92" t="n">
        <v>511</v>
      </c>
      <c s="8" r="E92" t="n">
        <v>221.6</v>
      </c>
    </row>
    <row spans="1:8" r="93">
      <c s="4" r="A93" t="s">
        <v>31</v>
      </c>
      <c s="8" r="B93" t="n">
        <v>170.6</v>
      </c>
      <c s="8" r="E93" t="n">
        <v>164.3</v>
      </c>
    </row>
    <row spans="1:8" r="94">
      <c s="4" r="A94" t="s">
        <v>46</v>
      </c>
      <c s="8" r="B94" t="n">
        <v>2583.8</v>
      </c>
      <c s="8" r="E94" t="n">
        <v>2311.2</v>
      </c>
    </row>
    <row spans="1:8" r="95">
      <c s="3" r="A95" t="s">
        <v>47</v>
      </c>
    </row>
    <row spans="1:8" r="96">
      <c s="4" r="A96" t="s">
        <v>54</v>
      </c>
      <c s="8" r="B96" t="n">
        <v>3078.5</v>
      </c>
      <c s="8" r="E96" t="n">
        <v>2927.4</v>
      </c>
    </row>
    <row spans="1:8" r="97">
      <c s="4" r="A97" t="s">
        <v>55</v>
      </c>
      <c s="6" r="B97" t="n">
        <v>0</v>
      </c>
      <c s="6" r="E97" t="n">
        <v>0</v>
      </c>
    </row>
    <row spans="1:8" r="98">
      <c s="4" r="A98" t="s">
        <v>56</v>
      </c>
      <c s="8" r="B98" t="n">
        <v>3078.5</v>
      </c>
      <c s="8" r="E98" t="n">
        <v>2927.4</v>
      </c>
    </row>
    <row spans="1:8" r="99">
      <c s="4" r="A99" t="s">
        <v>57</v>
      </c>
      <c s="6" r="B99" t="n">
        <v>6016</v>
      </c>
      <c s="8" r="E99" t="n">
        <v>5482.5</v>
      </c>
    </row>
    <row spans="1:8" r="100">
      <c s="4" r="A100" t="s">
        <v>591</v>
      </c>
    </row>
    <row spans="1:8" r="101">
      <c s="3" r="A101" t="s">
        <v>27</v>
      </c>
    </row>
    <row spans="1:8" r="102">
      <c s="4" r="A102" t="s">
        <v>28</v>
      </c>
      <c s="8" r="B102" t="n">
        <v>0.3</v>
      </c>
      <c s="8" r="E102" t="n">
        <v>0.4</v>
      </c>
      <c s="8" r="F102" t="n">
        <v>0.2</v>
      </c>
      <c s="8" r="H102" t="n">
        <v>0.1</v>
      </c>
    </row>
    <row spans="1:8" r="103">
      <c s="4" r="A103" t="s">
        <v>29</v>
      </c>
      <c s="6" r="B103" t="n">
        <v>655</v>
      </c>
      <c s="8" r="E103" t="n">
        <v>534.5</v>
      </c>
    </row>
    <row spans="1:8" r="104">
      <c s="4" r="A104" t="s">
        <v>30</v>
      </c>
      <c s="8" r="B104" t="n">
        <v>434.2</v>
      </c>
      <c s="6" r="E104" t="n">
        <v>407</v>
      </c>
    </row>
    <row spans="1:8" r="105">
      <c s="4" r="A105" t="s">
        <v>585</v>
      </c>
      <c s="8" r="B105" t="n">
        <v>150.5</v>
      </c>
      <c s="8" r="E105" t="n">
        <v>79.5</v>
      </c>
    </row>
    <row spans="1:8" r="106">
      <c s="4" r="A106" t="s">
        <v>31</v>
      </c>
      <c s="8" r="B106" t="n">
        <v>14.1</v>
      </c>
      <c s="8" r="E106" t="n">
        <v>25.8</v>
      </c>
    </row>
    <row spans="1:8" r="107">
      <c s="4" r="A107" t="s">
        <v>32</v>
      </c>
      <c s="8" r="B107" t="n">
        <v>1254.1</v>
      </c>
      <c s="8" r="E107" t="n">
        <v>1047.2</v>
      </c>
    </row>
    <row spans="1:8" r="108">
      <c s="3" r="A108" t="s">
        <v>33</v>
      </c>
    </row>
    <row spans="1:8" r="109">
      <c s="4" r="A109" t="s">
        <v>34</v>
      </c>
      <c s="8" r="B109" t="n">
        <v>405.6</v>
      </c>
      <c s="8" r="E109" t="n">
        <v>417.6</v>
      </c>
    </row>
    <row spans="1:8" r="110">
      <c s="4" r="A110" t="s">
        <v>35</v>
      </c>
      <c s="8" r="B110" t="n">
        <v>651.3</v>
      </c>
      <c s="8" r="E110" t="n">
        <v>651.3</v>
      </c>
    </row>
    <row spans="1:8" r="111">
      <c s="4" r="A111" t="s">
        <v>586</v>
      </c>
      <c s="8" r="B111" t="n">
        <v>1189.2</v>
      </c>
      <c s="8" r="E111" t="n">
        <v>1458.5</v>
      </c>
    </row>
    <row spans="1:8" r="112">
      <c s="4" r="A112" t="s">
        <v>587</v>
      </c>
      <c s="8" r="B112" t="n">
        <v>1389.5</v>
      </c>
      <c s="8" r="E112" t="n">
        <v>836.7</v>
      </c>
    </row>
    <row spans="1:8" r="113">
      <c s="4" r="A113" t="s">
        <v>31</v>
      </c>
      <c s="8" r="B113" t="n">
        <v>189.9</v>
      </c>
      <c s="8" r="E113" t="n">
        <v>203.9</v>
      </c>
    </row>
    <row spans="1:8" r="114">
      <c s="4" r="A114" t="s">
        <v>36</v>
      </c>
      <c s="8" r="B114" t="n">
        <v>3825.5</v>
      </c>
      <c s="6" r="E114" t="n">
        <v>3568</v>
      </c>
    </row>
    <row spans="1:8" r="115">
      <c s="4" r="A115" t="s">
        <v>37</v>
      </c>
      <c s="8" r="B115" t="n">
        <v>5079.6</v>
      </c>
      <c s="8" r="E115" t="n">
        <v>4615.2</v>
      </c>
    </row>
    <row spans="1:8" r="116">
      <c s="3" r="A116" t="s">
        <v>38</v>
      </c>
    </row>
    <row spans="1:8" r="117">
      <c s="4" r="A117" t="s">
        <v>39</v>
      </c>
      <c s="6" r="B117" t="n">
        <v>0</v>
      </c>
    </row>
    <row spans="1:8" r="118">
      <c s="4" r="A118" t="s">
        <v>40</v>
      </c>
      <c s="8" r="B118" t="n">
        <v>810.9</v>
      </c>
      <c s="8" r="E118" t="n">
        <v>681.2</v>
      </c>
    </row>
    <row spans="1:8" r="119">
      <c s="4" r="A119" t="s">
        <v>41</v>
      </c>
      <c s="8" r="B119" t="n">
        <v>337.5</v>
      </c>
      <c s="6" r="E119" t="n">
        <v>277</v>
      </c>
    </row>
    <row spans="1:8" r="120">
      <c s="4" r="A120" t="s">
        <v>585</v>
      </c>
      <c s="6" r="B120" t="n">
        <v>0</v>
      </c>
      <c s="6" r="E120" t="n">
        <v>0</v>
      </c>
    </row>
    <row spans="1:8" r="121">
      <c s="4" r="A121" t="s">
        <v>42</v>
      </c>
      <c s="6" r="B121" t="n">
        <v>0</v>
      </c>
      <c s="6" r="E121" t="n">
        <v>0</v>
      </c>
    </row>
    <row spans="1:8" r="122">
      <c s="4" r="A122" t="s">
        <v>43</v>
      </c>
      <c s="8" r="B122" t="n">
        <v>1148.4</v>
      </c>
      <c s="8" r="E122" t="n">
        <v>958.2</v>
      </c>
    </row>
    <row spans="1:8" r="123">
      <c s="3" r="A123" t="s">
        <v>44</v>
      </c>
    </row>
    <row spans="1:8" r="124">
      <c s="4" r="A124" t="s">
        <v>45</v>
      </c>
      <c s="6" r="B124" t="n">
        <v>0</v>
      </c>
      <c s="6" r="E124" t="n">
        <v>0</v>
      </c>
    </row>
    <row spans="1:8" r="125">
      <c s="4" r="A125" t="s">
        <v>588</v>
      </c>
      <c s="6" r="B125" t="n">
        <v>687</v>
      </c>
      <c s="8" r="E125" t="n">
        <v>650.1</v>
      </c>
    </row>
    <row spans="1:8" r="126">
      <c s="4" r="A126" t="s">
        <v>31</v>
      </c>
      <c s="8" r="B126" t="n">
        <v>168.5</v>
      </c>
      <c s="8" r="E126" t="n">
        <v>164.9</v>
      </c>
    </row>
    <row spans="1:8" r="127">
      <c s="4" r="A127" t="s">
        <v>46</v>
      </c>
      <c s="8" r="B127" t="n">
        <v>855.5</v>
      </c>
      <c s="6" r="E127" t="n">
        <v>815</v>
      </c>
    </row>
    <row spans="1:8" r="128">
      <c s="3" r="A128" t="s">
        <v>47</v>
      </c>
    </row>
    <row spans="1:8" r="129">
      <c s="4" r="A129" t="s">
        <v>54</v>
      </c>
      <c s="8" r="B129" t="n">
        <v>3075.7</v>
      </c>
      <c s="6" r="E129" t="n">
        <v>2842</v>
      </c>
    </row>
    <row spans="1:8" r="130">
      <c s="4" r="A130" t="s">
        <v>55</v>
      </c>
      <c s="6" r="B130" t="n">
        <v>0</v>
      </c>
      <c s="6" r="E130" t="n">
        <v>0</v>
      </c>
    </row>
    <row spans="1:8" r="131">
      <c s="4" r="A131" t="s">
        <v>56</v>
      </c>
      <c s="8" r="B131" t="n">
        <v>3075.7</v>
      </c>
      <c s="6" r="E131" t="n">
        <v>2842</v>
      </c>
    </row>
    <row spans="1:8" r="132">
      <c s="4" r="A132" t="s">
        <v>57</v>
      </c>
      <c s="8" r="B132" t="n">
        <v>5079.6</v>
      </c>
      <c s="8" r="E132" t="n">
        <v>4615.2</v>
      </c>
    </row>
    <row spans="1:8" r="133">
      <c s="4" r="A133" t="s">
        <v>592</v>
      </c>
    </row>
    <row spans="1:8" r="134">
      <c s="3" r="A134" t="s">
        <v>27</v>
      </c>
    </row>
    <row spans="1:8" r="135">
      <c s="4" r="A135" t="s">
        <v>28</v>
      </c>
      <c s="8" r="B135" t="n">
        <v>932.6</v>
      </c>
      <c s="8" r="E135" t="n">
        <v>669.8</v>
      </c>
      <c s="7" r="F135" t="n">
        <v>567.3</v>
      </c>
      <c s="7" r="H135" t="n">
        <v>716.2</v>
      </c>
    </row>
    <row spans="1:8" r="136">
      <c s="4" r="A136" t="s">
        <v>29</v>
      </c>
      <c s="8" r="B136" t="n">
        <v>2388.8</v>
      </c>
      <c s="8" r="E136" t="n">
        <v>2009.1</v>
      </c>
    </row>
    <row spans="1:8" r="137">
      <c s="4" r="A137" t="s">
        <v>30</v>
      </c>
      <c s="8" r="B137" t="n">
        <v>627.2</v>
      </c>
      <c s="8" r="E137" t="n">
        <v>536.6</v>
      </c>
    </row>
    <row spans="1:8" r="138">
      <c s="4" r="A138" t="s">
        <v>585</v>
      </c>
      <c s="6" r="B138" t="n">
        <v>0</v>
      </c>
      <c s="6" r="E138" t="n">
        <v>0</v>
      </c>
    </row>
    <row spans="1:8" r="139">
      <c s="4" r="A139" t="s">
        <v>31</v>
      </c>
      <c s="8" r="B139" t="n">
        <v>434.9</v>
      </c>
      <c s="8" r="E139" t="n">
        <v>412.6</v>
      </c>
    </row>
    <row spans="1:8" r="140">
      <c s="4" r="A140" t="s">
        <v>32</v>
      </c>
      <c s="8" r="B140" t="n">
        <v>4383.5</v>
      </c>
      <c s="8" r="E140" t="n">
        <v>3628.1</v>
      </c>
    </row>
    <row spans="1:8" r="141">
      <c s="3" r="A141" t="s">
        <v>33</v>
      </c>
    </row>
    <row spans="1:8" r="142">
      <c s="4" r="A142" t="s">
        <v>34</v>
      </c>
      <c s="8" r="B142" t="n">
        <v>1348.5</v>
      </c>
      <c s="8" r="E142" t="n">
        <v>1274.7</v>
      </c>
    </row>
    <row spans="1:8" r="143">
      <c s="4" r="A143" t="s">
        <v>35</v>
      </c>
      <c s="8" r="B143" t="n">
        <v>378.2</v>
      </c>
      <c s="8" r="E143" t="n">
        <v>362.6</v>
      </c>
    </row>
    <row spans="1:8" r="144">
      <c s="4" r="A144" t="s">
        <v>586</v>
      </c>
      <c s="6" r="B144" t="n">
        <v>0</v>
      </c>
      <c s="6" r="E144" t="n">
        <v>0</v>
      </c>
    </row>
    <row spans="1:8" r="145">
      <c s="4" r="A145" t="s">
        <v>587</v>
      </c>
      <c s="8" r="B145" t="n">
        <v>109.1</v>
      </c>
      <c s="8" r="E145" t="n">
        <v>77.7</v>
      </c>
    </row>
    <row spans="1:8" r="146">
      <c s="4" r="A146" t="s">
        <v>31</v>
      </c>
      <c s="8" r="B146" t="n">
        <v>506.9</v>
      </c>
      <c s="8" r="E146" t="n">
        <v>493.8</v>
      </c>
    </row>
    <row spans="1:8" r="147">
      <c s="4" r="A147" t="s">
        <v>36</v>
      </c>
      <c s="8" r="B147" t="n">
        <v>2342.7</v>
      </c>
      <c s="8" r="E147" t="n">
        <v>2208.8</v>
      </c>
    </row>
    <row spans="1:8" r="148">
      <c s="4" r="A148" t="s">
        <v>37</v>
      </c>
      <c s="8" r="B148" t="n">
        <v>6726.2</v>
      </c>
      <c s="8" r="E148" t="n">
        <v>5836.9</v>
      </c>
    </row>
    <row spans="1:8" r="149">
      <c s="3" r="A149" t="s">
        <v>38</v>
      </c>
    </row>
    <row spans="1:8" r="150">
      <c s="4" r="A150" t="s">
        <v>39</v>
      </c>
      <c s="8" r="B150" t="n">
        <v>8.699999999999999</v>
      </c>
    </row>
    <row spans="1:8" r="151">
      <c s="4" r="A151" t="s">
        <v>40</v>
      </c>
      <c s="8" r="B151" t="n">
        <v>1885.1</v>
      </c>
      <c s="8" r="E151" t="n">
        <v>1745.2</v>
      </c>
    </row>
    <row spans="1:8" r="152">
      <c s="4" r="A152" t="s">
        <v>41</v>
      </c>
      <c s="8" r="B152" t="n">
        <v>1086.1</v>
      </c>
      <c s="8" r="E152" t="n">
        <v>891.1</v>
      </c>
    </row>
    <row spans="1:8" r="153">
      <c s="4" r="A153" t="s">
        <v>585</v>
      </c>
      <c s="8" r="B153" t="n">
        <v>188.7</v>
      </c>
      <c s="8" r="E153" t="n">
        <v>125.4</v>
      </c>
    </row>
    <row spans="1:8" r="154">
      <c s="4" r="A154" t="s">
        <v>42</v>
      </c>
      <c s="8" r="B154" t="n">
        <v>1.3</v>
      </c>
      <c s="8" r="E154" t="n">
        <v>1.2</v>
      </c>
    </row>
    <row spans="1:8" r="155">
      <c s="4" r="A155" t="s">
        <v>43</v>
      </c>
      <c s="8" r="B155" t="n">
        <v>3169.9</v>
      </c>
      <c s="8" r="E155" t="n">
        <v>2762.9</v>
      </c>
    </row>
    <row spans="1:8" r="156">
      <c s="3" r="A156" t="s">
        <v>44</v>
      </c>
    </row>
    <row spans="1:8" r="157">
      <c s="4" r="A157" t="s">
        <v>45</v>
      </c>
      <c s="8" r="B157" t="n">
        <v>5.1</v>
      </c>
      <c s="8" r="E157" t="n">
        <v>6.4</v>
      </c>
    </row>
    <row spans="1:8" r="158">
      <c s="4" r="A158" t="s">
        <v>588</v>
      </c>
      <c s="8" r="B158" t="n">
        <v>1354.5</v>
      </c>
      <c s="8" r="E158" t="n">
        <v>946.8</v>
      </c>
    </row>
    <row spans="1:8" r="159">
      <c s="4" r="A159" t="s">
        <v>31</v>
      </c>
      <c s="8" r="B159" t="n">
        <v>328.4</v>
      </c>
      <c s="8" r="E159" t="n">
        <v>312.7</v>
      </c>
    </row>
    <row spans="1:8" r="160">
      <c s="4" r="A160" t="s">
        <v>46</v>
      </c>
      <c s="6" r="B160" t="n">
        <v>1688</v>
      </c>
      <c s="8" r="E160" t="n">
        <v>1265.9</v>
      </c>
    </row>
    <row spans="1:8" r="161">
      <c s="3" r="A161" t="s">
        <v>47</v>
      </c>
    </row>
    <row spans="1:8" r="162">
      <c s="4" r="A162" t="s">
        <v>54</v>
      </c>
      <c s="8" r="B162" t="n">
        <v>1703.8</v>
      </c>
      <c s="8" r="E162" t="n">
        <v>1717.8</v>
      </c>
    </row>
    <row spans="1:8" r="163">
      <c s="4" r="A163" t="s">
        <v>55</v>
      </c>
      <c s="8" r="B163" t="n">
        <v>164.5</v>
      </c>
      <c s="8" r="E163" t="n">
        <v>90.3</v>
      </c>
    </row>
    <row spans="1:8" r="164">
      <c s="4" r="A164" t="s">
        <v>56</v>
      </c>
      <c s="8" r="B164" t="n">
        <v>1868.3</v>
      </c>
      <c s="8" r="E164" t="n">
        <v>1808.1</v>
      </c>
    </row>
    <row spans="1:8" r="165">
      <c s="4" r="A165" t="s">
        <v>57</v>
      </c>
      <c s="7" r="B165" t="n">
        <v>6726.2</v>
      </c>
      <c s="7" r="E165" t="n">
        <v>5836.9</v>
      </c>
    </row>
    <row spans="1:8" r="166">
      <c r="A166" t="n"/>
    </row>
    <row spans="1:8" r="167">
      <c s="4" r="A167" t="s">
        <v>25</v>
      </c>
      <c s="4" r="B167" t="s">
        <v>58</v>
      </c>
    </row>
  </sheetData>
  <mergeCells count="3">
    <mergeCell ref="B1:C1"/>
    <mergeCell ref="A166:H166"/>
    <mergeCell ref="B167:H16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3</v>
      </c>
      <c s="2" r="B1" t="s">
        <v>68</v>
      </c>
      <c s="2" r="D1" t="s">
        <v>1</v>
      </c>
    </row>
    <row spans="1:5" r="2">
      <c s="2" r="B2" t="s">
        <v>2</v>
      </c>
      <c s="2" r="C2" t="s">
        <v>71</v>
      </c>
      <c s="2" r="D2" t="s">
        <v>2</v>
      </c>
      <c s="2" r="E2" t="s">
        <v>71</v>
      </c>
    </row>
    <row spans="1:5" r="3">
      <c s="3" r="A3" t="s">
        <v>594</v>
      </c>
    </row>
    <row spans="1:5" r="4">
      <c s="4" r="A4" t="s">
        <v>75</v>
      </c>
      <c s="7" r="B4" t="n">
        <v>4526.4</v>
      </c>
      <c s="7" r="C4" t="n">
        <v>4330.3</v>
      </c>
      <c s="7" r="D4" t="n">
        <v>13914.1</v>
      </c>
      <c s="7" r="E4" t="n">
        <v>13486.8</v>
      </c>
    </row>
    <row spans="1:5" r="5">
      <c s="4" r="A5" t="s">
        <v>76</v>
      </c>
      <c s="8" r="B5" t="n">
        <v>4012.5</v>
      </c>
      <c s="8" r="C5" t="n">
        <v>3877.1</v>
      </c>
      <c s="8" r="D5" t="n">
        <v>12324.1</v>
      </c>
      <c s="8" r="E5" t="n">
        <v>12157.7</v>
      </c>
    </row>
    <row spans="1:5" r="6">
      <c s="4" r="A6" t="s">
        <v>77</v>
      </c>
      <c s="8" r="B6" t="n">
        <v>153.6</v>
      </c>
      <c s="8" r="C6" t="n">
        <v>137.6</v>
      </c>
      <c s="8" r="D6" t="n">
        <v>456.9</v>
      </c>
      <c s="8" r="E6" t="n">
        <v>440.8</v>
      </c>
    </row>
    <row spans="1:5" r="7">
      <c s="4" r="A7" t="s">
        <v>595</v>
      </c>
      <c s="6" r="B7" t="n">
        <v>0</v>
      </c>
      <c s="6" r="C7" t="n">
        <v>0</v>
      </c>
      <c s="6" r="D7" t="n">
        <v>0</v>
      </c>
      <c s="6" r="E7" t="n">
        <v>0</v>
      </c>
    </row>
    <row spans="1:5" r="8">
      <c s="4" r="A8" t="s">
        <v>78</v>
      </c>
      <c s="8" r="B8" t="n">
        <v>15.2</v>
      </c>
      <c s="6" r="C8" t="n">
        <v>13</v>
      </c>
      <c s="8" r="D8" t="n">
        <v>41.7</v>
      </c>
      <c s="8" r="E8" t="n">
        <v>39.5</v>
      </c>
    </row>
    <row spans="1:5" r="9">
      <c s="4" r="A9" t="s">
        <v>79</v>
      </c>
      <c s="8" r="B9" t="n">
        <v>20.6</v>
      </c>
      <c s="8" r="C9" t="n">
        <v>21.4</v>
      </c>
      <c s="6" r="D9" t="n">
        <v>62</v>
      </c>
      <c s="8" r="E9" t="n">
        <v>66.3</v>
      </c>
    </row>
    <row spans="1:5" r="10">
      <c s="4" r="A10" t="s">
        <v>80</v>
      </c>
      <c s="8" r="B10" t="n">
        <v>14.2</v>
      </c>
      <c s="8" r="C10" t="n">
        <v>21.7</v>
      </c>
      <c s="8" r="D10" t="n">
        <v>-0.8</v>
      </c>
      <c s="8" r="E10" t="n">
        <v>60.4</v>
      </c>
    </row>
    <row spans="1:5" r="11">
      <c s="4" r="A11" t="s">
        <v>81</v>
      </c>
      <c s="8" r="B11" t="n">
        <v>310.3</v>
      </c>
      <c s="8" r="C11" t="n">
        <v>259.5</v>
      </c>
      <c s="8" r="D11" t="n">
        <v>1030.2</v>
      </c>
      <c s="8" r="E11" t="n">
        <v>722.1</v>
      </c>
    </row>
    <row spans="1:5" r="12">
      <c s="4" r="A12" t="s">
        <v>82</v>
      </c>
      <c s="8" r="B12" t="n">
        <v>88.2</v>
      </c>
      <c s="8" r="C12" t="n">
        <v>76.09999999999999</v>
      </c>
      <c s="8" r="D12" t="n">
        <v>287.4</v>
      </c>
      <c s="8" r="E12" t="n">
        <v>210.9</v>
      </c>
    </row>
    <row spans="1:5" r="13">
      <c s="4" r="A13" t="s">
        <v>83</v>
      </c>
      <c s="8" r="B13" t="n">
        <v>-12.9</v>
      </c>
      <c s="8" r="C13" t="n">
        <v>-9.9</v>
      </c>
      <c s="8" r="D13" t="n">
        <v>-49.2</v>
      </c>
      <c s="8" r="E13" t="n">
        <v>-31.7</v>
      </c>
    </row>
    <row spans="1:5" r="14">
      <c s="4" r="A14" t="s">
        <v>596</v>
      </c>
      <c s="6" r="B14" t="n">
        <v>0</v>
      </c>
      <c s="6" r="C14" t="n">
        <v>0</v>
      </c>
      <c s="6" r="D14" t="n">
        <v>0</v>
      </c>
      <c s="6" r="E14" t="n">
        <v>0</v>
      </c>
    </row>
    <row spans="1:5" r="15">
      <c s="4" r="A15" t="s">
        <v>84</v>
      </c>
      <c s="6" r="B15" t="n">
        <v>235</v>
      </c>
      <c s="8" r="C15" t="n">
        <v>193.3</v>
      </c>
      <c s="6" r="D15" t="n">
        <v>792</v>
      </c>
      <c s="8" r="E15" t="n">
        <v>542.9</v>
      </c>
    </row>
    <row spans="1:5" r="16">
      <c s="4" r="A16" t="s">
        <v>85</v>
      </c>
      <c s="8" r="B16" t="n">
        <v>20.6</v>
      </c>
      <c s="8" r="C16" t="n">
        <v>12.3</v>
      </c>
      <c s="8" r="D16" t="n">
        <v>46.8</v>
      </c>
      <c s="8" r="E16" t="n">
        <v>32.7</v>
      </c>
    </row>
    <row spans="1:5" r="17">
      <c s="4" r="A17" t="s">
        <v>86</v>
      </c>
      <c s="8" r="B17" t="n">
        <v>214.4</v>
      </c>
      <c s="6" r="C17" t="n">
        <v>181</v>
      </c>
      <c s="8" r="D17" t="n">
        <v>745.2</v>
      </c>
      <c s="8" r="E17" t="n">
        <v>510.2</v>
      </c>
    </row>
    <row spans="1:5" r="18">
      <c s="4" r="A18" t="s">
        <v>92</v>
      </c>
      <c s="8" r="B18" t="n">
        <v>245.3</v>
      </c>
      <c s="8" r="C18" t="n">
        <v>104.7</v>
      </c>
      <c s="6" r="D18" t="n">
        <v>816</v>
      </c>
      <c s="6" r="E18" t="n">
        <v>356</v>
      </c>
    </row>
    <row spans="1:5" r="19">
      <c s="4" r="A19" t="s">
        <v>93</v>
      </c>
      <c s="8" r="B19" t="n">
        <v>20.6</v>
      </c>
      <c s="8" r="C19" t="n">
        <v>9.9</v>
      </c>
      <c s="8" r="D19" t="n">
        <v>44.2</v>
      </c>
      <c s="8" r="E19" t="n">
        <v>30.2</v>
      </c>
    </row>
    <row spans="1:5" r="20">
      <c s="4" r="A20" t="s">
        <v>94</v>
      </c>
      <c s="8" r="B20" t="n">
        <v>224.7</v>
      </c>
      <c s="8" r="C20" t="n">
        <v>94.8</v>
      </c>
      <c s="8" r="D20" t="n">
        <v>771.8</v>
      </c>
      <c s="8" r="E20" t="n">
        <v>325.8</v>
      </c>
    </row>
    <row spans="1:5" r="21">
      <c s="4" r="A21" t="s">
        <v>589</v>
      </c>
    </row>
    <row spans="1:5" r="22">
      <c s="3" r="A22" t="s">
        <v>594</v>
      </c>
    </row>
    <row spans="1:5" r="23">
      <c s="4" r="A23" t="s">
        <v>75</v>
      </c>
      <c s="8" r="B23" t="n">
        <v>-1314.5</v>
      </c>
      <c s="8" r="C23" t="n">
        <v>-1253.2</v>
      </c>
      <c s="8" r="D23" t="n">
        <v>-3982.2</v>
      </c>
      <c s="8" r="E23" t="n">
        <v>-3909.1</v>
      </c>
    </row>
    <row spans="1:5" r="24">
      <c s="4" r="A24" t="s">
        <v>76</v>
      </c>
      <c s="8" r="B24" t="n">
        <v>-1314.5</v>
      </c>
      <c s="8" r="C24" t="n">
        <v>-1253.2</v>
      </c>
      <c s="8" r="D24" t="n">
        <v>-3982.2</v>
      </c>
      <c s="8" r="E24" t="n">
        <v>-3909.1</v>
      </c>
    </row>
    <row spans="1:5" r="25">
      <c s="4" r="A25" t="s">
        <v>77</v>
      </c>
      <c s="6" r="B25" t="n">
        <v>0</v>
      </c>
      <c s="6" r="C25" t="n">
        <v>0</v>
      </c>
      <c s="6" r="D25" t="n">
        <v>0</v>
      </c>
      <c s="6" r="E25" t="n">
        <v>0</v>
      </c>
    </row>
    <row spans="1:5" r="26">
      <c s="4" r="A26" t="s">
        <v>595</v>
      </c>
      <c s="6" r="B26" t="n">
        <v>0</v>
      </c>
      <c s="6" r="C26" t="n">
        <v>0</v>
      </c>
      <c s="6" r="D26" t="n">
        <v>0</v>
      </c>
      <c s="6" r="E26" t="n">
        <v>0</v>
      </c>
    </row>
    <row spans="1:5" r="27">
      <c s="4" r="A27" t="s">
        <v>78</v>
      </c>
      <c s="6" r="B27" t="n">
        <v>0</v>
      </c>
      <c s="6" r="C27" t="n">
        <v>0</v>
      </c>
      <c s="6" r="D27" t="n">
        <v>0</v>
      </c>
      <c s="6" r="E27" t="n">
        <v>0</v>
      </c>
    </row>
    <row spans="1:5" r="28">
      <c s="4" r="A28" t="s">
        <v>79</v>
      </c>
      <c s="6" r="B28" t="n">
        <v>0</v>
      </c>
      <c s="6" r="C28" t="n">
        <v>0</v>
      </c>
      <c s="6" r="D28" t="n">
        <v>0</v>
      </c>
      <c s="6" r="E28" t="n">
        <v>0</v>
      </c>
    </row>
    <row spans="1:5" r="29">
      <c s="4" r="A29" t="s">
        <v>80</v>
      </c>
      <c s="6" r="B29" t="n">
        <v>0</v>
      </c>
      <c s="6" r="C29" t="n">
        <v>0</v>
      </c>
      <c s="6" r="D29" t="n">
        <v>0</v>
      </c>
      <c s="6" r="E29" t="n">
        <v>0</v>
      </c>
    </row>
    <row spans="1:5" r="30">
      <c s="4" r="A30" t="s">
        <v>81</v>
      </c>
      <c s="6" r="B30" t="n">
        <v>0</v>
      </c>
      <c s="6" r="C30" t="n">
        <v>0</v>
      </c>
      <c s="6" r="D30" t="n">
        <v>0</v>
      </c>
      <c s="6" r="E30" t="n">
        <v>0</v>
      </c>
    </row>
    <row spans="1:5" r="31">
      <c s="4" r="A31" t="s">
        <v>82</v>
      </c>
      <c s="6" r="B31" t="n">
        <v>0</v>
      </c>
      <c s="6" r="C31" t="n">
        <v>0</v>
      </c>
      <c s="6" r="D31" t="n">
        <v>0</v>
      </c>
      <c s="6" r="E31" t="n">
        <v>0</v>
      </c>
    </row>
    <row spans="1:5" r="32">
      <c s="4" r="A32" t="s">
        <v>83</v>
      </c>
      <c s="6" r="B32" t="n">
        <v>0</v>
      </c>
      <c s="6" r="C32" t="n">
        <v>0</v>
      </c>
      <c s="6" r="D32" t="n">
        <v>0</v>
      </c>
      <c s="6" r="E32" t="n">
        <v>0</v>
      </c>
    </row>
    <row spans="1:5" r="33">
      <c s="4" r="A33" t="s">
        <v>596</v>
      </c>
      <c s="6" r="B33" t="n">
        <v>380</v>
      </c>
      <c s="8" r="C33" t="n">
        <v>326.1</v>
      </c>
      <c s="8" r="D33" t="n">
        <v>1250.9</v>
      </c>
      <c s="8" r="E33" t="n">
        <v>845.1</v>
      </c>
    </row>
    <row spans="1:5" r="34">
      <c s="4" r="A34" t="s">
        <v>84</v>
      </c>
      <c s="6" r="B34" t="n">
        <v>-380</v>
      </c>
      <c s="8" r="C34" t="n">
        <v>-326.1</v>
      </c>
      <c s="8" r="D34" t="n">
        <v>-1250.9</v>
      </c>
      <c s="8" r="E34" t="n">
        <v>-845.1</v>
      </c>
    </row>
    <row spans="1:5" r="35">
      <c s="4" r="A35" t="s">
        <v>85</v>
      </c>
      <c s="6" r="B35" t="n">
        <v>0</v>
      </c>
      <c s="6" r="C35" t="n">
        <v>0</v>
      </c>
      <c s="6" r="D35" t="n">
        <v>0</v>
      </c>
      <c s="6" r="E35" t="n">
        <v>0</v>
      </c>
    </row>
    <row spans="1:5" r="36">
      <c s="4" r="A36" t="s">
        <v>86</v>
      </c>
      <c s="6" r="B36" t="n">
        <v>-380</v>
      </c>
      <c s="8" r="C36" t="n">
        <v>-326.1</v>
      </c>
      <c s="8" r="D36" t="n">
        <v>-1250.9</v>
      </c>
      <c s="8" r="E36" t="n">
        <v>-845.1</v>
      </c>
    </row>
    <row spans="1:5" r="37">
      <c s="4" r="A37" t="s">
        <v>92</v>
      </c>
      <c s="8" r="B37" t="n">
        <v>-389.9</v>
      </c>
      <c s="8" r="C37" t="n">
        <v>-239.6</v>
      </c>
      <c s="8" r="D37" t="n">
        <v>-1274.8</v>
      </c>
      <c s="8" r="E37" t="n">
        <v>-649.5</v>
      </c>
    </row>
    <row spans="1:5" r="38">
      <c s="4" r="A38" t="s">
        <v>93</v>
      </c>
      <c s="6" r="B38" t="n">
        <v>0</v>
      </c>
      <c s="6" r="C38" t="n">
        <v>0</v>
      </c>
      <c s="6" r="D38" t="n">
        <v>0</v>
      </c>
      <c s="6" r="E38" t="n">
        <v>0</v>
      </c>
    </row>
    <row spans="1:5" r="39">
      <c s="4" r="A39" t="s">
        <v>94</v>
      </c>
      <c s="8" r="B39" t="n">
        <v>-389.9</v>
      </c>
      <c s="8" r="C39" t="n">
        <v>-239.6</v>
      </c>
      <c s="8" r="D39" t="n">
        <v>-1274.8</v>
      </c>
      <c s="8" r="E39" t="n">
        <v>-649.5</v>
      </c>
    </row>
    <row spans="1:5" r="40">
      <c s="4" r="A40" t="s">
        <v>590</v>
      </c>
    </row>
    <row spans="1:5" r="41">
      <c s="3" r="A41" t="s">
        <v>594</v>
      </c>
    </row>
    <row spans="1:5" r="42">
      <c s="4" r="A42" t="s">
        <v>75</v>
      </c>
      <c s="8" r="B42" t="n">
        <v>106.9</v>
      </c>
      <c s="8" r="C42" t="n">
        <v>106.3</v>
      </c>
      <c s="8" r="D42" t="n">
        <v>317.5</v>
      </c>
      <c s="8" r="E42" t="n">
        <v>319.2</v>
      </c>
    </row>
    <row spans="1:5" r="43">
      <c s="4" r="A43" t="s">
        <v>76</v>
      </c>
      <c s="8" r="B43" t="n">
        <v>163.5</v>
      </c>
      <c s="8" r="C43" t="n">
        <v>146.9</v>
      </c>
      <c s="8" r="D43" t="n">
        <v>486.7</v>
      </c>
      <c s="8" r="E43" t="n">
        <v>465.1</v>
      </c>
    </row>
    <row spans="1:5" r="44">
      <c s="4" r="A44" t="s">
        <v>77</v>
      </c>
      <c s="8" r="B44" t="n">
        <v>77.3</v>
      </c>
      <c s="8" r="C44" t="n">
        <v>74.5</v>
      </c>
      <c s="6" r="D44" t="n">
        <v>229</v>
      </c>
      <c s="8" r="E44" t="n">
        <v>197.5</v>
      </c>
    </row>
    <row spans="1:5" r="45">
      <c s="4" r="A45" t="s">
        <v>595</v>
      </c>
      <c s="8" r="B45" t="n">
        <v>-79.8</v>
      </c>
      <c s="8" r="C45" t="n">
        <v>-73.7</v>
      </c>
      <c s="8" r="D45" t="n">
        <v>-312.9</v>
      </c>
      <c s="8" r="E45" t="n">
        <v>-331.1</v>
      </c>
    </row>
    <row spans="1:5" r="46">
      <c s="4" r="A46" t="s">
        <v>78</v>
      </c>
      <c s="8" r="B46" t="n">
        <v>0.7</v>
      </c>
      <c s="8" r="C46" t="n">
        <v>0.5</v>
      </c>
      <c s="8" r="D46" t="n">
        <v>2.2</v>
      </c>
      <c s="8" r="E46" t="n">
        <v>1.3</v>
      </c>
    </row>
    <row spans="1:5" r="47">
      <c s="4" r="A47" t="s">
        <v>79</v>
      </c>
      <c s="8" r="B47" t="n">
        <v>16.5</v>
      </c>
      <c s="8" r="C47" t="n">
        <v>16.4</v>
      </c>
      <c s="6" r="D47" t="n">
        <v>49</v>
      </c>
      <c s="8" r="E47" t="n">
        <v>54.5</v>
      </c>
    </row>
    <row spans="1:5" r="48">
      <c s="4" r="A48" t="s">
        <v>80</v>
      </c>
      <c s="8" r="B48" t="n">
        <v>10.6</v>
      </c>
      <c s="8" r="C48" t="n">
        <v>12.6</v>
      </c>
      <c s="8" r="D48" t="n">
        <v>30.2</v>
      </c>
      <c s="6" r="E48" t="n">
        <v>26</v>
      </c>
    </row>
    <row spans="1:5" r="49">
      <c s="4" r="A49" t="s">
        <v>81</v>
      </c>
      <c s="8" r="B49" t="n">
        <v>-81.90000000000001</v>
      </c>
      <c s="8" r="C49" t="n">
        <v>-70.90000000000001</v>
      </c>
      <c s="8" r="D49" t="n">
        <v>-166.7</v>
      </c>
      <c s="8" r="E49" t="n">
        <v>-94.09999999999999</v>
      </c>
    </row>
    <row spans="1:5" r="50">
      <c s="4" r="A50" t="s">
        <v>82</v>
      </c>
      <c s="8" r="B50" t="n">
        <v>-30.9</v>
      </c>
      <c s="8" r="C50" t="n">
        <v>-26.3</v>
      </c>
      <c s="8" r="D50" t="n">
        <v>-62.4</v>
      </c>
      <c s="8" r="E50" t="n">
        <v>-32.1</v>
      </c>
    </row>
    <row spans="1:5" r="51">
      <c s="4" r="A51" t="s">
        <v>83</v>
      </c>
      <c s="8" r="B51" t="n">
        <v>-1.1</v>
      </c>
      <c s="8" r="C51" t="n">
        <v>-0.4</v>
      </c>
      <c s="8" r="D51" t="n">
        <v>-1.6</v>
      </c>
      <c s="6" r="E51" t="n">
        <v>1</v>
      </c>
    </row>
    <row spans="1:5" r="52">
      <c s="4" r="A52" t="s">
        <v>596</v>
      </c>
      <c s="8" r="B52" t="n">
        <v>-264.3</v>
      </c>
      <c s="8" r="C52" t="n">
        <v>-225.2</v>
      </c>
      <c s="8" r="D52" t="n">
        <v>-847.9</v>
      </c>
      <c s="8" r="E52" t="n">
        <v>-573.2</v>
      </c>
    </row>
    <row spans="1:5" r="53">
      <c s="4" r="A53" t="s">
        <v>84</v>
      </c>
      <c s="8" r="B53" t="n">
        <v>214.4</v>
      </c>
      <c s="6" r="C53" t="n">
        <v>181</v>
      </c>
      <c s="8" r="D53" t="n">
        <v>745.2</v>
      </c>
      <c s="8" r="E53" t="n">
        <v>510.2</v>
      </c>
    </row>
    <row spans="1:5" r="54">
      <c s="4" r="A54" t="s">
        <v>85</v>
      </c>
      <c s="6" r="B54" t="n">
        <v>0</v>
      </c>
      <c s="6" r="C54" t="n">
        <v>0</v>
      </c>
      <c s="6" r="D54" t="n">
        <v>0</v>
      </c>
      <c s="6" r="E54" t="n">
        <v>0</v>
      </c>
    </row>
    <row spans="1:5" r="55">
      <c s="4" r="A55" t="s">
        <v>86</v>
      </c>
      <c s="8" r="B55" t="n">
        <v>214.4</v>
      </c>
      <c s="6" r="C55" t="n">
        <v>181</v>
      </c>
      <c s="8" r="D55" t="n">
        <v>745.2</v>
      </c>
      <c s="8" r="E55" t="n">
        <v>510.2</v>
      </c>
    </row>
    <row spans="1:5" r="56">
      <c s="4" r="A56" t="s">
        <v>92</v>
      </c>
      <c s="8" r="B56" t="n">
        <v>224.7</v>
      </c>
      <c s="8" r="C56" t="n">
        <v>94.8</v>
      </c>
      <c s="8" r="D56" t="n">
        <v>771.8</v>
      </c>
      <c s="8" r="E56" t="n">
        <v>325.8</v>
      </c>
    </row>
    <row spans="1:5" r="57">
      <c s="4" r="A57" t="s">
        <v>93</v>
      </c>
      <c s="6" r="B57" t="n">
        <v>0</v>
      </c>
      <c s="6" r="C57" t="n">
        <v>0</v>
      </c>
      <c s="6" r="D57" t="n">
        <v>0</v>
      </c>
      <c s="6" r="E57" t="n">
        <v>0</v>
      </c>
    </row>
    <row spans="1:5" r="58">
      <c s="4" r="A58" t="s">
        <v>94</v>
      </c>
      <c s="8" r="B58" t="n">
        <v>224.7</v>
      </c>
      <c s="8" r="C58" t="n">
        <v>94.8</v>
      </c>
      <c s="8" r="D58" t="n">
        <v>771.8</v>
      </c>
      <c s="8" r="E58" t="n">
        <v>325.8</v>
      </c>
    </row>
    <row spans="1:5" r="59">
      <c s="4" r="A59" t="s">
        <v>591</v>
      </c>
    </row>
    <row spans="1:5" r="60">
      <c s="3" r="A60" t="s">
        <v>594</v>
      </c>
    </row>
    <row spans="1:5" r="61">
      <c s="4" r="A61" t="s">
        <v>75</v>
      </c>
      <c s="8" r="B61" t="n">
        <v>1991.1</v>
      </c>
      <c s="8" r="C61" t="n">
        <v>2044.1</v>
      </c>
      <c s="8" r="D61" t="n">
        <v>6111.2</v>
      </c>
      <c s="8" r="E61" t="n">
        <v>6151.3</v>
      </c>
    </row>
    <row spans="1:5" r="62">
      <c s="4" r="A62" t="s">
        <v>76</v>
      </c>
      <c s="8" r="B62" t="n">
        <v>1744.1</v>
      </c>
      <c s="8" r="C62" t="n">
        <v>1824.3</v>
      </c>
      <c s="8" r="D62" t="n">
        <v>5367.1</v>
      </c>
      <c s="6" r="E62" t="n">
        <v>5549</v>
      </c>
    </row>
    <row spans="1:5" r="63">
      <c s="4" r="A63" t="s">
        <v>77</v>
      </c>
      <c s="8" r="B63" t="n">
        <v>4.7</v>
      </c>
      <c s="8" r="C63" t="n">
        <v>2.9</v>
      </c>
      <c s="8" r="D63" t="n">
        <v>14.9</v>
      </c>
      <c s="8" r="E63" t="n">
        <v>50.7</v>
      </c>
    </row>
    <row spans="1:5" r="64">
      <c s="4" r="A64" t="s">
        <v>595</v>
      </c>
      <c s="8" r="B64" t="n">
        <v>62.1</v>
      </c>
      <c s="6" r="C64" t="n">
        <v>50</v>
      </c>
      <c s="8" r="D64" t="n">
        <v>210.3</v>
      </c>
      <c s="8" r="E64" t="n">
        <v>204.1</v>
      </c>
    </row>
    <row spans="1:5" r="65">
      <c s="4" r="A65" t="s">
        <v>78</v>
      </c>
      <c s="8" r="B65" t="n">
        <v>5.2</v>
      </c>
      <c s="8" r="C65" t="n">
        <v>5.2</v>
      </c>
      <c s="8" r="D65" t="n">
        <v>15.6</v>
      </c>
      <c s="8" r="E65" t="n">
        <v>15.6</v>
      </c>
    </row>
    <row spans="1:5" r="66">
      <c s="4" r="A66" t="s">
        <v>79</v>
      </c>
      <c s="8" r="B66" t="n">
        <v>6.1</v>
      </c>
      <c s="8" r="C66" t="n">
        <v>6.1</v>
      </c>
      <c s="6" r="D66" t="n">
        <v>18</v>
      </c>
      <c s="8" r="E66" t="n">
        <v>17.3</v>
      </c>
    </row>
    <row spans="1:5" r="67">
      <c s="4" r="A67" t="s">
        <v>80</v>
      </c>
      <c s="8" r="B67" t="n">
        <v>-0.7</v>
      </c>
      <c s="8" r="C67" t="n">
        <v>2.8</v>
      </c>
      <c s="8" r="D67" t="n">
        <v>-0.7</v>
      </c>
      <c s="8" r="E67" t="n">
        <v>1.5</v>
      </c>
    </row>
    <row spans="1:5" r="68">
      <c s="4" r="A68" t="s">
        <v>81</v>
      </c>
      <c s="8" r="B68" t="n">
        <v>169.6</v>
      </c>
      <c s="8" r="C68" t="n">
        <v>152.8</v>
      </c>
      <c s="6" r="D68" t="n">
        <v>486</v>
      </c>
      <c s="8" r="E68" t="n">
        <v>313.1</v>
      </c>
    </row>
    <row spans="1:5" r="69">
      <c s="4" r="A69" t="s">
        <v>82</v>
      </c>
      <c s="8" r="B69" t="n">
        <v>64.40000000000001</v>
      </c>
      <c s="8" r="C69" t="n">
        <v>53.8</v>
      </c>
      <c s="8" r="D69" t="n">
        <v>181.8</v>
      </c>
      <c s="8" r="E69" t="n">
        <v>117.1</v>
      </c>
    </row>
    <row spans="1:5" r="70">
      <c s="4" r="A70" t="s">
        <v>83</v>
      </c>
      <c s="8" r="B70" t="n">
        <v>0.3</v>
      </c>
      <c s="6" r="C70" t="n">
        <v>-1</v>
      </c>
      <c s="8" r="D70" t="n">
        <v>-0.7</v>
      </c>
      <c s="8" r="E70" t="n">
        <v>-2.1</v>
      </c>
    </row>
    <row spans="1:5" r="71">
      <c s="4" r="A71" t="s">
        <v>596</v>
      </c>
      <c s="8" r="B71" t="n">
        <v>-115.7</v>
      </c>
      <c s="8" r="C71" t="n">
        <v>-100.9</v>
      </c>
      <c s="6" r="D71" t="n">
        <v>-403</v>
      </c>
      <c s="8" r="E71" t="n">
        <v>-271.9</v>
      </c>
    </row>
    <row spans="1:5" r="72">
      <c s="4" r="A72" t="s">
        <v>84</v>
      </c>
      <c s="8" r="B72" t="n">
        <v>220.6</v>
      </c>
      <c s="8" r="C72" t="n">
        <v>200.9</v>
      </c>
      <c s="8" r="D72" t="n">
        <v>707.9</v>
      </c>
      <c s="6" r="E72" t="n">
        <v>470</v>
      </c>
    </row>
    <row spans="1:5" r="73">
      <c s="4" r="A73" t="s">
        <v>85</v>
      </c>
      <c s="6" r="B73" t="n">
        <v>0</v>
      </c>
      <c s="6" r="C73" t="n">
        <v>0</v>
      </c>
      <c s="6" r="D73" t="n">
        <v>0</v>
      </c>
      <c s="6" r="E73" t="n">
        <v>0</v>
      </c>
    </row>
    <row spans="1:5" r="74">
      <c s="4" r="A74" t="s">
        <v>86</v>
      </c>
      <c s="8" r="B74" t="n">
        <v>220.6</v>
      </c>
      <c s="8" r="C74" t="n">
        <v>200.9</v>
      </c>
      <c s="8" r="D74" t="n">
        <v>707.9</v>
      </c>
      <c s="6" r="E74" t="n">
        <v>470</v>
      </c>
    </row>
    <row spans="1:5" r="75">
      <c s="4" r="A75" t="s">
        <v>92</v>
      </c>
      <c s="8" r="B75" t="n">
        <v>215.9</v>
      </c>
      <c s="8" r="C75" t="n">
        <v>186.6</v>
      </c>
      <c s="8" r="D75" t="n">
        <v>697.7</v>
      </c>
      <c s="6" r="E75" t="n">
        <v>442</v>
      </c>
    </row>
    <row spans="1:5" r="76">
      <c s="4" r="A76" t="s">
        <v>93</v>
      </c>
      <c s="6" r="B76" t="n">
        <v>0</v>
      </c>
      <c s="6" r="C76" t="n">
        <v>0</v>
      </c>
      <c s="6" r="D76" t="n">
        <v>0</v>
      </c>
      <c s="6" r="E76" t="n">
        <v>0</v>
      </c>
    </row>
    <row spans="1:5" r="77">
      <c s="4" r="A77" t="s">
        <v>94</v>
      </c>
      <c s="8" r="B77" t="n">
        <v>215.9</v>
      </c>
      <c s="8" r="C77" t="n">
        <v>186.6</v>
      </c>
      <c s="8" r="D77" t="n">
        <v>697.7</v>
      </c>
      <c s="6" r="E77" t="n">
        <v>442</v>
      </c>
    </row>
    <row spans="1:5" r="78">
      <c s="4" r="A78" t="s">
        <v>592</v>
      </c>
    </row>
    <row spans="1:5" r="79">
      <c s="3" r="A79" t="s">
        <v>594</v>
      </c>
    </row>
    <row spans="1:5" r="80">
      <c s="4" r="A80" t="s">
        <v>75</v>
      </c>
      <c s="8" r="B80" t="n">
        <v>3742.9</v>
      </c>
      <c s="8" r="C80" t="n">
        <v>3433.1</v>
      </c>
      <c s="8" r="D80" t="n">
        <v>11467.6</v>
      </c>
      <c s="8" r="E80" t="n">
        <v>10925.4</v>
      </c>
    </row>
    <row spans="1:5" r="81">
      <c s="4" r="A81" t="s">
        <v>76</v>
      </c>
      <c s="8" r="B81" t="n">
        <v>3419.4</v>
      </c>
      <c s="8" r="C81" t="n">
        <v>3159.1</v>
      </c>
      <c s="8" r="D81" t="n">
        <v>10452.5</v>
      </c>
      <c s="8" r="E81" t="n">
        <v>10052.7</v>
      </c>
    </row>
    <row spans="1:5" r="82">
      <c s="4" r="A82" t="s">
        <v>77</v>
      </c>
      <c s="8" r="B82" t="n">
        <v>71.59999999999999</v>
      </c>
      <c s="8" r="C82" t="n">
        <v>60.2</v>
      </c>
      <c s="6" r="D82" t="n">
        <v>213</v>
      </c>
      <c s="8" r="E82" t="n">
        <v>192.6</v>
      </c>
    </row>
    <row spans="1:5" r="83">
      <c s="4" r="A83" t="s">
        <v>595</v>
      </c>
      <c s="8" r="B83" t="n">
        <v>17.7</v>
      </c>
      <c s="8" r="C83" t="n">
        <v>23.7</v>
      </c>
      <c s="8" r="D83" t="n">
        <v>102.6</v>
      </c>
      <c s="6" r="E83" t="n">
        <v>127</v>
      </c>
    </row>
    <row spans="1:5" r="84">
      <c s="4" r="A84" t="s">
        <v>78</v>
      </c>
      <c s="8" r="B84" t="n">
        <v>9.300000000000001</v>
      </c>
      <c s="8" r="C84" t="n">
        <v>7.3</v>
      </c>
      <c s="8" r="D84" t="n">
        <v>23.9</v>
      </c>
      <c s="8" r="E84" t="n">
        <v>22.6</v>
      </c>
    </row>
    <row spans="1:5" r="85">
      <c s="4" r="A85" t="s">
        <v>79</v>
      </c>
      <c s="6" r="B85" t="n">
        <v>-2</v>
      </c>
      <c s="8" r="C85" t="n">
        <v>-1.1</v>
      </c>
      <c s="6" r="D85" t="n">
        <v>-5</v>
      </c>
      <c s="8" r="E85" t="n">
        <v>-5.5</v>
      </c>
    </row>
    <row spans="1:5" r="86">
      <c s="4" r="A86" t="s">
        <v>80</v>
      </c>
      <c s="8" r="B86" t="n">
        <v>4.3</v>
      </c>
      <c s="8" r="C86" t="n">
        <v>6.3</v>
      </c>
      <c s="8" r="D86" t="n">
        <v>-30.3</v>
      </c>
      <c s="8" r="E86" t="n">
        <v>32.9</v>
      </c>
    </row>
    <row spans="1:5" r="87">
      <c s="4" r="A87" t="s">
        <v>81</v>
      </c>
      <c s="8" r="B87" t="n">
        <v>222.6</v>
      </c>
      <c s="8" r="C87" t="n">
        <v>177.6</v>
      </c>
      <c s="8" r="D87" t="n">
        <v>710.9</v>
      </c>
      <c s="8" r="E87" t="n">
        <v>503.1</v>
      </c>
    </row>
    <row spans="1:5" r="88">
      <c s="4" r="A88" t="s">
        <v>82</v>
      </c>
      <c s="8" r="B88" t="n">
        <v>54.7</v>
      </c>
      <c s="8" r="C88" t="n">
        <v>48.6</v>
      </c>
      <c s="6" r="D88" t="n">
        <v>168</v>
      </c>
      <c s="8" r="E88" t="n">
        <v>125.9</v>
      </c>
    </row>
    <row spans="1:5" r="89">
      <c s="4" r="A89" t="s">
        <v>83</v>
      </c>
      <c s="8" r="B89" t="n">
        <v>-12.1</v>
      </c>
      <c s="8" r="C89" t="n">
        <v>-8.5</v>
      </c>
      <c s="8" r="D89" t="n">
        <v>-46.9</v>
      </c>
      <c s="8" r="E89" t="n">
        <v>-30.6</v>
      </c>
    </row>
    <row spans="1:5" r="90">
      <c s="4" r="A90" t="s">
        <v>596</v>
      </c>
      <c s="6" r="B90" t="n">
        <v>0</v>
      </c>
      <c s="6" r="C90" t="n">
        <v>0</v>
      </c>
      <c s="6" r="D90" t="n">
        <v>0</v>
      </c>
      <c s="6" r="E90" t="n">
        <v>0</v>
      </c>
    </row>
    <row spans="1:5" r="91">
      <c s="4" r="A91" t="s">
        <v>84</v>
      </c>
      <c s="6" r="B91" t="n">
        <v>180</v>
      </c>
      <c s="8" r="C91" t="n">
        <v>137.5</v>
      </c>
      <c s="8" r="D91" t="n">
        <v>589.8</v>
      </c>
      <c s="8" r="E91" t="n">
        <v>407.8</v>
      </c>
    </row>
    <row spans="1:5" r="92">
      <c s="4" r="A92" t="s">
        <v>85</v>
      </c>
      <c s="8" r="B92" t="n">
        <v>20.6</v>
      </c>
      <c s="8" r="C92" t="n">
        <v>12.3</v>
      </c>
      <c s="8" r="D92" t="n">
        <v>46.8</v>
      </c>
      <c s="8" r="E92" t="n">
        <v>32.7</v>
      </c>
    </row>
    <row spans="1:5" r="93">
      <c s="4" r="A93" t="s">
        <v>86</v>
      </c>
      <c s="8" r="B93" t="n">
        <v>159.4</v>
      </c>
      <c s="8" r="C93" t="n">
        <v>125.2</v>
      </c>
      <c s="6" r="D93" t="n">
        <v>543</v>
      </c>
      <c s="8" r="E93" t="n">
        <v>375.1</v>
      </c>
    </row>
    <row spans="1:5" r="94">
      <c s="4" r="A94" t="s">
        <v>92</v>
      </c>
      <c s="8" r="B94" t="n">
        <v>194.6</v>
      </c>
      <c s="8" r="C94" t="n">
        <v>62.9</v>
      </c>
      <c s="8" r="D94" t="n">
        <v>621.3</v>
      </c>
      <c s="8" r="E94" t="n">
        <v>237.7</v>
      </c>
    </row>
    <row spans="1:5" r="95">
      <c s="4" r="A95" t="s">
        <v>93</v>
      </c>
      <c s="8" r="B95" t="n">
        <v>20.6</v>
      </c>
      <c s="8" r="C95" t="n">
        <v>9.9</v>
      </c>
      <c s="8" r="D95" t="n">
        <v>44.2</v>
      </c>
      <c s="8" r="E95" t="n">
        <v>30.2</v>
      </c>
    </row>
    <row spans="1:5" r="96">
      <c s="4" r="A96" t="s">
        <v>94</v>
      </c>
      <c s="10" r="B96" t="n">
        <v>174</v>
      </c>
      <c s="10" r="C96" t="n">
        <v>53</v>
      </c>
      <c s="7" r="D96" t="n">
        <v>577.1</v>
      </c>
      <c s="7" r="E96" t="n">
        <v>207.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43"/>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s>
  <sheetData>
    <row spans="1:7" r="1">
      <c s="1" r="A1" t="s">
        <v>597</v>
      </c>
      <c s="2" r="B1" t="s">
        <v>68</v>
      </c>
      <c s="2" r="E1" t="s">
        <v>1</v>
      </c>
    </row>
    <row spans="1:7" r="2">
      <c s="2" r="B2" t="s">
        <v>2</v>
      </c>
      <c s="2" r="D2" t="s">
        <v>71</v>
      </c>
      <c s="2" r="E2" t="s">
        <v>2</v>
      </c>
      <c s="2" r="G2" t="s">
        <v>71</v>
      </c>
    </row>
    <row spans="1:7" r="3">
      <c s="3" r="A3" t="s">
        <v>594</v>
      </c>
    </row>
    <row spans="1:7" r="4">
      <c s="4" r="A4" t="s">
        <v>598</v>
      </c>
      <c s="7" r="E4" t="n">
        <v>1093.9</v>
      </c>
      <c s="10" r="G4" t="n">
        <v>686</v>
      </c>
    </row>
    <row spans="1:7" r="5">
      <c s="3" r="A5" t="s">
        <v>103</v>
      </c>
    </row>
    <row spans="1:7" r="6">
      <c s="4" r="A6" t="s">
        <v>104</v>
      </c>
      <c s="7" r="B6" t="n">
        <v>-118.6</v>
      </c>
      <c s="7" r="D6" t="n">
        <v>-114.8</v>
      </c>
      <c s="8" r="E6" t="n">
        <v>-300.3</v>
      </c>
      <c s="8" r="G6" t="n">
        <v>-327.7</v>
      </c>
    </row>
    <row spans="1:7" r="7">
      <c s="4" r="A7" t="s">
        <v>105</v>
      </c>
      <c s="6" r="E7" t="n">
        <v>0</v>
      </c>
      <c s="8" r="G7" t="n">
        <v>-465.3</v>
      </c>
    </row>
    <row spans="1:7" r="8">
      <c s="4" r="A8" t="s">
        <v>599</v>
      </c>
      <c s="6" r="E8" t="n">
        <v>0</v>
      </c>
      <c s="6" r="G8" t="n">
        <v>0</v>
      </c>
    </row>
    <row spans="1:7" r="9">
      <c s="4" r="A9" t="s">
        <v>101</v>
      </c>
      <c s="8" r="E9" t="n">
        <v>51.8</v>
      </c>
      <c s="8" r="G9" t="n">
        <v>-10.6</v>
      </c>
    </row>
    <row spans="1:7" r="10">
      <c s="4" r="A10" t="s">
        <v>106</v>
      </c>
      <c s="8" r="E10" t="n">
        <v>-248.5</v>
      </c>
      <c s="8" r="G10" t="n">
        <v>-803.6</v>
      </c>
    </row>
    <row spans="1:7" r="11">
      <c s="3" r="A11" t="s">
        <v>107</v>
      </c>
    </row>
    <row spans="1:7" r="12">
      <c s="4" r="A12" t="s">
        <v>108</v>
      </c>
      <c s="6" r="E12" t="n">
        <v>0</v>
      </c>
      <c s="6" r="G12" t="n">
        <v>500</v>
      </c>
    </row>
    <row spans="1:7" r="13">
      <c s="4" r="A13" t="s">
        <v>109</v>
      </c>
      <c s="8" r="E13" t="n">
        <v>-15.6</v>
      </c>
      <c s="8" r="G13" t="n">
        <v>-3.1</v>
      </c>
    </row>
    <row spans="1:7" r="14">
      <c s="4" r="A14" t="s">
        <v>39</v>
      </c>
      <c s="8" r="E14" t="n">
        <v>8.9</v>
      </c>
      <c s="6" r="G14" t="n">
        <v>0</v>
      </c>
    </row>
    <row spans="1:7" r="15">
      <c s="4" r="A15" t="s">
        <v>110</v>
      </c>
      <c s="6" r="E15" t="n">
        <v>0</v>
      </c>
      <c s="6" r="G15" t="n">
        <v>-5</v>
      </c>
    </row>
    <row spans="1:7" r="16">
      <c s="4" r="A16" t="s">
        <v>111</v>
      </c>
      <c s="8" r="E16" t="n">
        <v>-557.7</v>
      </c>
      <c s="6" r="G16" t="n">
        <v>-383</v>
      </c>
    </row>
    <row spans="1:7" r="17">
      <c s="4" r="A17" t="s">
        <v>112</v>
      </c>
      <c s="8" r="E17" t="n">
        <v>-68.09999999999999</v>
      </c>
      <c s="6" r="G17" t="n">
        <v>-60</v>
      </c>
    </row>
    <row spans="1:7" r="18">
      <c s="4" r="A18" t="s">
        <v>113</v>
      </c>
      <c s="8" r="E18" t="n">
        <v>-14.8</v>
      </c>
      <c s="8" r="G18" t="n">
        <v>-16.2</v>
      </c>
    </row>
    <row spans="1:7" r="19">
      <c s="4" r="A19" t="s">
        <v>599</v>
      </c>
      <c s="6" r="E19" t="n">
        <v>0</v>
      </c>
      <c s="6" r="G19" t="n">
        <v>0</v>
      </c>
    </row>
    <row spans="1:7" r="20">
      <c s="4" r="A20" t="s">
        <v>101</v>
      </c>
      <c s="8" r="E20" t="n">
        <v>-52.1</v>
      </c>
      <c s="8" r="G20" t="n">
        <v>-53.6</v>
      </c>
    </row>
    <row spans="1:7" r="21">
      <c s="4" r="A21" t="s">
        <v>114</v>
      </c>
      <c s="8" r="E21" t="n">
        <v>-699.4</v>
      </c>
      <c s="8" r="G21" t="n">
        <v>-20.9</v>
      </c>
    </row>
    <row spans="1:7" r="22">
      <c s="4" r="A22" t="s">
        <v>115</v>
      </c>
      <c s="6" r="E22" t="n">
        <v>-1</v>
      </c>
      <c s="8" r="G22" t="n">
        <v>-32.8</v>
      </c>
    </row>
    <row spans="1:7" r="23">
      <c s="4" r="A23" t="s">
        <v>116</v>
      </c>
      <c s="6" r="E23" t="n">
        <v>145</v>
      </c>
      <c s="8" r="G23" t="n">
        <v>-171.3</v>
      </c>
    </row>
    <row spans="1:7" r="24">
      <c s="4" r="A24" t="s">
        <v>117</v>
      </c>
      <c s="8" r="E24" t="n">
        <v>1196.6</v>
      </c>
      <c s="8" r="G24" t="n">
        <v>1094.1</v>
      </c>
    </row>
    <row spans="1:7" r="25">
      <c s="4" r="A25" t="s">
        <v>118</v>
      </c>
      <c s="8" r="B25" t="n">
        <v>1341.6</v>
      </c>
      <c s="4" r="C25" t="s">
        <v>25</v>
      </c>
      <c s="8" r="D25" t="n">
        <v>922.8</v>
      </c>
      <c s="8" r="E25" t="n">
        <v>1341.6</v>
      </c>
      <c s="4" r="F25" t="s">
        <v>25</v>
      </c>
      <c s="8" r="G25" t="n">
        <v>922.8</v>
      </c>
    </row>
    <row spans="1:7" r="26">
      <c s="3" r="A26" t="s">
        <v>126</v>
      </c>
    </row>
    <row spans="1:7" r="27">
      <c s="4" r="A27" t="s">
        <v>127</v>
      </c>
      <c s="6" r="E27" t="n">
        <v>0</v>
      </c>
      <c s="6" r="G27" t="n">
        <v>-350</v>
      </c>
    </row>
    <row spans="1:7" r="28">
      <c s="3" r="A28" t="s">
        <v>128</v>
      </c>
    </row>
    <row spans="1:7" r="29">
      <c s="4" r="A29" t="s">
        <v>129</v>
      </c>
      <c s="6" r="E29" t="n">
        <v>0</v>
      </c>
      <c s="6" r="G29" t="n">
        <v>-250</v>
      </c>
    </row>
    <row spans="1:7" r="30">
      <c s="4" r="A30" t="s">
        <v>589</v>
      </c>
    </row>
    <row spans="1:7" r="31">
      <c s="3" r="A31" t="s">
        <v>594</v>
      </c>
    </row>
    <row spans="1:7" r="32">
      <c s="4" r="A32" t="s">
        <v>598</v>
      </c>
      <c s="8" r="E32" t="n">
        <v>-24.1</v>
      </c>
      <c s="8" r="G32" t="n">
        <v>-133.5</v>
      </c>
    </row>
    <row spans="1:7" r="33">
      <c s="3" r="A33" t="s">
        <v>103</v>
      </c>
    </row>
    <row spans="1:7" r="34">
      <c s="4" r="A34" t="s">
        <v>104</v>
      </c>
      <c s="6" r="E34" t="n">
        <v>0</v>
      </c>
      <c s="6" r="G34" t="n">
        <v>0</v>
      </c>
    </row>
    <row spans="1:7" r="35">
      <c s="4" r="A35" t="s">
        <v>105</v>
      </c>
      <c s="6" r="G35" t="n">
        <v>0</v>
      </c>
    </row>
    <row spans="1:7" r="36">
      <c s="4" r="A36" t="s">
        <v>599</v>
      </c>
      <c s="8" r="E36" t="n">
        <v>-202.9</v>
      </c>
      <c s="8" r="G36" t="n">
        <v>-488.5</v>
      </c>
    </row>
    <row spans="1:7" r="37">
      <c s="4" r="A37" t="s">
        <v>101</v>
      </c>
      <c s="6" r="E37" t="n">
        <v>0</v>
      </c>
      <c s="6" r="G37" t="n">
        <v>0</v>
      </c>
    </row>
    <row spans="1:7" r="38">
      <c s="4" r="A38" t="s">
        <v>106</v>
      </c>
      <c s="8" r="E38" t="n">
        <v>-202.9</v>
      </c>
      <c s="8" r="G38" t="n">
        <v>-488.5</v>
      </c>
    </row>
    <row spans="1:7" r="39">
      <c s="3" r="A39" t="s">
        <v>107</v>
      </c>
    </row>
    <row spans="1:7" r="40">
      <c s="4" r="A40" t="s">
        <v>108</v>
      </c>
      <c s="6" r="G40" t="n">
        <v>0</v>
      </c>
    </row>
    <row spans="1:7" r="41">
      <c s="4" r="A41" t="s">
        <v>109</v>
      </c>
      <c s="6" r="E41" t="n">
        <v>0</v>
      </c>
      <c s="6" r="G41" t="n">
        <v>0</v>
      </c>
    </row>
    <row spans="1:7" r="42">
      <c s="4" r="A42" t="s">
        <v>39</v>
      </c>
      <c s="6" r="E42" t="n">
        <v>0</v>
      </c>
    </row>
    <row spans="1:7" r="43">
      <c s="4" r="A43" t="s">
        <v>110</v>
      </c>
      <c s="6" r="G43" t="n">
        <v>0</v>
      </c>
    </row>
    <row spans="1:7" r="44">
      <c s="4" r="A44" t="s">
        <v>111</v>
      </c>
      <c s="6" r="E44" t="n">
        <v>0</v>
      </c>
      <c s="6" r="G44" t="n">
        <v>0</v>
      </c>
    </row>
    <row spans="1:7" r="45">
      <c s="4" r="A45" t="s">
        <v>112</v>
      </c>
      <c s="6" r="E45" t="n">
        <v>0</v>
      </c>
      <c s="6" r="G45" t="n">
        <v>0</v>
      </c>
    </row>
    <row spans="1:7" r="46">
      <c s="4" r="A46" t="s">
        <v>113</v>
      </c>
      <c s="6" r="E46" t="n">
        <v>0</v>
      </c>
      <c s="6" r="G46" t="n">
        <v>0</v>
      </c>
    </row>
    <row spans="1:7" r="47">
      <c s="4" r="A47" t="s">
        <v>599</v>
      </c>
      <c s="6" r="E47" t="n">
        <v>227</v>
      </c>
      <c s="6" r="G47" t="n">
        <v>622</v>
      </c>
    </row>
    <row spans="1:7" r="48">
      <c s="4" r="A48" t="s">
        <v>101</v>
      </c>
      <c s="4" r="E48" t="s">
        <v>600</v>
      </c>
      <c s="6" r="G48" t="n">
        <v>0</v>
      </c>
    </row>
    <row spans="1:7" r="49">
      <c s="4" r="A49" t="s">
        <v>114</v>
      </c>
      <c s="6" r="E49" t="n">
        <v>227</v>
      </c>
      <c s="6" r="G49" t="n">
        <v>622</v>
      </c>
    </row>
    <row spans="1:7" r="50">
      <c s="4" r="A50" t="s">
        <v>115</v>
      </c>
      <c s="6" r="E50" t="n">
        <v>0</v>
      </c>
      <c s="6" r="G50" t="n">
        <v>0</v>
      </c>
    </row>
    <row spans="1:7" r="51">
      <c s="4" r="A51" t="s">
        <v>116</v>
      </c>
      <c s="6" r="E51" t="n">
        <v>0</v>
      </c>
      <c s="6" r="G51" t="n">
        <v>0</v>
      </c>
    </row>
    <row spans="1:7" r="52">
      <c s="4" r="A52" t="s">
        <v>117</v>
      </c>
      <c s="6" r="E52" t="n">
        <v>0</v>
      </c>
      <c s="6" r="G52" t="n">
        <v>0</v>
      </c>
    </row>
    <row spans="1:7" r="53">
      <c s="4" r="A53" t="s">
        <v>118</v>
      </c>
      <c s="6" r="B53" t="n">
        <v>0</v>
      </c>
      <c s="6" r="D53" t="n">
        <v>0</v>
      </c>
      <c s="6" r="E53" t="n">
        <v>0</v>
      </c>
      <c s="6" r="G53" t="n">
        <v>0</v>
      </c>
    </row>
    <row spans="1:7" r="54">
      <c s="3" r="A54" t="s">
        <v>126</v>
      </c>
    </row>
    <row spans="1:7" r="55">
      <c s="4" r="A55" t="s">
        <v>127</v>
      </c>
      <c s="6" r="G55" t="n">
        <v>0</v>
      </c>
    </row>
    <row spans="1:7" r="56">
      <c s="3" r="A56" t="s">
        <v>128</v>
      </c>
    </row>
    <row spans="1:7" r="57">
      <c s="4" r="A57" t="s">
        <v>129</v>
      </c>
      <c s="6" r="G57" t="n">
        <v>0</v>
      </c>
    </row>
    <row spans="1:7" r="58">
      <c s="4" r="A58" t="s">
        <v>590</v>
      </c>
    </row>
    <row spans="1:7" r="59">
      <c s="3" r="A59" t="s">
        <v>594</v>
      </c>
    </row>
    <row spans="1:7" r="60">
      <c s="4" r="A60" t="s">
        <v>598</v>
      </c>
      <c s="8" r="E60" t="n">
        <v>122.6</v>
      </c>
      <c s="8" r="G60" t="n">
        <v>109.3</v>
      </c>
    </row>
    <row spans="1:7" r="61">
      <c s="3" r="A61" t="s">
        <v>103</v>
      </c>
    </row>
    <row spans="1:7" r="62">
      <c s="4" r="A62" t="s">
        <v>104</v>
      </c>
      <c s="8" r="E62" t="n">
        <v>-29.2</v>
      </c>
      <c s="8" r="G62" t="n">
        <v>-26.4</v>
      </c>
    </row>
    <row spans="1:7" r="63">
      <c s="4" r="A63" t="s">
        <v>105</v>
      </c>
      <c s="8" r="G63" t="n">
        <v>-485.5</v>
      </c>
    </row>
    <row spans="1:7" r="64">
      <c s="4" r="A64" t="s">
        <v>599</v>
      </c>
      <c s="8" r="E64" t="n">
        <v>202.1</v>
      </c>
      <c s="8" r="G64" t="n">
        <v>385.4</v>
      </c>
    </row>
    <row spans="1:7" r="65">
      <c s="4" r="A65" t="s">
        <v>101</v>
      </c>
      <c s="8" r="E65" t="n">
        <v>-10.2</v>
      </c>
      <c s="8" r="G65" t="n">
        <v>-31.1</v>
      </c>
    </row>
    <row spans="1:7" r="66">
      <c s="4" r="A66" t="s">
        <v>106</v>
      </c>
      <c s="8" r="E66" t="n">
        <v>162.7</v>
      </c>
      <c s="8" r="G66" t="n">
        <v>-157.6</v>
      </c>
    </row>
    <row spans="1:7" r="67">
      <c s="3" r="A67" t="s">
        <v>107</v>
      </c>
    </row>
    <row spans="1:7" r="68">
      <c s="4" r="A68" t="s">
        <v>108</v>
      </c>
      <c s="6" r="G68" t="n">
        <v>500</v>
      </c>
    </row>
    <row spans="1:7" r="69">
      <c s="4" r="A69" t="s">
        <v>109</v>
      </c>
      <c s="8" r="E69" t="n">
        <v>-15.6</v>
      </c>
      <c s="8" r="G69" t="n">
        <v>-3.1</v>
      </c>
    </row>
    <row spans="1:7" r="70">
      <c s="4" r="A70" t="s">
        <v>39</v>
      </c>
      <c s="6" r="E70" t="n">
        <v>0</v>
      </c>
    </row>
    <row spans="1:7" r="71">
      <c s="4" r="A71" t="s">
        <v>110</v>
      </c>
      <c s="6" r="G71" t="n">
        <v>-5</v>
      </c>
    </row>
    <row spans="1:7" r="72">
      <c s="4" r="A72" t="s">
        <v>111</v>
      </c>
      <c s="8" r="E72" t="n">
        <v>-557.7</v>
      </c>
      <c s="6" r="G72" t="n">
        <v>-383</v>
      </c>
    </row>
    <row spans="1:7" r="73">
      <c s="4" r="A73" t="s">
        <v>112</v>
      </c>
      <c s="8" r="E73" t="n">
        <v>-68.09999999999999</v>
      </c>
      <c s="6" r="G73" t="n">
        <v>-60</v>
      </c>
    </row>
    <row spans="1:7" r="74">
      <c s="4" r="A74" t="s">
        <v>113</v>
      </c>
      <c s="6" r="E74" t="n">
        <v>0</v>
      </c>
      <c s="6" r="G74" t="n">
        <v>0</v>
      </c>
    </row>
    <row spans="1:7" r="75">
      <c s="4" r="A75" t="s">
        <v>599</v>
      </c>
      <c s="8" r="E75" t="n">
        <v>289.4</v>
      </c>
      <c s="8" r="G75" t="n">
        <v>30.4</v>
      </c>
    </row>
    <row spans="1:7" r="76">
      <c s="4" r="A76" t="s">
        <v>101</v>
      </c>
      <c s="6" r="E76" t="n">
        <v>-51</v>
      </c>
      <c s="8" r="G76" t="n">
        <v>-53.5</v>
      </c>
    </row>
    <row spans="1:7" r="77">
      <c s="4" r="A77" t="s">
        <v>114</v>
      </c>
      <c s="6" r="E77" t="n">
        <v>-403</v>
      </c>
      <c s="8" r="G77" t="n">
        <v>25.8</v>
      </c>
    </row>
    <row spans="1:7" r="78">
      <c s="4" r="A78" t="s">
        <v>115</v>
      </c>
      <c s="6" r="E78" t="n">
        <v>0</v>
      </c>
      <c s="6" r="G78" t="n">
        <v>0</v>
      </c>
    </row>
    <row spans="1:7" r="79">
      <c s="4" r="A79" t="s">
        <v>116</v>
      </c>
      <c s="8" r="E79" t="n">
        <v>-117.7</v>
      </c>
      <c s="8" r="G79" t="n">
        <v>-22.5</v>
      </c>
    </row>
    <row spans="1:7" r="80">
      <c s="4" r="A80" t="s">
        <v>117</v>
      </c>
      <c s="8" r="E80" t="n">
        <v>526.4</v>
      </c>
      <c s="8" r="G80" t="n">
        <v>377.8</v>
      </c>
    </row>
    <row spans="1:7" r="81">
      <c s="4" r="A81" t="s">
        <v>118</v>
      </c>
      <c s="8" r="B81" t="n">
        <v>408.7</v>
      </c>
      <c s="8" r="D81" t="n">
        <v>355.3</v>
      </c>
      <c s="8" r="E81" t="n">
        <v>408.7</v>
      </c>
      <c s="8" r="G81" t="n">
        <v>355.3</v>
      </c>
    </row>
    <row spans="1:7" r="82">
      <c s="3" r="A82" t="s">
        <v>126</v>
      </c>
    </row>
    <row spans="1:7" r="83">
      <c s="4" r="A83" t="s">
        <v>127</v>
      </c>
      <c s="6" r="G83" t="n">
        <v>-350</v>
      </c>
    </row>
    <row spans="1:7" r="84">
      <c s="3" r="A84" t="s">
        <v>128</v>
      </c>
    </row>
    <row spans="1:7" r="85">
      <c s="4" r="A85" t="s">
        <v>129</v>
      </c>
      <c s="6" r="G85" t="n">
        <v>-250</v>
      </c>
    </row>
    <row spans="1:7" r="86">
      <c s="4" r="A86" t="s">
        <v>591</v>
      </c>
    </row>
    <row spans="1:7" r="87">
      <c s="3" r="A87" t="s">
        <v>594</v>
      </c>
    </row>
    <row spans="1:7" r="88">
      <c s="4" r="A88" t="s">
        <v>598</v>
      </c>
      <c s="8" r="E88" t="n">
        <v>380.6</v>
      </c>
      <c s="8" r="G88" t="n">
        <v>87.2</v>
      </c>
    </row>
    <row spans="1:7" r="89">
      <c s="3" r="A89" t="s">
        <v>103</v>
      </c>
    </row>
    <row spans="1:7" r="90">
      <c s="4" r="A90" t="s">
        <v>104</v>
      </c>
      <c s="6" r="E90" t="n">
        <v>-77</v>
      </c>
      <c s="8" r="G90" t="n">
        <v>-79.8</v>
      </c>
    </row>
    <row spans="1:7" r="91">
      <c s="4" r="A91" t="s">
        <v>105</v>
      </c>
      <c s="8" r="G91" t="n">
        <v>1.2</v>
      </c>
    </row>
    <row spans="1:7" r="92">
      <c s="4" r="A92" t="s">
        <v>599</v>
      </c>
      <c s="8" r="E92" t="n">
        <v>32.2</v>
      </c>
      <c s="8" r="G92" t="n">
        <v>-23.3</v>
      </c>
    </row>
    <row spans="1:7" r="93">
      <c s="4" r="A93" t="s">
        <v>101</v>
      </c>
      <c s="8" r="E93" t="n">
        <v>0.8</v>
      </c>
      <c s="8" r="G93" t="n">
        <v>7.8</v>
      </c>
    </row>
    <row spans="1:7" r="94">
      <c s="4" r="A94" t="s">
        <v>106</v>
      </c>
      <c s="6" r="E94" t="n">
        <v>-44</v>
      </c>
      <c s="8" r="G94" t="n">
        <v>-94.09999999999999</v>
      </c>
    </row>
    <row spans="1:7" r="95">
      <c s="3" r="A95" t="s">
        <v>107</v>
      </c>
    </row>
    <row spans="1:7" r="96">
      <c s="4" r="A96" t="s">
        <v>108</v>
      </c>
      <c s="6" r="G96" t="n">
        <v>0</v>
      </c>
    </row>
    <row spans="1:7" r="97">
      <c s="4" r="A97" t="s">
        <v>109</v>
      </c>
      <c s="6" r="E97" t="n">
        <v>0</v>
      </c>
      <c s="6" r="G97" t="n">
        <v>0</v>
      </c>
    </row>
    <row spans="1:7" r="98">
      <c s="4" r="A98" t="s">
        <v>39</v>
      </c>
      <c s="6" r="E98" t="n">
        <v>0</v>
      </c>
    </row>
    <row spans="1:7" r="99">
      <c s="4" r="A99" t="s">
        <v>110</v>
      </c>
      <c s="6" r="G99" t="n">
        <v>0</v>
      </c>
    </row>
    <row spans="1:7" r="100">
      <c s="4" r="A100" t="s">
        <v>111</v>
      </c>
      <c s="6" r="E100" t="n">
        <v>0</v>
      </c>
      <c s="6" r="G100" t="n">
        <v>0</v>
      </c>
    </row>
    <row spans="1:7" r="101">
      <c s="4" r="A101" t="s">
        <v>112</v>
      </c>
      <c s="6" r="E101" t="n">
        <v>0</v>
      </c>
      <c s="6" r="G101" t="n">
        <v>0</v>
      </c>
    </row>
    <row spans="1:7" r="102">
      <c s="4" r="A102" t="s">
        <v>113</v>
      </c>
      <c s="6" r="E102" t="n">
        <v>0</v>
      </c>
      <c s="6" r="G102" t="n">
        <v>0</v>
      </c>
    </row>
    <row spans="1:7" r="103">
      <c s="4" r="A103" t="s">
        <v>599</v>
      </c>
      <c s="8" r="E103" t="n">
        <v>-336.7</v>
      </c>
      <c s="6" r="G103" t="n">
        <v>7</v>
      </c>
    </row>
    <row spans="1:7" r="104">
      <c s="4" r="A104" t="s">
        <v>101</v>
      </c>
      <c s="6" r="E104" t="n">
        <v>0</v>
      </c>
      <c s="6" r="G104" t="n">
        <v>0</v>
      </c>
    </row>
    <row spans="1:7" r="105">
      <c s="4" r="A105" t="s">
        <v>114</v>
      </c>
      <c s="8" r="E105" t="n">
        <v>-336.7</v>
      </c>
      <c s="6" r="G105" t="n">
        <v>7</v>
      </c>
    </row>
    <row spans="1:7" r="106">
      <c s="4" r="A106" t="s">
        <v>115</v>
      </c>
      <c s="6" r="E106" t="n">
        <v>0</v>
      </c>
      <c s="6" r="G106" t="n">
        <v>0</v>
      </c>
    </row>
    <row spans="1:7" r="107">
      <c s="4" r="A107" t="s">
        <v>116</v>
      </c>
      <c s="8" r="E107" t="n">
        <v>-0.1</v>
      </c>
      <c s="8" r="G107" t="n">
        <v>0.1</v>
      </c>
    </row>
    <row spans="1:7" r="108">
      <c s="4" r="A108" t="s">
        <v>117</v>
      </c>
      <c s="8" r="E108" t="n">
        <v>0.4</v>
      </c>
      <c s="8" r="G108" t="n">
        <v>0.1</v>
      </c>
    </row>
    <row spans="1:7" r="109">
      <c s="4" r="A109" t="s">
        <v>118</v>
      </c>
      <c s="8" r="B109" t="n">
        <v>0.3</v>
      </c>
      <c s="8" r="D109" t="n">
        <v>0.2</v>
      </c>
      <c s="8" r="E109" t="n">
        <v>0.3</v>
      </c>
      <c s="8" r="G109" t="n">
        <v>0.2</v>
      </c>
    </row>
    <row spans="1:7" r="110">
      <c s="3" r="A110" t="s">
        <v>126</v>
      </c>
    </row>
    <row spans="1:7" r="111">
      <c s="4" r="A111" t="s">
        <v>127</v>
      </c>
      <c s="6" r="G111" t="n">
        <v>0</v>
      </c>
    </row>
    <row spans="1:7" r="112">
      <c s="3" r="A112" t="s">
        <v>128</v>
      </c>
    </row>
    <row spans="1:7" r="113">
      <c s="4" r="A113" t="s">
        <v>129</v>
      </c>
      <c s="6" r="G113" t="n">
        <v>0</v>
      </c>
    </row>
    <row spans="1:7" r="114">
      <c s="4" r="A114" t="s">
        <v>592</v>
      </c>
    </row>
    <row spans="1:7" r="115">
      <c s="3" r="A115" t="s">
        <v>594</v>
      </c>
    </row>
    <row spans="1:7" r="116">
      <c s="4" r="A116" t="s">
        <v>598</v>
      </c>
      <c s="8" r="E116" t="n">
        <v>614.8</v>
      </c>
      <c s="6" r="G116" t="n">
        <v>623</v>
      </c>
    </row>
    <row spans="1:7" r="117">
      <c s="3" r="A117" t="s">
        <v>103</v>
      </c>
    </row>
    <row spans="1:7" r="118">
      <c s="4" r="A118" t="s">
        <v>104</v>
      </c>
      <c s="8" r="E118" t="n">
        <v>-194.1</v>
      </c>
      <c s="8" r="G118" t="n">
        <v>-221.5</v>
      </c>
    </row>
    <row spans="1:7" r="119">
      <c s="4" r="A119" t="s">
        <v>105</v>
      </c>
      <c s="6" r="G119" t="n">
        <v>19</v>
      </c>
    </row>
    <row spans="1:7" r="120">
      <c s="4" r="A120" t="s">
        <v>599</v>
      </c>
      <c s="8" r="E120" t="n">
        <v>-31.4</v>
      </c>
      <c s="8" r="G120" t="n">
        <v>126.4</v>
      </c>
    </row>
    <row spans="1:7" r="121">
      <c s="4" r="A121" t="s">
        <v>101</v>
      </c>
      <c s="8" r="E121" t="n">
        <v>61.2</v>
      </c>
      <c s="8" r="G121" t="n">
        <v>12.7</v>
      </c>
    </row>
    <row spans="1:7" r="122">
      <c s="4" r="A122" t="s">
        <v>106</v>
      </c>
      <c s="8" r="E122" t="n">
        <v>-164.3</v>
      </c>
      <c s="8" r="G122" t="n">
        <v>-63.4</v>
      </c>
    </row>
    <row spans="1:7" r="123">
      <c s="3" r="A123" t="s">
        <v>107</v>
      </c>
    </row>
    <row spans="1:7" r="124">
      <c s="4" r="A124" t="s">
        <v>108</v>
      </c>
      <c s="6" r="G124" t="n">
        <v>0</v>
      </c>
    </row>
    <row spans="1:7" r="125">
      <c s="4" r="A125" t="s">
        <v>109</v>
      </c>
      <c s="6" r="E125" t="n">
        <v>0</v>
      </c>
      <c s="6" r="G125" t="n">
        <v>0</v>
      </c>
    </row>
    <row spans="1:7" r="126">
      <c s="4" r="A126" t="s">
        <v>39</v>
      </c>
      <c s="8" r="E126" t="n">
        <v>8.9</v>
      </c>
    </row>
    <row spans="1:7" r="127">
      <c s="4" r="A127" t="s">
        <v>110</v>
      </c>
      <c s="6" r="G127" t="n">
        <v>0</v>
      </c>
    </row>
    <row spans="1:7" r="128">
      <c s="4" r="A128" t="s">
        <v>111</v>
      </c>
      <c s="6" r="E128" t="n">
        <v>0</v>
      </c>
      <c s="6" r="G128" t="n">
        <v>0</v>
      </c>
    </row>
    <row spans="1:7" r="129">
      <c s="4" r="A129" t="s">
        <v>112</v>
      </c>
      <c s="6" r="E129" t="n">
        <v>0</v>
      </c>
      <c s="6" r="G129" t="n">
        <v>0</v>
      </c>
    </row>
    <row spans="1:7" r="130">
      <c s="4" r="A130" t="s">
        <v>113</v>
      </c>
      <c s="8" r="E130" t="n">
        <v>-14.8</v>
      </c>
      <c s="8" r="G130" t="n">
        <v>-16.2</v>
      </c>
    </row>
    <row spans="1:7" r="131">
      <c s="4" r="A131" t="s">
        <v>599</v>
      </c>
      <c s="8" r="E131" t="n">
        <v>-179.7</v>
      </c>
      <c s="8" r="G131" t="n">
        <v>-659.4</v>
      </c>
    </row>
    <row spans="1:7" r="132">
      <c s="4" r="A132" t="s">
        <v>101</v>
      </c>
      <c s="8" r="E132" t="n">
        <v>-1.1</v>
      </c>
      <c s="8" r="G132" t="n">
        <v>-0.1</v>
      </c>
    </row>
    <row spans="1:7" r="133">
      <c s="4" r="A133" t="s">
        <v>114</v>
      </c>
      <c s="8" r="E133" t="n">
        <v>-186.7</v>
      </c>
      <c s="8" r="G133" t="n">
        <v>-675.7</v>
      </c>
    </row>
    <row spans="1:7" r="134">
      <c s="4" r="A134" t="s">
        <v>115</v>
      </c>
      <c s="6" r="E134" t="n">
        <v>-1</v>
      </c>
      <c s="8" r="G134" t="n">
        <v>-32.8</v>
      </c>
    </row>
    <row spans="1:7" r="135">
      <c s="4" r="A135" t="s">
        <v>116</v>
      </c>
      <c s="8" r="E135" t="n">
        <v>262.8</v>
      </c>
      <c s="8" r="G135" t="n">
        <v>-148.9</v>
      </c>
    </row>
    <row spans="1:7" r="136">
      <c s="4" r="A136" t="s">
        <v>117</v>
      </c>
      <c s="8" r="E136" t="n">
        <v>669.8</v>
      </c>
      <c s="8" r="G136" t="n">
        <v>716.2</v>
      </c>
    </row>
    <row spans="1:7" r="137">
      <c s="4" r="A137" t="s">
        <v>118</v>
      </c>
      <c s="7" r="B137" t="n">
        <v>932.6</v>
      </c>
      <c s="7" r="D137" t="n">
        <v>567.3</v>
      </c>
      <c s="7" r="E137" t="n">
        <v>932.6</v>
      </c>
      <c s="8" r="G137" t="n">
        <v>567.3</v>
      </c>
    </row>
    <row spans="1:7" r="138">
      <c s="3" r="A138" t="s">
        <v>126</v>
      </c>
    </row>
    <row spans="1:7" r="139">
      <c s="4" r="A139" t="s">
        <v>127</v>
      </c>
      <c s="6" r="G139" t="n">
        <v>0</v>
      </c>
    </row>
    <row spans="1:7" r="140">
      <c s="3" r="A140" t="s">
        <v>128</v>
      </c>
    </row>
    <row spans="1:7" r="141">
      <c s="4" r="A141" t="s">
        <v>129</v>
      </c>
      <c s="10" r="G141" t="n">
        <v>0</v>
      </c>
    </row>
    <row spans="1:7" r="142">
      <c r="A142" t="n"/>
    </row>
    <row spans="1:7" r="143">
      <c s="4" r="A143" t="s">
        <v>25</v>
      </c>
      <c s="4" r="B143" t="s">
        <v>58</v>
      </c>
    </row>
  </sheetData>
  <mergeCells count="7">
    <mergeCell ref="A1:A2"/>
    <mergeCell ref="B1:D1"/>
    <mergeCell ref="E1:G1"/>
    <mergeCell ref="B2:C2"/>
    <mergeCell ref="E2:F2"/>
    <mergeCell ref="A142:G142"/>
    <mergeCell ref="B143:G14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5"/>
  </cols>
  <sheetData>
    <row spans="1:8" r="1">
      <c s="1" r="A1" t="s">
        <v>601</v>
      </c>
      <c s="2" r="B1" t="s">
        <v>68</v>
      </c>
      <c s="2" r="E1" t="s">
        <v>1</v>
      </c>
    </row>
    <row spans="1:8" r="2">
      <c s="2" r="B2" t="s">
        <v>2</v>
      </c>
      <c s="2" r="D2" t="s">
        <v>71</v>
      </c>
      <c s="2" r="E2" t="s">
        <v>2</v>
      </c>
      <c s="2" r="G2" t="s">
        <v>71</v>
      </c>
      <c s="2" r="H2" t="s">
        <v>26</v>
      </c>
    </row>
    <row spans="1:8" r="3">
      <c s="3" r="A3" t="s">
        <v>353</v>
      </c>
    </row>
    <row spans="1:8" r="4">
      <c s="4" r="A4" t="s">
        <v>355</v>
      </c>
      <c s="4" r="E4" t="s">
        <v>288</v>
      </c>
    </row>
    <row spans="1:8" r="5">
      <c s="4" r="A5" t="s">
        <v>602</v>
      </c>
      <c s="10" r="B5" t="n">
        <v>36400000</v>
      </c>
      <c s="10" r="D5" t="n">
        <v>33400000</v>
      </c>
      <c s="10" r="E5" t="n">
        <v>103900000</v>
      </c>
      <c s="10" r="G5" t="n">
        <v>97200000</v>
      </c>
    </row>
    <row spans="1:8" r="6">
      <c s="3" r="A6" t="s">
        <v>603</v>
      </c>
    </row>
    <row spans="1:8" r="7">
      <c s="4" r="A7" t="s">
        <v>408</v>
      </c>
      <c s="6" r="B7" t="n">
        <v>1939900000</v>
      </c>
      <c s="6" r="E7" t="n">
        <v>1939900000</v>
      </c>
      <c s="10" r="H7" t="n">
        <v>1954800000</v>
      </c>
    </row>
    <row spans="1:8" r="8">
      <c s="4" r="A8" t="s">
        <v>409</v>
      </c>
      <c s="6" r="B8" t="n">
        <v>-32600000</v>
      </c>
      <c s="4" r="C8" t="s">
        <v>25</v>
      </c>
      <c s="6" r="E8" t="n">
        <v>-32600000</v>
      </c>
      <c s="4" r="F8" t="s">
        <v>25</v>
      </c>
      <c s="6" r="H8" t="n">
        <v>-23100000</v>
      </c>
    </row>
    <row spans="1:8" r="9">
      <c s="4" r="A9" t="s">
        <v>45</v>
      </c>
      <c s="6" r="B9" t="n">
        <v>1907300000</v>
      </c>
      <c s="4" r="C9" t="s">
        <v>25</v>
      </c>
      <c s="6" r="E9" t="n">
        <v>1907300000</v>
      </c>
      <c s="4" r="F9" t="s">
        <v>25</v>
      </c>
      <c s="10" r="H9" t="n">
        <v>1931700000</v>
      </c>
    </row>
    <row spans="1:8" r="10">
      <c s="4" r="A10" t="s">
        <v>356</v>
      </c>
    </row>
    <row spans="1:8" r="11">
      <c s="3" r="A11" t="s">
        <v>353</v>
      </c>
    </row>
    <row spans="1:8" r="12">
      <c s="4" r="A12" t="s">
        <v>357</v>
      </c>
      <c s="10" r="B12" t="n">
        <v>500000000</v>
      </c>
      <c s="10" r="E12" t="n">
        <v>500000000</v>
      </c>
    </row>
    <row spans="1:8" r="13">
      <c s="4" r="A13" t="s">
        <v>358</v>
      </c>
      <c s="4" r="B13" t="s">
        <v>359</v>
      </c>
      <c s="4" r="E13" t="s">
        <v>359</v>
      </c>
      <c s="4" r="H13" t="s">
        <v>359</v>
      </c>
    </row>
    <row spans="1:8" r="14">
      <c s="4" r="A14" t="s">
        <v>361</v>
      </c>
    </row>
    <row spans="1:8" r="15">
      <c s="3" r="A15" t="s">
        <v>353</v>
      </c>
    </row>
    <row spans="1:8" r="16">
      <c s="4" r="A16" t="s">
        <v>357</v>
      </c>
      <c s="10" r="B16" t="n">
        <v>325000000</v>
      </c>
      <c s="10" r="E16" t="n">
        <v>325000000</v>
      </c>
    </row>
    <row spans="1:8" r="17">
      <c s="4" r="A17" t="s">
        <v>358</v>
      </c>
      <c s="4" r="B17" t="s">
        <v>362</v>
      </c>
      <c s="4" r="E17" t="s">
        <v>362</v>
      </c>
      <c s="4" r="H17" t="s">
        <v>362</v>
      </c>
    </row>
    <row spans="1:8" r="18">
      <c s="4" r="A18" t="s">
        <v>365</v>
      </c>
    </row>
    <row spans="1:8" r="19">
      <c s="3" r="A19" t="s">
        <v>353</v>
      </c>
    </row>
    <row spans="1:8" r="20">
      <c s="4" r="A20" t="s">
        <v>357</v>
      </c>
      <c s="10" r="B20" t="n">
        <v>650000000</v>
      </c>
      <c s="10" r="E20" t="n">
        <v>650000000</v>
      </c>
    </row>
    <row spans="1:8" r="21">
      <c s="4" r="A21" t="s">
        <v>358</v>
      </c>
      <c s="4" r="B21" t="s">
        <v>366</v>
      </c>
      <c s="4" r="E21" t="s">
        <v>366</v>
      </c>
      <c s="4" r="H21" t="s">
        <v>366</v>
      </c>
    </row>
    <row spans="1:8" r="22">
      <c s="4" r="A22" t="s">
        <v>590</v>
      </c>
    </row>
    <row spans="1:8" r="23">
      <c s="3" r="A23" t="s">
        <v>603</v>
      </c>
    </row>
    <row spans="1:8" r="24">
      <c s="4" r="A24" t="s">
        <v>408</v>
      </c>
      <c s="10" r="B24" t="n">
        <v>1933500000</v>
      </c>
      <c s="10" r="E24" t="n">
        <v>1933500000</v>
      </c>
      <c s="10" r="H24" t="n">
        <v>1947200000</v>
      </c>
    </row>
    <row spans="1:8" r="25">
      <c s="4" r="A25" t="s">
        <v>409</v>
      </c>
      <c s="6" r="B25" t="n">
        <v>-31300000</v>
      </c>
      <c s="6" r="E25" t="n">
        <v>-31300000</v>
      </c>
      <c s="6" r="H25" t="n">
        <v>-21900000</v>
      </c>
    </row>
    <row spans="1:8" r="26">
      <c s="4" r="A26" t="s">
        <v>45</v>
      </c>
      <c s="6" r="B26" t="n">
        <v>1902200000</v>
      </c>
      <c s="6" r="E26" t="n">
        <v>1902200000</v>
      </c>
      <c s="6" r="H26" t="n">
        <v>1925300000</v>
      </c>
    </row>
    <row spans="1:8" r="27">
      <c s="4" r="A27" t="s">
        <v>604</v>
      </c>
    </row>
    <row spans="1:8" r="28">
      <c s="3" r="A28" t="s">
        <v>603</v>
      </c>
    </row>
    <row spans="1:8" r="29">
      <c s="4" r="A29" t="s">
        <v>408</v>
      </c>
      <c s="6" r="B29" t="n">
        <v>1460300000</v>
      </c>
      <c s="6" r="E29" t="n">
        <v>1460300000</v>
      </c>
      <c s="6" r="H29" t="n">
        <v>1458800000</v>
      </c>
    </row>
    <row spans="1:8" r="30">
      <c s="4" r="A30" t="s">
        <v>605</v>
      </c>
    </row>
    <row spans="1:8" r="31">
      <c s="3" r="A31" t="s">
        <v>603</v>
      </c>
    </row>
    <row spans="1:8" r="32">
      <c s="4" r="A32" t="s">
        <v>408</v>
      </c>
      <c s="10" r="B32" t="n">
        <v>473200000</v>
      </c>
      <c s="10" r="E32" t="n">
        <v>473200000</v>
      </c>
      <c s="10" r="H32" t="n">
        <v>488400000</v>
      </c>
    </row>
    <row spans="1:8" r="33">
      <c r="A33" t="n"/>
    </row>
    <row spans="1:8" r="34">
      <c s="4" r="A34" t="s">
        <v>25</v>
      </c>
      <c s="4" r="B34" t="s">
        <v>58</v>
      </c>
    </row>
  </sheetData>
  <mergeCells count="7">
    <mergeCell ref="A1:A2"/>
    <mergeCell ref="B1:D1"/>
    <mergeCell ref="E1:G1"/>
    <mergeCell ref="B2:C2"/>
    <mergeCell ref="E2:F2"/>
    <mergeCell ref="A33:H33"/>
    <mergeCell ref="B34:H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40</v>
      </c>
    </row>
    <row spans="1:2" r="4">
      <c s="4" r="A4" t="s">
        <v>3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structuring</vt:lpstr>
      <vt:lpstr>Inventories</vt:lpstr>
      <vt:lpstr>Pre-Production Costs Related to</vt:lpstr>
      <vt:lpstr>Long-Term Assets</vt:lpstr>
      <vt:lpstr>Goodwill</vt:lpstr>
      <vt:lpstr>Debt</vt:lpstr>
      <vt:lpstr>Pension and Other Postretiremen</vt:lpstr>
      <vt:lpstr>Other (Income) Expense, Net</vt:lpstr>
      <vt:lpstr>Income Taxes</vt:lpstr>
      <vt:lpstr>Net Income Per Share Attributab</vt:lpstr>
      <vt:lpstr>Comprehensive Income and Equity</vt:lpstr>
      <vt:lpstr>Legal and Other Contingencies</vt:lpstr>
      <vt:lpstr>Segment Reporting</vt:lpstr>
      <vt:lpstr>Financial Instruments</vt:lpstr>
      <vt:lpstr>Accounting Pronouncements</vt:lpstr>
      <vt:lpstr>Supplemental Guarantor Condense</vt:lpstr>
      <vt:lpstr>Basis of Presentation (Policies</vt:lpstr>
      <vt:lpstr>Restructuring (Tables)</vt:lpstr>
      <vt:lpstr>Inventories (Tables)</vt:lpstr>
      <vt:lpstr>Pre-Production Costs Related 27</vt:lpstr>
      <vt:lpstr>Long-Term Assets (Tables)</vt:lpstr>
      <vt:lpstr>Goodwill (Tables)</vt:lpstr>
      <vt:lpstr>Debt (Tables)</vt:lpstr>
      <vt:lpstr>Pension and Other Postretirem31</vt:lpstr>
      <vt:lpstr>Other (Income) Expense, Net (Ta</vt:lpstr>
      <vt:lpstr>Income Taxes (Tables)</vt:lpstr>
      <vt:lpstr>Net Income Per Share Attribut34</vt:lpstr>
      <vt:lpstr>Comprehensive Income and Equi35</vt:lpstr>
      <vt:lpstr>Legal and Other Contingencies (</vt:lpstr>
      <vt:lpstr>Segment Reporting (Tables)</vt:lpstr>
      <vt:lpstr>Financial Instruments (Tables)</vt:lpstr>
      <vt:lpstr>Accounting Pronouncements (Tabl</vt:lpstr>
      <vt:lpstr>Supplemental Guarantor Conden40</vt:lpstr>
      <vt:lpstr>Basis of Presentation (Details)</vt:lpstr>
      <vt:lpstr>Restructuring - Additional Info</vt:lpstr>
      <vt:lpstr>Restructuring - Summary of Rest</vt:lpstr>
      <vt:lpstr>Inventories (Detail)</vt:lpstr>
      <vt:lpstr>Pre-Production Costs Related 45</vt:lpstr>
      <vt:lpstr>Long-Term Assets - Additional I</vt:lpstr>
      <vt:lpstr>Long-Term Assets - Property, Pl</vt:lpstr>
      <vt:lpstr>Long-Term Assets - Assets Acqui</vt:lpstr>
      <vt:lpstr>Goodwill (Detail)</vt:lpstr>
      <vt:lpstr>Debt - Additional Information (</vt:lpstr>
      <vt:lpstr>Debt - Summary of Long-Term Deb</vt:lpstr>
      <vt:lpstr>Pension and Other Postretirem52</vt:lpstr>
      <vt:lpstr>Pension and Other Postretirem53</vt:lpstr>
      <vt:lpstr>Other (Income) Expense, Net - S</vt:lpstr>
      <vt:lpstr>Other (Income) Expense, Net - A</vt:lpstr>
      <vt:lpstr>Income Taxes (Detail)</vt:lpstr>
      <vt:lpstr>Net Income Per Share Attribut57</vt:lpstr>
      <vt:lpstr>Comprehensive Income and Equi58</vt:lpstr>
      <vt:lpstr>Comprehensive Income and Equi59</vt:lpstr>
      <vt:lpstr>Comprehensive Income and Equi60</vt:lpstr>
      <vt:lpstr>Legal and Other Contingencies -</vt:lpstr>
      <vt:lpstr>Legal and Other Contingencies62</vt:lpstr>
      <vt:lpstr>Segment Reporting - Additional </vt:lpstr>
      <vt:lpstr>Segment Reporting - Summary of </vt:lpstr>
      <vt:lpstr>Segment Reporting - Reconciliat</vt:lpstr>
      <vt:lpstr>Financial Instruments - Additio</vt:lpstr>
      <vt:lpstr>Financial Instruments - Fair Va</vt:lpstr>
      <vt:lpstr>Financial Instruments - Notiona</vt:lpstr>
      <vt:lpstr>Financial Instruments - Derivat</vt:lpstr>
      <vt:lpstr>Financial Instruments - Other C</vt:lpstr>
      <vt:lpstr>Financial Instruments - Deriv71</vt:lpstr>
      <vt:lpstr>Financial Instruments - Valuati</vt:lpstr>
      <vt:lpstr>Accounting Pronouncements (Deta</vt:lpstr>
      <vt:lpstr>Supplemental Guarantor Conden74</vt:lpstr>
      <vt:lpstr>Supplemental Guarantor Conden75</vt:lpstr>
      <vt:lpstr>Supplemental Guarantor Conden76</vt:lpstr>
      <vt:lpstr>Supplemental Guarantor Conden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1:12:51Z</dcterms:created>
  <dcterms:modified xmlns:dcterms="http://purl.org/dc/terms/" xmlns:xsi="http://www.w3.org/2001/XMLSchema-instance" xsi:type="dcterms:W3CDTF">2016-10-26T11:12:51Z</dcterms:modified>
  <dc:title xmlns:dc="http://purl.org/dc/elements/1.1/">Untitled</dc:title>
  <dc:description xmlns:dc="http://purl.org/dc/elements/1.1/"/>
  <dc:subject xmlns:dc="http://purl.org/dc/elements/1.1/"/>
  <cp:keywords/>
  <cp:category/>
</cp:coreProperties>
</file>